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the Business and Goin" sheetId="7" state="visible" r:id="rId7"/>
    <sheet xmlns:r="http://schemas.openxmlformats.org/officeDocument/2006/relationships" name="Presentation of Financial State" sheetId="8" state="visible" r:id="rId8"/>
    <sheet xmlns:r="http://schemas.openxmlformats.org/officeDocument/2006/relationships" name="Summary of Significant Accounti" sheetId="9" state="visible" r:id="rId9"/>
    <sheet xmlns:r="http://schemas.openxmlformats.org/officeDocument/2006/relationships" name="Equipment and Leasehold Improve" sheetId="10" state="visible" r:id="rId10"/>
    <sheet xmlns:r="http://schemas.openxmlformats.org/officeDocument/2006/relationships" name="Intangible Assets" sheetId="11" state="visible" r:id="rId11"/>
    <sheet xmlns:r="http://schemas.openxmlformats.org/officeDocument/2006/relationships" name="Advances from Shareholders and " sheetId="12" state="visible" r:id="rId12"/>
    <sheet xmlns:r="http://schemas.openxmlformats.org/officeDocument/2006/relationships" name="Term Loan" sheetId="13" state="visible" r:id="rId13"/>
    <sheet xmlns:r="http://schemas.openxmlformats.org/officeDocument/2006/relationships" name="Convertible" sheetId="14" state="visible" r:id="rId14"/>
    <sheet xmlns:r="http://schemas.openxmlformats.org/officeDocument/2006/relationships" name="Derivative Liability"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Equipment and Leasehold Impro23" sheetId="23" state="visible" r:id="rId23"/>
    <sheet xmlns:r="http://schemas.openxmlformats.org/officeDocument/2006/relationships" name="Convertible (Tables)" sheetId="24" state="visible" r:id="rId24"/>
    <sheet xmlns:r="http://schemas.openxmlformats.org/officeDocument/2006/relationships" name="Derivative Liability (Tables)" sheetId="25" state="visible" r:id="rId25"/>
    <sheet xmlns:r="http://schemas.openxmlformats.org/officeDocument/2006/relationships" name="Capital Stock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Financial Instruments (Tables)" sheetId="29" state="visible" r:id="rId29"/>
    <sheet xmlns:r="http://schemas.openxmlformats.org/officeDocument/2006/relationships" name="Nature of the Business and Go30" sheetId="30" state="visible" r:id="rId30"/>
    <sheet xmlns:r="http://schemas.openxmlformats.org/officeDocument/2006/relationships" name="Summary of Significant Accoun31" sheetId="31" state="visible" r:id="rId31"/>
    <sheet xmlns:r="http://schemas.openxmlformats.org/officeDocument/2006/relationships" name="Equipment and Leasehold Impro32" sheetId="32" state="visible" r:id="rId32"/>
    <sheet xmlns:r="http://schemas.openxmlformats.org/officeDocument/2006/relationships" name="Equipment and Leasehold Impro33" sheetId="33" state="visible" r:id="rId33"/>
    <sheet xmlns:r="http://schemas.openxmlformats.org/officeDocument/2006/relationships" name="Intangible Assets (Details Narr" sheetId="34" state="visible" r:id="rId34"/>
    <sheet xmlns:r="http://schemas.openxmlformats.org/officeDocument/2006/relationships" name="Advances from Shareholders an35" sheetId="35" state="visible" r:id="rId35"/>
    <sheet xmlns:r="http://schemas.openxmlformats.org/officeDocument/2006/relationships" name="Term Loan (Details Narrative)" sheetId="36" state="visible" r:id="rId36"/>
    <sheet xmlns:r="http://schemas.openxmlformats.org/officeDocument/2006/relationships" name="Convertible (Details Narrative)" sheetId="37" state="visible" r:id="rId37"/>
    <sheet xmlns:r="http://schemas.openxmlformats.org/officeDocument/2006/relationships" name="Convertible - Schedule of Assum" sheetId="38" state="visible" r:id="rId38"/>
    <sheet xmlns:r="http://schemas.openxmlformats.org/officeDocument/2006/relationships" name="Derivative Liability - Schedule" sheetId="39" state="visible" r:id="rId39"/>
    <sheet xmlns:r="http://schemas.openxmlformats.org/officeDocument/2006/relationships" name="Derivative Liability - Schedu40" sheetId="40" state="visible" r:id="rId40"/>
    <sheet xmlns:r="http://schemas.openxmlformats.org/officeDocument/2006/relationships" name="Capital Stock (Details Narrativ" sheetId="41" state="visible" r:id="rId41"/>
    <sheet xmlns:r="http://schemas.openxmlformats.org/officeDocument/2006/relationships" name="Capital Stock - Schedule of Equ" sheetId="42" state="visible" r:id="rId42"/>
    <sheet xmlns:r="http://schemas.openxmlformats.org/officeDocument/2006/relationships" name="Capital Stock - Summary of Warr" sheetId="43" state="visible" r:id="rId43"/>
    <sheet xmlns:r="http://schemas.openxmlformats.org/officeDocument/2006/relationships" name="Capital Stock - Summary of Wa44" sheetId="44" state="visible" r:id="rId44"/>
    <sheet xmlns:r="http://schemas.openxmlformats.org/officeDocument/2006/relationships" name="Capital Stock - Schedule of War" sheetId="45" state="visible" r:id="rId45"/>
    <sheet xmlns:r="http://schemas.openxmlformats.org/officeDocument/2006/relationships" name="Capital Stock - Schedule of Wei" sheetId="46" state="visible" r:id="rId46"/>
    <sheet xmlns:r="http://schemas.openxmlformats.org/officeDocument/2006/relationships" name="Capital Stock - Schedule of Sha" sheetId="47" state="visible" r:id="rId47"/>
    <sheet xmlns:r="http://schemas.openxmlformats.org/officeDocument/2006/relationships" name="Capital Stock - Schedule of Opt" sheetId="48" state="visible" r:id="rId48"/>
    <sheet xmlns:r="http://schemas.openxmlformats.org/officeDocument/2006/relationships" name="Capital Stock - Schedule of Sto" sheetId="49" state="visible" r:id="rId49"/>
    <sheet xmlns:r="http://schemas.openxmlformats.org/officeDocument/2006/relationships" name="Income Taxes (Details Narrative" sheetId="50" state="visible" r:id="rId50"/>
    <sheet xmlns:r="http://schemas.openxmlformats.org/officeDocument/2006/relationships" name="Income Taxes - Schedule of Inco" sheetId="51" state="visible" r:id="rId51"/>
    <sheet xmlns:r="http://schemas.openxmlformats.org/officeDocument/2006/relationships" name="Income Taxes - Schedule of Defe" sheetId="52" state="visible" r:id="rId52"/>
    <sheet xmlns:r="http://schemas.openxmlformats.org/officeDocument/2006/relationships" name="Income Taxes - Schedule of Oper" sheetId="53" state="visible" r:id="rId53"/>
    <sheet xmlns:r="http://schemas.openxmlformats.org/officeDocument/2006/relationships" name="Commitments and Contingencies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Related Party Transactions (Det" sheetId="58" state="visible" r:id="rId58"/>
    <sheet xmlns:r="http://schemas.openxmlformats.org/officeDocument/2006/relationships" name="Financial Instruments (Details " sheetId="59" state="visible" r:id="rId59"/>
    <sheet xmlns:r="http://schemas.openxmlformats.org/officeDocument/2006/relationships" name="Financial Instruments - Summary" sheetId="60" state="visible" r:id="rId60"/>
    <sheet xmlns:r="http://schemas.openxmlformats.org/officeDocument/2006/relationships" name="Financial Instruments - Summa61" sheetId="61" state="visible" r:id="rId61"/>
    <sheet xmlns:r="http://schemas.openxmlformats.org/officeDocument/2006/relationships" name="Financial Instruments - Estimat"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967">
  <si>
    <t>Document and Entity Information - CAD</t>
  </si>
  <si>
    <t>12 Months Ended</t>
  </si>
  <si>
    <t>Mar. 31, 2017</t>
  </si>
  <si>
    <t>Aug. 11, 2017</t>
  </si>
  <si>
    <t>Sep. 30, 2016</t>
  </si>
  <si>
    <t>Document And Entity Information</t>
  </si>
  <si>
    <t>Entity Registrant Name</t>
  </si>
  <si>
    <t>Algae Dynamics Corp.</t>
  </si>
  <si>
    <t>Entity Central Index Key</t>
  </si>
  <si>
    <t>Document Type</t>
  </si>
  <si>
    <t>10-K</t>
  </si>
  <si>
    <t>Document Period End Date</t>
  </si>
  <si>
    <t>Mar. 31,
		2017</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ADYNF</t>
  </si>
  <si>
    <t>Document Fiscal Period Focus</t>
  </si>
  <si>
    <t>FY</t>
  </si>
  <si>
    <t>Document Fiscal Year Focus</t>
  </si>
  <si>
    <t>Balance Sheets - CAD</t>
  </si>
  <si>
    <t>Mar. 31, 2016</t>
  </si>
  <si>
    <t>Current Assets</t>
  </si>
  <si>
    <t>Cash</t>
  </si>
  <si>
    <t>Prepaid expenses</t>
  </si>
  <si>
    <t>Amounts receivable from officer (Note 13)</t>
  </si>
  <si>
    <t xml:space="preserve"> </t>
  </si>
  <si>
    <t>Amounts receivable, net</t>
  </si>
  <si>
    <t>Total Current Assets</t>
  </si>
  <si>
    <t>Equipment and leasehold improvements, net (Note 4)</t>
  </si>
  <si>
    <t>Total Assets</t>
  </si>
  <si>
    <t>Current Liabilities</t>
  </si>
  <si>
    <t>Accounts payable and accrued liabilities (Note 13)</t>
  </si>
  <si>
    <t>Advances from shareholders and related parties (Note 6)</t>
  </si>
  <si>
    <t>Promissory Note (Note 8a)</t>
  </si>
  <si>
    <t>Term loan (Note7)</t>
  </si>
  <si>
    <t>Convertible Note (Note 8b)</t>
  </si>
  <si>
    <t>Derivative liability (Note 9)</t>
  </si>
  <si>
    <t>Warrant liability (Note 10b)</t>
  </si>
  <si>
    <t>Total Current Liabilities</t>
  </si>
  <si>
    <t>STOCKHOLDERS' (DEFICIENCY)</t>
  </si>
  <si>
    <t>Common stock (Note 10a), no par value, unlimited amount authorized, 13,337,521 issued and outstanding as of March 31, 2017, (March 31, 2016 - 9,701,051)</t>
  </si>
  <si>
    <t>Additional paid in capital (Note 10c)</t>
  </si>
  <si>
    <t>Equity to be issued (Note 10a)</t>
  </si>
  <si>
    <t>Accumulated deficit</t>
  </si>
  <si>
    <t>Total Stockholders' (Deficiency)</t>
  </si>
  <si>
    <t>Total Liabilities and Stockholders' (Deficiency)</t>
  </si>
  <si>
    <t>Balance Sheets (Parenthetical) - CAD / shares</t>
  </si>
  <si>
    <t>Statement of Financial Position [Abstract]</t>
  </si>
  <si>
    <t>Common stock, no par value</t>
  </si>
  <si>
    <t>Common stock, shares authorized</t>
  </si>
  <si>
    <t>Unlimited</t>
  </si>
  <si>
    <t>Common stock, shares issued</t>
  </si>
  <si>
    <t>Common stock, shares outstanding</t>
  </si>
  <si>
    <t>Statements of Operations - CAD</t>
  </si>
  <si>
    <t>OPERATING EXPENSES</t>
  </si>
  <si>
    <t>Accretion expenses (Notes 7 and 8)</t>
  </si>
  <si>
    <t>Application and membership fees</t>
  </si>
  <si>
    <t>Amortization expense (Note 4)</t>
  </si>
  <si>
    <t>Bad debt expense (Note 13)</t>
  </si>
  <si>
    <t>Business development</t>
  </si>
  <si>
    <t>Convertible debt financing (Notes 8 and 9)</t>
  </si>
  <si>
    <t>Fair value change in derivative liability (Note 9)</t>
  </si>
  <si>
    <t>Foreign exchange loss</t>
  </si>
  <si>
    <t>Impairment of intangible assets (Note 5)</t>
  </si>
  <si>
    <t>Interest</t>
  </si>
  <si>
    <t>Loss on settlement of debt (Notes 6, 10a and 13)</t>
  </si>
  <si>
    <t>Management fees</t>
  </si>
  <si>
    <t>Occupancy costs</t>
  </si>
  <si>
    <t>Office and general</t>
  </si>
  <si>
    <t>Professional fees (Notes 10a, 10b, 10c and 14e)</t>
  </si>
  <si>
    <t>Research and development</t>
  </si>
  <si>
    <t>Stock based compensation (Note 10c)</t>
  </si>
  <si>
    <t>Telephone and internet services</t>
  </si>
  <si>
    <t>Travel</t>
  </si>
  <si>
    <t>Total Operating Expenses</t>
  </si>
  <si>
    <t>Net loss before income taxes</t>
  </si>
  <si>
    <t>Deferred income tax recovery</t>
  </si>
  <si>
    <t>Net Loss for the Year</t>
  </si>
  <si>
    <t>Net loss per common share - basic and diluted</t>
  </si>
  <si>
    <t>Weighted average common shares outstanding - basic and diluted</t>
  </si>
  <si>
    <t>Statements of Stockholders' Equity (Deficiency) - CAD</t>
  </si>
  <si>
    <t>Common Stock [Member]</t>
  </si>
  <si>
    <t>Additional Paid-In Capital [Member]</t>
  </si>
  <si>
    <t>Equity to be Issued [Member]</t>
  </si>
  <si>
    <t>Accumulated Deficit [Member]</t>
  </si>
  <si>
    <t>Total</t>
  </si>
  <si>
    <t>Balance at Mar. 31, 2015</t>
  </si>
  <si>
    <t>Balance, shares at Mar. 31, 2015</t>
  </si>
  <si>
    <t>Warrants exercised (Notes 10a and 10b)</t>
  </si>
  <si>
    <t>Warrants exercised (Notes 10a and 10b), shares</t>
  </si>
  <si>
    <t>Warrant liability valuation transferred on exercise (Note 10b)</t>
  </si>
  <si>
    <t>Stock options (Note 10c)</t>
  </si>
  <si>
    <t>Shares issued for cash (Note 10a)</t>
  </si>
  <si>
    <t>Shares issued for cash (Note 10a), shares</t>
  </si>
  <si>
    <t>Shares issued for conversion of debt (Notes 8 and 10a)</t>
  </si>
  <si>
    <t>Shares issued for conversion of debt (Notes 8 and 10a), shares</t>
  </si>
  <si>
    <t>Shares issued as compensation (Notes 10a and 10c)</t>
  </si>
  <si>
    <t>Shares issued as compensation (Notes 10a and 10c), shares</t>
  </si>
  <si>
    <t>Net loss for the period</t>
  </si>
  <si>
    <t>Balance at Mar. 31, 2016</t>
  </si>
  <si>
    <t>Balance, shares at Mar. 31, 2016</t>
  </si>
  <si>
    <t>Warrants expired</t>
  </si>
  <si>
    <t>Options exercised</t>
  </si>
  <si>
    <t>Options exercised, shares</t>
  </si>
  <si>
    <t>Shares issued to consultants as compensation for services rendered (Note 10a)</t>
  </si>
  <si>
    <t>Shares issued to consultants as compensation for services rendered (Note 10a), shares</t>
  </si>
  <si>
    <t>Balance at Mar. 31, 2017</t>
  </si>
  <si>
    <t>Balance, shares at Mar. 31, 2017</t>
  </si>
  <si>
    <t>Statements of Cash Flows - CAD</t>
  </si>
  <si>
    <t>Cash flows from operating activities</t>
  </si>
  <si>
    <t>Adjustments to reconcile net income to net cash used in operating activities:</t>
  </si>
  <si>
    <t>Amortization</t>
  </si>
  <si>
    <t>Extinguishment of debt</t>
  </si>
  <si>
    <t>Impairment of intangible assets</t>
  </si>
  <si>
    <t>Change in warrant liability (Note 10b)</t>
  </si>
  <si>
    <t>Shares issued and to be issued for services (Note 10a)</t>
  </si>
  <si>
    <t>Gain on settlement of debt</t>
  </si>
  <si>
    <t>Accretion expense</t>
  </si>
  <si>
    <t>Realized foreign exchange loss</t>
  </si>
  <si>
    <t>Convertible debt financing</t>
  </si>
  <si>
    <t>Change in operating assets and liabilities</t>
  </si>
  <si>
    <t>Accounts receivable</t>
  </si>
  <si>
    <t>Accounts payable</t>
  </si>
  <si>
    <t>Net cash flows used in operating activities</t>
  </si>
  <si>
    <t>Cash flows from financing activities</t>
  </si>
  <si>
    <t>Advances from shareholders</t>
  </si>
  <si>
    <t>Common shares issued</t>
  </si>
  <si>
    <t>Term loan proceeds</t>
  </si>
  <si>
    <t>Convertible notes</t>
  </si>
  <si>
    <t>Warrant exercise proceeds</t>
  </si>
  <si>
    <t>Net cash flows from financing activities</t>
  </si>
  <si>
    <t>Net change in cash</t>
  </si>
  <si>
    <t>Cash position - beginning of year</t>
  </si>
  <si>
    <t>Cash position - end of year</t>
  </si>
  <si>
    <t>Supplemental Information:</t>
  </si>
  <si>
    <t>Income taxes paid</t>
  </si>
  <si>
    <t>Interest paid</t>
  </si>
  <si>
    <t>Common shares and shares to be issued, issued for conversion of debt</t>
  </si>
  <si>
    <t>Common shares issued for debt settlement</t>
  </si>
  <si>
    <t>Nature of the Business and Going Concern</t>
  </si>
  <si>
    <t>Accounting Policies [Abstract]</t>
  </si>
  <si>
    <t>1.) Nature of the Business and Going Concern Algae Dynamics Corp. (the “Company”)
was incorporated under the Canada Business Corporations Act on October 7, 2008 as Converted Carbon of Canada Corp. On November
19, 2010, the Company amended its Articles of Incorporation to change its name to Converted Carbon Technologies Corp. and a further
amendment was approved by the shareholders on August 28, 2014 to change the name to Algae Dynamics Corp. The Company is conducting research through
sponsored research agreements with two universities to support development of health products utilizing cannabis and algae oil.
The Company’s planned principal operations are the development and sale of health products, design and development of a facility
to extract botanical oils, and design, engineering and manufacturing of a proprietary algae cultivation system for the high-volume
production of pure contaminant-free algae biomass. In May 2016, the Company signed a Letter of
Engagement with Midtown Partners &amp; Co, LLC to raise additional equity capital to support the implementation of its business
plan; an addendum to this agreement was signed on January 17, 2017. See Note 12 The Company filed a Form S-1 Registration Statement
with the U.S Securities and Exchange Commission (SEC) as an initial registration of common shares. The registration was declared
effective by the SEC on November 21, 2014. The Company’s stock began trading on September 17, 2015. The Company’s activities are subject
to significant risks and uncertainties, including failing to obtain patents and failing to secure additional funding to operationalize
the Company’s current technology before another company develops similar technology. These financial statements have been prepared
on the basis of a going concern,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March 31, 2017, the Company has a working capital deficiency of
$852,514 (March 31, 2016 - $765,356) and an accumulated deficit of $6,134,941 (March 31, 2016 - $3,723,368).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financial statements do not include any adjustments that might be necessary if the Company is unable to continue
as a going concern. Such adjustments could be material.</t>
  </si>
  <si>
    <t>Presentation of Financial Statements</t>
  </si>
  <si>
    <t>Organization, Consolidation and Presentation of Financial Statements [Abstract]</t>
  </si>
  <si>
    <t>2.) Presentation of Financial Statements Basis of Presentation The financial statements have been prepared
in accordance with U.S Generally Accepted Accounting Principles (“US GAAP”). All adjustments considered necessary for
a fair presentation of financial position, results of operations and cash flows as of March 31, 2017 have been included. The Company’s financial statements are
prepared using the accrual basis of accounting in accordance with US GAAP and the Company’s functional and reporting currency
is the Canadian dollar. Use of Estimates and Assumption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materially differ from these estimates. The significant
areas requiring the use of management estimates are related to provision for doubtful accounts, accrued liabilities, contingencies,
the valuation of deferred taxes, stock based compensation, warrants, convertible debt and intangible assets. Although these estimates
are based on management’s knowledge of current events and actions management may undertake in the future, actual results
may ultimately differ materially from those estimates.</t>
  </si>
  <si>
    <t>Summary of Significant Accounting Policies</t>
  </si>
  <si>
    <t>3.) Summary of Significant Accounting Policies Going Concern Consideration Effective April 1, 2016, the Company adopted
ASU 2014-15, Presentation of Financial Statements – Going Concern (Subtopic 205-40), which requires management to evaluate
whether there are conditions or events, considered in the aggregate, that raise substantial doubt about the Company’s ability
to continue as a going concern within one year after the date the financial statements are issued. Management’s evaluations
are based on relevant conditions and events that are known and reasonably to be knowable as of August 11, 2017. Based on the following,
management believes that it is probable that management will be unable to meet its obligations as they come due within one year
that the financial statements are issued. Cash and Cash Equivalents Cash and cash equivalents include cash on hand,
and all highly liquid debt instruments purchased with an original maturity of three months or less. As at March 31, 2017 and 2016
there were no cash equivalents. Prepaid Expenses Prepaid expenses consist of services paid,
for which the Company has not yet received the benefit. Equipment and Leasehold Improvements Equipment and leasehold improvements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Depreciation is provided for over the estimated
useful life of the asset as follows:
Computer equipment 30% on a declining balance
Production equipment 20% on a declining balance Leasehold improvements are amortized over the
term of the lease or useful life of the improvements, whichever is shorter, which is currently 5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 Intangible Assets Intangible assets are comprised of patents.
Patents represent capitalized legal costs incurred in connection with applications for patents which have a probable future economic
benefit. In-process patents are not amortized. All patents subject to depreciation are amortized on a straight line basis over
their estimated useful life. The Company regularly evaluates patents and patent applications for impairment or abandonment, at
which point the Company charges the remaining net book value to expenses. 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Research and Development Research and development costs include costs
directly attributable to the conduct of research and development programs, including the cost of consulting fees, materials, supplies,
and the maintenance of research equipment. All costs associated with research and development are expensed as incurred. The approved
refundable portion of tax credits are netted against the related expenses. Non-refundable investment tax credits are recorded in
the period when reasonable assurance exists that the Company has complied with the terms and conditions required for approval of
the tax credit and it is more likely than not that the Company will realize the benefits of these tax credits against the deferred
taxes. Refundable investment tax credits are recorded in the period when reasonable assurance exists that the Company has complied
with the terms and conditions required for approval of the tax credit and it is more likely than not that the Company will collect
it. Stock-based Compensation The Company uses the fair value based method
of accounting for all its stock-based compensation in accordance with FASB Accounting Standards Codification (“ASC”)
ASC 718 “Compensation – Stock Compensation”.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 Stock options and warrants which are indexed to a factor which is not
a market, performance or service condition, in addition to the Company’s share price, are classified as liabilities and re-measured
at each reporting date based on the Black-Scholes option pricing model with a charge to operations, until the date of settlement. Income Taxes Income taxes are accounted for under the asset
and liability method of accounting for income taxes. Under the asset and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the asset or liability or indirectly; and Level 3 – inputs that are not based on
observable market data. The carrying amounts of the Company’s
financial instruments including cash, amounts receivable, accounts payable and accrued liabilities, promissory note, term loans,
convertible note and advances from shareholders approximate their fair values due to their short-term nature. Management is of
the opinion that the Company is not exposed to significant interest, credit or currency risks from these financial instruments. The Company’s equity-linked financial
instruments reflected as warrant liability on the balance sheet represent financial liabilities classified as Level 3 as per ASU
2009-05. As required by the guidance, assets and liabilities are classified in their entirety based on the lowest level of input
that is significant to the fair value measurement. The fair values of the warrant liability and derivative liability which are
not traded in an active market have been determined using the Black-Scholes option pricing model based on assumptions that are
not supported by observable market conditions. Derivative Financial Instruments The Company evaluates all of its agreements
to determine if the financial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oreign Currency Transactions and Translation Monetary assets and liabilities are translated
into Canadian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 Loss per Share 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March 31, 2017 and 2016, the basic loss per share was equal to diluted loss per share as there were no dilutive
securities. Comprehensive Income (Loss) ASC 220 “Comprehensive Income”
establishes standards for reporting and display of comprehensive income, its components and accumulated balances. The net loss
is equivalent to the comprehensive loss for the periods presented. New Accounting Pronouncements ASU No. 2015-17, Income Taxes (Topic 740):
Balance Sheet Classification of Deferred Taxes, was issued to simplify the classification of deferred taxes on the balance sheet.
The new guidance would require that deferred taxes be classified as non-current assets and liabilities based on the tax paying
jurisdiction. Application of the standard, which can be applied prospectively or retrospectively, is required for fiscal years
beginning on or after December 15, 2016 and for interim periods within that year. The adoption of the amended guidance is not expected
to have a material impact on the Company’s financial statements. ASU No. 2016-01, Financial Instruments-Overall
(Subtopic 825-10) -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The guidance is not expected to have a material impact on the Company’s financial
statements. ASU No. 2016-02, Leases (Topic 842),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ASU No. 2016-09, Compensation-Stock Compensation
(Topic 718): Improvements to Employee Share-Based Payment Accounting. The ASU includes multiple provisions intended to simplify
various aspects of the accounting for share-based payments. The areas of simplification in the update involve several aspects of
accounting for share-based payment transactions, including the income tax consequences, classification of awards as either equity
or liabilities, and classification on the statement of cash flows, however, some of the areas for simplification apply only to
non-public entities. This guidance is effective for annual periods beginning after December 15, 2016, and interim periods within
those annual periods. Early adoption is permitted for any entity in any interim or annual period, however, certain requirements
apply to the early adoption. The guidance is not expected to have a material impact on the Company’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Early adoption of the guidance, including within an
interim period, is permitted. The guidance is not expected to have a material impact on the Company’s financial statement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Early adoption is permitted, including
adoption in any interim period. The guidance is not expected to have a material impact on the Company’s financial statements.</t>
  </si>
  <si>
    <t>Equipment and Leasehold Improvements</t>
  </si>
  <si>
    <t>Property, Plant and Equipment [Abstract]</t>
  </si>
  <si>
    <t>4.) Equipment and Leasehold Improvements
March 31, 2017 March 31, 2016
Accumulated Accumulated
Cost Depreciation Cost Depreciation
Computer equipment $ 3,558 $ 2,530 $ 3,558 $ 2,089
Production equipment 67,367 35,663 67,367 27,738
Leasehold improvements 42,290 27,194 42,290 18,136
Total $ 113,215 $ 65,387 $ 113,215 $ 47,963
Net carrying amount $ 47,828 $ 65,252 During the year ended March 31, 2017, the
Company recorded total depreciation of $17,424 (2016 - $20,198) which was recorded to depreciation expense on the statements of
operations.</t>
  </si>
  <si>
    <t>Intangible Assets</t>
  </si>
  <si>
    <t>Goodwill and Intangible Assets Disclosure [Abstract]</t>
  </si>
  <si>
    <t>5.) Intangible Assets The Company has patents and patents pending
with a cost of $Nil as of March 31, 2017 (2016 – Nil). During the year ended March 31, 2017, the Company reported an impairment
of $Nil (2016 - $15,970) with respect to its intangible assets.</t>
  </si>
  <si>
    <t>Advances from Shareholders and Related Parties</t>
  </si>
  <si>
    <t>Related Party Transactions [Abstract]</t>
  </si>
  <si>
    <t>6.) Advances from Shareholders and Related Parties As at March 31, 2017, the Company had received
cumulative net working capital advances in the amount of $22,347 (March 31, 2016 - $383,990) from two shareholders who are also
officers and directors of the Company. During the year ended March 31, 2017, the two shareholders converted advances and accounts
payable of $265,298 and $255,788 into 1,316,173 common shares of the Company. The common shares were valued at $1,065,152 based
upon an estimated fair value of USD$0.60 ($0.81) per share at the time of issuance. The difference between the fair market value
of the common shares and the carrying value of the advances from shareholders and the amount included in accounts payable was recorded
as a loss on extinguishment of related party debt of $544,066. During the year ended March 31, 2016, advances
of $75,846 were settled with 49,371 shares to be issued valued at (USD$1.72) $2.38 per share based on the quoted market value.
The total value of consideration provided in exchange for the extinguishment of debt was $117,526, which resulted in a loss on
extinguishment of debt of $41,681, which was recorded on the statement of operations. The advances from shareholders are unsecured,
payable upon demand and non-interest bearing.</t>
  </si>
  <si>
    <t>Term Loan</t>
  </si>
  <si>
    <t>Debt Disclosure [Abstract]</t>
  </si>
  <si>
    <t>7.) Term Loan On May 4, 2016, the Company agreed to a term
loan of $40,000 for bridge financing with a relative of one of the officers of the Company. The loan matures on August 28, 2017
and the terms specify a 30% premium to be paid at that time. The 30% premium is recognized as an expense over the term of the loan
and is amortized on the statements of operations. During the year ended March 31, 2017 the Company recorded accretion expense of
$8,894 (2016 - $nil). The loan was initially scheduled to mature on August 28, 2016 but an extension of three months, followed
by a second extension of three months and followed by a further extension to November 30, 2017 was agreed to with the same terms. On May 6, 2015, the Company agreed to a one
year term loan (maturing May 5, 2016) with a family member of an officer. The loan bore interest at 12% per annum paid quarterly.
The face value of the loan was $33,000. The carrying value of the loan was recorded net of $3,000 of transaction costs. The term
loan plus the accrued interest was settled on December 31, 2015 with 23,094 shares to be issued valued at (USD$1.72) $2.38 per
share based on the quoted market value. The total value of consideration provided in exchange for the extinguishment of debt was
$54,975, which resulted in a loss on extinguishment of debt of $19,371, which was recorded on the statement of operations for
the fiscal year 2016.</t>
  </si>
  <si>
    <t>Convertible</t>
  </si>
  <si>
    <t>Convertible Promissory Note</t>
  </si>
  <si>
    <t>8.) Convertible (a) Promissory Note On February 14, 2017, the Company issued a
promissory note to Salamon Partners LLC (“Salamon”) an arm’s length organization for a principal amount of USD$50,000
($65,350) at 12% per annum. The net proceeds were USD$47,500 which consisted of the principal amount, net of transaction cost of
US$2,500. The principal amount becomes due on August 15, 2017. The outstanding amount may be prepaid at any time at the option
of the Company. In the event of a prepayment the penalty rate shall be assessed as follows: i.) if the prepayment occurs within 60 days
of the loan issuance, the prepayment penalty will equal twenty-five (25%) of the principal amount prepaid ii.) If the prepayment occurs within 60 to
90 days of the loan issuance, the prepayment penalty will equal thirty percent (30%) of the principal amount prepaid iii.) If the prepayment occurs within 90 to
120 days of the loan, the prepayment penalty will equal thirty-five (35%) of the principal amount. The holder of the note may, after a period
of 180 days, at its sole option, convert the outstanding principal balance and accrued interest of 12% per annum, into the Company’s
common shares at a market closing bid discount of 50% if converting at less than 5 days of the average trading volume, 60% if converting
at more than 5 days of the average trading volume and 65% if converting at more than 10 days of the average trading volume at maturity. Due to the variable conversion price associated
with this promissory note and the fact that the conversion price is denominated in US dollars whereas the functional currency is
the Canadian dollar, the Company has determined that the conversion feature is considered a derivative liability. The value of
the embedded conversion feature at the date of issuance was estimated to be $135,510 (2016 - $Nil), which was recorded as a derivative
liability as of the date of issuance. The debt discount is being amortized over the term of the promissory note. The Company used the Black-Scholes option pricing
model with the following assumptions to estimate the fair value of the derivative liability at the date of issuance:
February 14, 2017
Stock Price $ 0.27 USD
Risk free rate 0.80 %
Expected volatility 196 %
Conversion/Exercise price $ 0.095 USD
Expected dividend rate 0 %
Expected life (in years) 0.5 The Company’s computation of expected
volatility is based on the quoted market close price of the Company’s shares over the period equal to the expected life of
the promissory note. The Company’s computation of expected life is calculated using the contractual life. The discount to the carrying value of the promissory
note is being amortized as a non-cash interest expense over the term of the promissory note using the effective interest rate method,
at a rate of 213%. During the year ended March 31, 2017, the Company accreted $16,456 (2016 - $Nil) in non-cash accretion expense
in connection with the promissory note, which is included in accretion expense on the statements of operations. (b) Securities Purchase Agreement and Convertible Note On November 18, 2016, the Company entered into
a securities purchase agreement (the “Purchase Agreement”) with GHS Investments, LLC (“GHS”). The Purchase
Agreement provides that, upon the terms and subject to the conditions set forth therein, GHS shall purchase from the Company a
senior convertible note with a principal amount of USD$56,500 ($76,382) for a purchase price of USD$50,000 ($67,595). The convertible note matures upon the earlier
of successfully raising of at least USD$200,000 or August 18, 2017 and accrues interest at the rate of 10% per annum. The convertible
note is convertible following ninety (90) days of the execution of the note, in whole or in part, at GHS’ option into common
shares of the Company’s capital stock at a variable conversion price equal to a 38% discount from the lowest trading price
in the twenty (20) trading days prior to the day that GHS requests conversion. At no time will GHS be entitled to convert any portion
of the convertible note to the extent that after such conversion, GHS (together with its affiliates) would beneficially own more
than 4.99% of the outstanding common shares, although GHS can modify this limit to 9.99% of the outstanding common shares. The convertible note includes customary event
of default provisions, and provides for a default interest rate of 20%. The Company has the right at any time prior to May 18,
2017 to redeem all, but not less than all, of the total outstanding amount then remaining under the convertible note in cash at
a price ranging from 125% to 135% of the total amount of the convertible note then outstanding. Due to the variable conversion price associated
with this convertible note, the Company has determined that the conversion feature is considered a derivative liability. The embedded
conversion feature at the date of issuance was estimated to be $117,807 (2016 $Nil), which was recorded as a derivative liability
as of the date of issuance. The debt discount is being amortized over the term of the convertible note. The Company used the Black-Scholes option pricing
model with the following assumptions to measure the fair value of the derivative liability at the date of issuance:
November 18, 2016
Stock Price $ 0.2 USD
Risk free rate 0.67 %
Expected volatility 218 %
Conversion/Exercise price $ 0.099 USD
Expected dividend rate 0 %
Expected term (in years) 0.75 The Company’s computation of expected
volatility is based on the market close price of the Company over the period equal to the expected life of the convertible note.
The Company’s computation of expected life is calculated using the contractual life. The discount to the carrying value of the convertible
note is being amortized as a non-cash interest expense over the term of the convertible note using the effective interest rate
method, at a rate of 144%. During the year ended March 31, 2017, the Company accreted $26,076 (2016 - $Nil) in non-cash accretion
expense in connection with the convertible note, which is included in accretion expense on the statements of operations. On September 2, 2015, the Company entered into
a convertible note with an arm’s length third party with a principal amount of USD$25,000 ($32,400). The convertible note
matured on September 1, 2016 and accrues interest at the rate of 12% per annum. The convertible note is convertible at any time
after six months, in whole or in part, at the holder’s option into common shares of the Company’s capital stock at
a variable conversion price equal to a 45% discount from the lowest trading price in the twenty (20) trading days prior to the
day that the holder requests conversion. The discount to the carrying value of the convertible note was amortized as a noncash
interest expense over the term of the convertible note using the effective interest rate method. During the year ended March 31,
2016, the Company accreted $12,563 (2015 $Nil) in noncash accretion expense in connection with the convertible note, which is included
in accretion expense on the statements of operations. The convertible loan plus the accrued interest
was converted into 29,609 common shares on February 17, 2016 at a 45% discount to the market price (USD$0.89) $1.23 based on the
terms of the convertible note.</t>
  </si>
  <si>
    <t>Derivative Liability</t>
  </si>
  <si>
    <t>Derivative Instruments and Hedging Activities Disclosure [Abstract]</t>
  </si>
  <si>
    <t xml:space="preserve">9.) Derivative Liability The convertible notes discussed in Note 8 have
variable conversion prices which results in the conversion feature being recorded as derivative liabilities. The fair value of the derivative liabilities
are recorded and shown separately under current liabilities. Changes in the fair value of the derivative liability is recorded
in the statement of operations. The Company used the Black-Scholes option pricing
model with the following weighted average assumptions to estimate the fair value of the derivative liability at March 31, 2017:
March 31, 2017 March 31, 2016
Stock Price $ 0.23 USD NA
Risk free rate 0.75 % NA
Expected volatility 288 % NA
Conversion/Exercise price $ 0.087 USD NA
Expected dividend rate 0 % NA
Expected life (in years) 0.38 NA The following table represents the Company’s
derivative liability activity for the years ended March 31, 2017 and 2016:
Amount Amount
2017 2016
Derivative liabilities balance, beginning of year $ - $ -
Issuance of derivative liabilities during the year $ 253,318 $ -
Change in derivative liabilities during the year $ 7,359 $ -
Derivative liabilities balance, end of year $ 260,677 $ - </t>
  </si>
  <si>
    <t>Capital Stock</t>
  </si>
  <si>
    <t>Equity [Abstract]</t>
  </si>
  <si>
    <t>10.) Capital Stock (a) Common Shares Authorized The Company is authorized to issue an unlimited
number of common shares with no par value. Issued and Outstanding On June 25, 2015, 12,500 common share purchase
warrants were exercised at USD$0.04 ($0.048) per warrant for total cash proceeds of USD$500 ($620). On September 10, 2015, a consultant was issued
50,000 common shares for services rendered in the amount of $67,195, this amount has been recorded as professional fees on the
statement of operations. On November 5, 2015, 31,000 common share purchase
warrants were exercised at USD$0.04 ($0.052) per warrant for total cash proceeds of USD$1,240 ($1,632). On December 18, 2015, 51,600 common share purchase
warrants were exercised at USD$0.04 ($0.054) per warrant for total cash proceeds of USD$2,064 ($2,834). On December 22, 2015, 31,000 common share purchase
warrants were exercised at USD$0.04 ($0.056) per warrant for total cash proceeds of USD$1,240 ($1,735). On December 31, 2015, 48,400 common share purchase
warrants were exercised at USD$0.04 ($0.055) per warrant for total cash proceeds of USD$1,936 ($2,683). On December 31, 2015, a private placement was
completed to issue 31,532 common shares at USD$1.11 ($1.54) per share for gross proceeds of USD$35,000 ($48,441). The shares were
subscribed for by a family member of an officer. On December 31, 2015, a consultant was issued
10,000 common shares for services rendered in the amount of USD$17,200 ($23,805). Another consultant was issued 93,000 common shares
for services rendered in the amount of USD$159,960 ($221,385) (see Note 11), these amounts have been recorded as professional fees
on the statement of operations. On January 4, 2016, 31,000 common share purchase
warrants were exercised at USD$0.04 ($0.056) per warrant for total cash proceeds of USD$1,240 ($1,732). On February 17, 2016, a convertible loan plus
accrued interest was converted into 29,609 common shares at USD$0.89 ($1.23 for total consideration of USD$26,500 ($36,419). On February 25, 2016, 25,000 common share purchase
warrants were exercised at USD$0.04 ($0.056) per warrant for total cash proceeds of USD$1,000 ($1,378). On May 15, 2016, 13,874 shares to be issued
to a consulting firm were issued as common shares for services rendered in the amount of USD$22,500 ($31,140) during the year ended
March 31, 2016. The amount was recorded as professional fees on the statement of operations during the year ended March 31, 2016. On May 18, 2016, 44,500 common shares purchase
warrants were exercised at USD$0.04 ($0.052) per warrant for total cash proceeds of USD$1,780 ($2,318). On May 19, 2016, the Company signed a letter
of engagement with an agent in connection with proposed placements of up to US$10,000,000 ($13,427,000), which included as part
of the fee the issuance of 100,000 common shares as a non-refundable retainer at a value of $101,579 based upon an estimated fair
market value of USD$0.78 ($1.02) per share at the time of the agreement (See Note 12). The amount of the retainer has been expensed
to professional fees during the year ended March 31, 2017. On June 22, 2016, 15,264 shares to be issued
to a consulting firm were issued as common shares for services rendered in the amount of USD$22,500 ($29,185) during the year ended
March 31, 2016. The amount was recorded as professional fees on the statement of operations during the year ended March 31, 2016. On June 30, 2016, 66,667 common shares were
issued to a consultant in settlement of a debt at a value of $64,585 based upon an estimated fair market value of USD$0.75 ($0.97)
per share at the time of issuance. On June 30, 2016, 250,000 common shares were
issued to a consulting firm as a portion of the compensation for services initiated on June 24, 2016 at a value of $201,481 based
upon an estimated fair market value of USD$0.62 ($0.81) per share at the date of issue. This amount was expensed during the year
ended March 31, 2017 as professional fees on the statements of operations. A second issuance of 250,000 common shares was made
on October 17, 2016 at a value of $113,225 based upon an estimated fair market value of USD$0.35 ($0.45) per share at the date
of issue and the final issuance of 250,000 common shares was made on October 18, 2016 at a value of $125,766 based upon an estimated
fair market value of USD$0.38 ($0.50) per share at the date of issue. On July 7, 2016, the Company committed to issue
20,000 common shares to a consultant in settlement of a debt at a value of $19,500 (USD$15,000) based upon an estimated fair market
value of USD$0.75 ($0.97) per share on that date. These common shares were issued on October 17, 2016. On December 19, 2016, 25,000 stock options
were exercised at an exercise price of $0.31 per common share for gross proceeds of $7,750. The proceeds were allocated to settle
a debt with the consultant who exercised the stock options. On December 29, 2016, a consulting firm was
issued 78,027 common shares for services rendered in the amount of USD$45,000 ($58,500), this amount has been recorded as professional
fees on the statement of operations. On December 29, 2016, 117,465 shares to be
issued were issued as common shares, 72,465 of these shares were committed to be issued during the year ended March 31, 2016 in
settlement of debt and 45,000 of these shares were committed to be issued during the year ended March 31, 2016 as compensation
to three members of management. On December 29, 2016, an aggregate of 600,000
shares were issued to three members of management as compensation at a value of $485,458 based upon an estimated fair market value
of USD$0.60 ($0.81) per share at the date of issue. On December 29, 2016, 1,316,173 shares were
issued to two officers and directors as consideration for conversion of shareholder advances and accounts payable. See Note 6. On January 9, 2017, the Company entered into
a three month contract with an investor relations firm. The terms of the contract specified a cash payment of USD$10,000 ($13,427)
and 50,000 shares of common shares which were issued on January 10, 2017 at a value of $27,000 ($35,733) based upon an estimated
fair market value of USD$0.55 ($0.728) per share. The portion applicable to the 9 days in April 2017 has been recorded as a prepaid
expense ($4,916) at March 31, 2017. On January 10, 2017, 75,000 stock options were
exercised at $0.31 per common share for total proceeds of $23,250. The proceeds were used to settle a debt with the consultant
who exercised the stock options. On March 22, 2017, an aggregate of 75,000 shares
were issued to three members of management as compensation valued at $29,007 based upon an estimated fair market value of $0.39
(USD$0.29) per share at the date of commitment. On March 21, 2017, 50,000 common shares purchase
warrants were exercised at $0.053 (USD$0.04) on a cashless basis with 39,500 common shares being issued. Equity to be issued On April 18, 2016, the Company signed an agreement
with a consultant pursuant to which it committed to issue 250,000 common shares of the Company as compensation for services to
be rendered over a period of 5 months. Two directors and officers of the Company transferred 250,000 of their personal shares to
the consultant and as such the Company has agreed to reimburse the directors and officers for these common shares transferred by
issuance of common shares from treasury. The commitment was valued at $86,381 based upon an estimated fair market value of USD$0.27
($0.35) per share at the date of issue and was expensed during year ended March 31, 2017 as professional fees on the statements
of operations. On January 10, 2017, the 250,000 replacement shares were issued.
Common shares to be issued 2017 Value ($) 2017 Common shares to be issued 2016 Value ($) 2016
Balance, opening 146,603 339,949 - -
Equity to be issued as management compensation 45,000 107,123
Equity to be issued for services 250,000 86,381 29,138 60,325
Equity to be issued for settlement of debt 72,465 172,501
Equity to be issued, issued (396,603 ) (426,330 ) - -
Balance, closing Nil Nil 146,603 339,949 Equity Purchase Agreement (“EPA”) On September 10, 2015 the Company entered into
the EPA. The holder of the EPA is committed to purchase up to USD$750,000 worth of the Company’s common shares (the “Put
Shares”) over the 12-month term of the EPA. The Company paid to the holder of the EPA a commitment fee for entering into
the EPA equal to 50,000 restricted common shares of the Company, valued at $67,195, based on the stock price in the most recent
private placement as the Company’s shares had not yet begun to trade on a public market. The EPA expired in September 2016 From time to time over the EPA, commencing
on the trading day immediately following the date on which the registration statement covering the resale of the Put Shares (the
“Registration Statement”) is declared effective by the Securities and Exchange Commission (the “Commission”),
the Company may, in its sole discretion, draw upon the EPA periodically during the term by the Company’s delivery to the
holder of the EPA, a written notice requiring the holder to purchase a dollar amount in common shares (the “Draw Down Notice”).
The shares issuable pursuant to a Draw Down Notice, when aggregated with the shares then held by the holder on the date of the
draw down may not exceed the lessor of (i) 4.99% of the Company’s outstanding common shares,
(ii) USD$62,500 in any 30 days period or (iii) 100% of the aggregate trading volume for the 10 trading days immediately preceding
the date of the Draw Down Notice without the prior written consent of the holder. The purchase price per common share purchased
under the EPA shall equal 65% of the lowest closing bid for the 10 days immediately preceding the date of the Draw Down Notice.
The Registration Statement was filed with the Commission on October 1, 2015 and was declared effective by the Commission on March
3, 2016. On June 23, 2016, the Company agreed in conjunction
with RY Capital Group, LLC and GHS Investments, LLC to assign the EPA to GHS Investments, LLC. The changes made to the EPA included
increasing the share purchase price per common share to 80% from 65% of the lowest closing bid for the 10 trading days immediately
preceding the date of the draw down notice, increasing the upper limit on individual draws to USD$75,000 from USD$62,500 and including
a true-up feature whereby if the lowest volume-weighted average price (“VWAP”) for the ten trading days following a
draw down (the “Trading Period”) is less than 85% of the purchase price of the common shares issued in connection with
a draw down, then the Company shall issue such additional common shares as maybe necessary to adjust the purchase price for such
draw down to equal the VWAP during the Trading Period. (b) Warrants As at March 31, 2017, the following warrants were outstanding:
Fair Value at
March 31, 2017
Number of Weighted Grant Date of Vested
Number of Warrants Average Fair Value - Warrants–
Expiration Date Warrants Exercisable Exercise Price Equity Liability
June 6, 2017* 22,500 22,500 $ 1.12 $ 16,110 $ -
December 31, 2017 275,000 50,000 USD $ 0.04 -
$ (0.05 ) $ 13,900
January 17, 2022 900,000 900,000 USD $ 0.65
$ (0.87 ) $ 222,300
1,197,500 972,500 $ 0.68 $ 16,110 $ 236,200 * Expired unexercised subsequent to the year-ended March 31, 2017.
i) During the year ended March 31, 2015, the Company issued 27,500 warrants of the Company valued at $19,290 for services rendered of which 22,500 warrants were granted to an officer of the Company. Each warrant entitled the holder to purchase one common share at an exercise price of $1.12 for a period ranging from 2.15 to 3 years after the date of issuance. The fair value of the warrants at the date of grant of $19,290 was estimated using the Black-Scholes option pricing model, based on the following weighted average assumptions: expected dividend yield of 0%; risk free interest rate of 1.14%; expected volatility of 182%; and expected term of 2.85 years. The warrants were not exercised by the June 6, 2017 expiry date.
ii) In connection with a consulting agreement with Connectus, Inc. (see Note 12), the Company granted 625,000 common share purchase warrants with each warrant entitling the grantee to acquire one common share in the capital of the Company at an exercise price of USD$0.04 ($0.054) at any time prior to April 1, 2017. Of the warrants granted, 300,000 vested on September 3, 2014 with the unvested portion vesting pro-rata for each USD$250,000 ($335,675) raised in an offering, fully vesting upon USD$1,500,000 ($2,014,050) being raised. The fair value of the 625,000 warrants at the date of grant of $500,000 was estimated using the Black-Scholes option pricing model, based on the following assumptions: expected dividend yield of 0%; expected volatility of 159%; risk free interest rate of 1.25%; and expected term of 3 years. On December 27, 2016, the Company extended the agreement and the expiry date of the warrants to December 31, 2017. On January 23, 2017, the Company approved the vesting of 100,000 warrants of which 50,000 were exercised on March 21, 2017. This leaves a balance of 275,000 warrants remaining under the contract of which 50,000 were exerciseable at March 31, 2017.
iii) During the year ended March 31, 2017, the Company issued 900,000 warrants of the Company valued at $566,100 for services rendered. Each warrant entitled the holder to purchase one common share at an exercise price of USD$0.65 ($0.87) for a period of 5 years after the date of issuance. The fair value of the warrants at the date of grant of $566,100 was estimated using the Black-Scholes option pricing model, based on the following weighted average assumptions: expected dividend yield of 0%; risk free interest rate of 1.09%; expected volatility of 140%; and expected term of 5 years. For the year ended March 31, 2017, the Company
recorded $633,000 (2016 - $Nil) as compensation expense for warrants issued to a consultant for services, plus a market adjustment
for the year ended March 31, 2017 of $368,957 (2016 - $171,655). This expense was recorded as professional fees on the statement
of operations. ASC 815 “Derivatives and Hedging”
indicates that warrants with exercise prices denominated in a currency other than an entity’s functional currency should
not be classified as equity. As a result, warrants with a USD exercise price have been treated as derivatives and recorded as liabilities
carried at their fair value, with period-to-period changes in the fair value recorded as a gain or loss in the statements of operations. The continuity of warrants for the years ended
March 31, 2017 and 2016 is as follows:
Number Weighted Average
of Warrants Exercise Price
Balance, March 31, 2015 940,083 $ 0.63
Exercised (230,500 ) $ 0.05
Balance, March 31, 2016 709,583 1.06
Issued 900,000 $ 0.86
Exercised (94,500 ) $ 0.05
Expired, unexercised (317,583 ) $ 2.23
Balance, March 31, 2017 1,197,500 $ 0.68 As at March 31, 2017, the fair value of the
1,175,000 (2016 – 381,700) warrants exercisable in US dollars was $298,700 (2016 - $222,803) which was estimated using the
Black-Scholes option pricing model based on the following weighted average assumptions:
March 31, 2017 March 31, 2016
Expected dividend yield 0 % 0 %
Expected volatility 229 % 150 %
Risk free interest rate 1.03 % 0.54 %
Expected term 3.85 years 0.99 years Of this amount, $236,200 (March 31, 2016 -
$27,479) was reflected as a liability as at March 31, 2017, representing the percentage of the fair value of the warrants that
is equal to the percentage of the requisite service that has been rendered at March 31, 2017. The warrant liability is classified as Level
3 within the fair value hierarchy (See Note 14). The Company’s computation of expected volatility during the years ended
March 31, 2017 and 2016 is based on the market close price of comparable public entities over the period equal to the expected
life of the warrants. The Company’s computation of expected life is calculated using the contractual life. (c) Stock-based compensation The Company’s stock-based compensation
program (the “Plan”) includes stock options in which some options vest based on continuous service. For those equity
awards that vest based on continuous service, compensation expense is recorded over the service period from the date of grant. The total number of options outstanding as
at March 31, 2017 was 695,000 (2016 – 930,000). The weighted average grant date fair value of options granted during the
year ended March 31, 2017 was $0.34 (2016 - $2.21). The maximum number of options that may be issued under the plan is floating
at an amount equivalent to 15% of the issued and outstanding common shares, or 2,000,628 as at March 31, 2017 (March 31, 2016 –
1,455,158). The total intrinsic value of options exercised during the years ended March 31, 2017 and 2016 was $43,636 and $nil.
As of March 31, 2017, approximately $57,000 of total unrecognized compensation expense related
to non-vested share options is expected to be recognized over a weighted average period of approximately 1.49 years. During the year ended March 31, 2017, 525,000
options were granted to officers and consultants of the Company. The weighted average exercise price of these options is $0.37.
Of this grant, 340,000 options vest as to one-third on the grant date and one-third on each of the first anniversary and the second
anniversary of the grant date; 85,000 options vest as to one quarter on the date of grant and one quarter at 90 days, 180 days
and 270 days from the grant date and 100,000 options vested immediately.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weighted average grant
date fair value of these options was estimated as $0.34 using the Black-Scholes option pricing model, based on the following weighted
average assumptions: expected dividend yield of 0%; expected volatility of 154%; expected risk free interest rate of 0.76%; and
expected term of 5 years. Of the stock options issued, 100,000 were issued to a consultant of the Company in settlement of debt
of $31,000. The proceeds from the exercise of the stock options ($31,000) were applied against the balance outstanding. During the year ended March 31, 2016, 425,000
options were granted to officers and consultants of the Company. The exercise price of these options is $2.43. Of this grant, 340,000
options vest as to one-third on the grant date and one-third vesting on each of the first anniversary and the second anniversary
of the grant date; 85,000 options vest as to one quarter on the date of grant and one quarter vesting at 90 days, 180 days and
270 days from the grant date.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grant date fair value of these options was estimated as
$2.21 using the Black-Scholes option pricing model, based on the following assumptions: expected dividend yield of 0%; expected
volatility of 157%; expected risk free interest rate of 0.66%; and expected term of 5 years. The Company’s computation of expected
volatility during the years ended March 31, 2017 and 2016 is based on the market close price of comparable public entities over
the period equal to the expected life of the options. The Company’s computation of expected life is calculated using the
contractual life. The following table provides the details of
the total share-based payments expense during the years ended March 31, 2017 and 2016:
March 31, 2017
March 31, 2016
Employees and directors share-based payments $ 342,257 $ 602,521
Non-employee awards 51,976 99,328
Total $ 394,233 $ 701,849 The activities in options outstanding are as
noted below:
Number of Weighted Average
Options Exercise Price
Balance, March 31, 2015 505,000 $ 1.73
Granted 425,000 $ 2.43
Balance, March 31, 2016 930,000 $ 2.05
Forfeited (660,000 ) $ 2.09
Granted 525,000 $ 0.37
Exercised (100,000 ) $ 0.31
Balance, March 31, 2017 695,000 $ 0.99 The following table presents information relating
to stock options outstanding and exercisable at March 31, 2017.
Options Outstanding Options Exercisable
Weighted Weighted
Average Weighted Average
Remaining Average Remaining
Exercise Number of Contractual Number of Exercise Contractual
Price Options Life (Years) Options Price Life (Years)
$ 1.73 185,000 2.71 185,000 $ 1.73 2.71
$ 2.43 85,000 3.77 85,000 $ 2.43 3.77
$ 0.38 425,000 4.58 134,583 $ 0.38 4.58
$ 0.99 695,000 3.98 404,583 $ 1.38 3.60 For the year ended March 31, 2017, the Company
recorded $394,233 (2016 - $701,849) as Additional Paid in Capital for options issued to directors, officers and consultants based
on continuous service. This expense was recorded as stock based compensation on the statements of operations. For the year ended
March 31, 2017, the Company recorded a recovery of $393,184 (2016 -$Nil) as a result of stock options forfeited by management,
this amount has been netted against stock based compensation on the statements of operations. Additionally, for the year ended
March 31, 2017, the Company recorded $782,993 (2016 - $372,709) as professional fees for services rendered related to common shares
issued as retainers to consultants.</t>
  </si>
  <si>
    <t>Income Taxes</t>
  </si>
  <si>
    <t>Income Tax Disclosure [Abstract]</t>
  </si>
  <si>
    <t>11.) Income Taxes The following table reconciles the income tax
benefit at the Canadian statutory rate to income tax benefit at the Company’s effective tax rates.
2017 2016
Loss before income taxes $ (2,585,661 ) $ (1,921,210 )
Statutory tax rate 26.5 % 26.5 %
Expected income tax (recovery) $ (685,000 ) $ (509,000 )
Non-deductible items 276,000 143,000
Change in valuation allowance 409,000 358,785
Total income taxes (recovery) $ - $ (7,215 ) Deferred taxes reflect the tax effects of temporary
differences between the carrying amounts of assets and liabilities and their respective tax bases for financial reporting purposes.
Deferred tax assets as at March 31, 2017 and 2016 are comprised of the following:
2017 2016
Net operating loss carry forwards $ 961,000 $ 599,000
Equipment and leasehold improvements 40,000 35,000
Convertible notes 43,000 -
Valuation allowance (1,044,000 ) (634,000 )
Net deferred tax asset $ - $ - The Company has net operating loss carry forwards
of approximately $3,626,000 (2016 - $2,262,000) which may be carried forward to apply against future year income for Canadian income
tax purposes, subject to final determination by taxing authorities, expiring in the following years:
Expiry
2029 $ 65,000
2030 83,000
2031 28,000
2032 81,000
2033 91,000
2034 242,000
2035 323,000
2036 1,349,000
2037 1,364,000
Total $ 3,626,000 The deferred tax assets have not been recognized
because at this stage of the Company’s development, it is not determined that future taxable profits will be available against
which the Company can utilize such deferred tax assets. Tax years 2010 through 2017 remain open to examination by the taxing jurisdictions
to which the Company is subject. The Company has not been notified by any taxing jurisdictions of any proposed or planned examination.
The Company has non-refundable tax credits as at March 31, 2017 of $5,449 (2016 - $5,449) which expire in the year 2031.</t>
  </si>
  <si>
    <t>Commitments and Contingencies</t>
  </si>
  <si>
    <t>Commitments and Contingencies Disclosure [Abstract]</t>
  </si>
  <si>
    <t>12.) Commitments and Contingencies The Company entered into a five year operating
lease for office and production facilities. The lease commenced on December 1, 2013 and expires on November 30, 2018. The base
monthly rental is $1,390 plus the Company’s estimated portion of property taxes and operating expenses which are currently
$847 per month. The future commitments pursuant to this lease arrangement, including property taxes and operating expenses for
the fiscal periods ending March 31 are:
2018 $ 26,844
2019 $ 17,896 For the year ended March 31, 2017, occupancy
costs related to this lease were $26,390 (2016 – $26,015). On March 11, 2014, and as amended on July 18,
September 3, 2014, September 5, 2014, December 31, 2015 and again on December 20, 2016, the Company entered into a consulting agreement
with Connectus, Inc. (“Connectus”) to assist and advise the Company in matters concerning corporate finance and the
Company’s current and proposed financing activities for the period commencing April 1, 2014 and ending December 31, 2014.
Pursuant to this agreement, the Company agreed to issue to Connectus, 625,000 warrants of the Company. Each warrant is exercisable
at USD$0.04 ($0.054) per share for a period of three years. Of the warrants granted, 300,000 vested on September 3, 2014 with the
unvested portion vesting pro-rata for each USD$250,000 ($335,675) raised in an offering, fully vesting upon USD$1,500,000 ($2,014,050)
being raised. During the year ended March 31, 2015, the President of Connectus became a director of the Company. On December 31,
2015, the Company extended the contract to December 31, 2016. In consideration of the contract extension, the Company issued 93,000
common shares to Connectus as compensation, which has been recorded as professional fees on the statements of operations during
the year ended March 31, 2016. On December 27, 2016, the Company extended the contract and expiry date of the warrants to December
31, 2017. On January 23, 2017 the Company approved the vesting of 100,000 warrants. Connectus assigned the warrants to Apollo Marketing,
LLC. On April 23, 2014, the Company entered into
employment agreements with three officers of the Company effective July 1, 2014. The initial contracts contain minimum aggregate
commitments of approximately $427,000 per year for three years and additional contingent payments of up to approximately $600,000
in aggregate upon the occurrence of a change of control. As a triggering event has not taken place, the contingent payments have
not been reflected in these financial statements. If employment is terminated by the Company other than upon a change of control
or for just cause, the officers will be entitled to an amount equal to twelve months compensation including benefits, which shall
be increased by one month for each full year of service completed. The employment agreements were amended whereby any salary from
the commencement of the employment agreements has been waived until such a time when the Company is able to raise additional financing.
Salaries will be earned based upon the Company’s success in raising future capital in accordance with the following schedule:
Cumulative Funds Raised 1 Effective Monthly Salary %
$ 100,000 10.0%
$ 175,000 15.0%
$ 250,000 25.0%
$ 375,000 37.5%
$ 500,000 50.0%
$ 750,000 62.5%
$ 1,000,000 75.0%
$ 1,250,000 87.5%
$ 1,500,000 100.0% 1 On May 19, 2016, the Company signed a consulting
agreement with an agent in connection with proposed placements of up to USD$10,000,000 ($13,427,000) in a combination of equity
and or debt of the Company for a term of one year. Consideration payable under the consulting agreement include a non-refundable
equity retainer of 100,000 common shares of the Company (see Note 10), a placement fee equal to 8% of the gross purchase price
paid for equity of the Company, an administrative fee of 4% of the gross purchase price paid for equity, a placement fee of 4%
of the gross purchase price paid for non-convertible debt and warrants to purchase common shares of the Company equal to 8% of
the number of shares of common stock issuable by the Company upon exercise or conversion of any and all securities issued at each
closing. On January 10, 2017, the Company entered into an addendum to the agreement signed on May 19, 2016 which provided for a
grant of 900,000 warrants at an exercise price of USD$0.65 ($0.86) for a period of five years with a cashless exercise option. On February 23, 2017 the Company entered into
a 3 year sponsored research contract with the University of Waterloo commencing on April 1, 2017. Under the terms of the agreement
the Company will contribute $130,000 upon start date of the project, $130,000 on completion of Year 1 and $130,000 on completion
of Year 2, plus the Company will make an in-kind contribution valued at $70,000 in each of the 3 years. Any patents initiated by
the Company from the sponsored research will be assigned to the Company and in return the Company will pay the researcher $10,000
per patent filed, $40,000 per patent issued by the U.S. patent office, $50,000 per product after the first commercial sale and
$50,000 per product once the gross sales exceed $1,000,000. As of March 31, 2017, the Company has not made any payments pursuant
to this agreement. Subsequent to March 31, 2017, the University of Waterloo issued an invoice for $130,000. On March 13, 2017, the Company entered into
a 4 year sponsored research contract with the University of Western Ontario commencing on April 1, 2017. Under the terms of the
agreement the Company will contribute $210,000 upon execution of the agreement, $210,000 on completion of Year 1, $210,000 on completion
of Year 2 and $210,000 on completion of Year 3, plus the Company will make an in-kind contribution valued at $62,500 in each of
the 4 years. Any patents initiated by the Company from the sponsored research will be assigned to the Company and in return the
Company will pay the researcher researcher $10,000 per patent filed, $40,000 per patent issued by the U.S. patent office, $50,000
per product after the first commercial sale and $50,000 per product once the gross sales exceed $1,000,000. As of March 31, 2017,
the Company has not made any payments pursuant to this agreement. On July 25, 2017, the payment terms were amended. A payment
of $50,000 was made on July 28, 2017. The remaining payments are as follows: $50,000 due on September 1, 2017 and December 1, 2017;
$60,000 due on March 1, 2018; $52,500 quarterly starting on April 1, 2018 and ending on January 1, 2021. On March 27, 2017 the Company entered into
a 1-year agreement with Questrade, Inc. an Investment Dealer to provide guidance on the trading of the Company’s securities
and guidance with respect to the promotion of the Company. The Company shall pay Questrade a monthly fee in an amount equal to
USD$5,500 for consulting services rendered each month of the term. See also Note 15.</t>
  </si>
  <si>
    <t>Related Party Transactions</t>
  </si>
  <si>
    <t>13.) Related Party Transactions Included in accounts payable and accrued liabilities
as at March 31, 2017 is $8,125 (2016 - $52,030) owing to two directors who are also officers and significant shareholders of the
Company for unpaid management fees. In December 2016, 1,316,173 common shares were issued to the two directors to satisfy the amount
of the outstanding debt. See also Notes 6, 10(a), 10(c), and 12. Amounts receivable from an officer as at March
31, 2017 of $17,656 (2016 - $21,064) is owing from a shareholder, who is also a director and officer of the Company for funds advanced
under his employment agreement (See Note 12). The amount receivable is unsecured, non-interest bearing, repayable upon demand and
$17,656 (2016 - $Nil) was offset by an allowance for doubtful accounts and expensed on the statements of operations for the year
ended March 31, 2017. Management fees and consulting fees in the
amount of $418,875 (2015 - $427,000) were waived by the officers of the Company during the year ended March 31, 2017.</t>
  </si>
  <si>
    <t>Financial Instruments</t>
  </si>
  <si>
    <t>Investments, All Other Investments [Abstract]</t>
  </si>
  <si>
    <t xml:space="preserve">14.) Financial Instruments (a)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March 31, 2017, the Company had cash of $87 (March 31, 2016 - $173) to settle current liabilities
of $897,442 (2016 - $809,347). All of the Company’s financial liabilities other than the warrant liability of $236,200 (2016
- $27,479), the term loan of $48,894 (March 31, 2016 - $nil), a convertible note of $26,076 (2016 - $nil) and a promissory note
of $16,456 (March 31, 2016 - $nil) and derivative liability of $260,677 (2016 - $Nil) have contractual maturities of less than
30 days and are subject to normal trade terms. The Company regularly evaluates its cash position to ensure preservation and security
of capital as well as liquidity. In the normal course of business, management
considers various alternatives to ensure that the Company can meet some of its operating cash flow requirements through financing
activities, such as private placements of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the
green technology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 or sublicensing (where
permitted) of certain rights to certain of the Company’s technologies or products. (b) Concentration of credit risk Financial instruments that potentially subject
the Company to concentrations of credit risk consist principally of cash deposits. Cash deposits with a major Canadian chartered
bank are insured by the Canadian Deposit Insurance Corporation up to $100,000. As at March 31, 2017, the Company held $87 (2016
- $173) with a major Canadian chartered bank. (c) Foreign exchange risk The Company principally operates within Canada.
The Company’s functional currency is the Canadian dollar and major purchases are transacted in Canadian dollars. Management
believes the foreign exchange risk derived from currency conversions is negligible and therefore does not hedge its foreign exchange
risk. (d) Interest rate risk As at March 31, 2017, the Company does not
have any non-fixed interest-bearing debt. The Company invests any cash surplus to its operational needs in investment-grade short-term
deposit certificates issued by highly rated Canadian banks. The Company periodically assesses the quality of its investments and
is satisfied with the credit rating of the bank. (e) Derivative liability – warrant
liability In connection with consulting agreements, the
Company granted warrants to purchase up to 1,525,000 common shares of the Company as disclosed in Note 10(b). The warrants have
an exercise price of USD$0.04 ($0.054) for Connectus warrants and USD$0.65 ($0.85) for Midtown warrants. The Connectus warrants
are exercisable at any time prior to December 31, 2017, and the Midtown warrants are exercisable at any time prior to January 16,
2022. The warrants are accounted for as derivative liabilities because the exercise price is denominated in a currency other than
the Company’s functional currency.
Fair Value at Fair Value Measurement Using
March 31, 2017 Level 1 Level 2 Level 3
Derivative liability – Warrants $ 236,200 $ - $ - $ 236,200
The table below sets forth a summary of changes
in the fair value of the Company’s Level 3 financial liabilities (warrant derivative liability) for the years ended March
31, 2017 and March 31, 2016:
Year ended March 31, 2017 Year ended March 31,2016
Balance at beginning of year $ 27,479 $ 364,878
Derivative instruments granted or vested 633,000
Derivative instruments exercised (55,321 ) (509,054 )
Change in fair market value, recognized in operations as professional fees (368,958 ) 171,655
Balance at end of year $ 236,200 $ 27,479 These instruments were valued using pricing
models that incorporate the price of a share of common stock, expected volatility, risk free rate, expected dividend rate and expected
estimated life. The Company estimated the value of the warrants using the Black-Scholes model. There were no transfers of assets
or liabilities between Level 1, Level 2, or Level 3 during the years ended March 31, 2017 and March 31, 2016. The following are the key weighted average
assumptions used in connection with the estimation of fair value as at March 31, 2017:
March 31, 2017 March 31, 2016
Number of shares underlying the warrants 1,175,000 381,700
Fair market value of the stock $ 0.3061 $ 0.65
Exercise price USD$0.5($0.68 ) USD$0.10($0.13 )
Expected volatility 229 % 150 %
Risk-free interest rate 1.03 % 0.54 %
Expected dividend yield 0 % 0 %
Expected warrant life (years) 3.85 0.99 (f) Derivative liability – conversion
options In connection with the Salamon promissory note
and the GHS convertible note (Note 8(a) and (b)), the Company has determined that the conversion features are considered derivative
liabilities due to the variable conversion prices associated with the notes and the fact that the conversion price is denominated
in US dollars whereas the functional currency of the Company is the Canadian dollar.
Fair Value at Fair Value Measurement Using
March 31, 2017 Level 1 Level 2 Level 3
Derivative liability – conversion options $ 260,677 $ - $ - $ 260,677
The table below sets forth a summary of changes
in the fair value of the Company’s Level 3 financial liabilities (convertible note derivative liability) for the years ended
March 31, 2017 and March 31, 2016:
Year ended March 31, 2017 Year ended March 31, 2016
Balance at beginning of year $ Nil $ -
Derivative instruments issued 253,318 -
Change in fair market value, recognized in operations as fair value change in derivative liability 7,359 -
Balance at end of year $ 260,677 $ - These instruments were valued using pricing
models that incorporate the price of a share of common stock, expected volatility, risk free rate, expected dividend rate and expected
estimated life. The Company estimated the value of the conversion options using the Black-Scholes model. There were no transfers
of assets or liabilities between Level 1, Level 2, or Level 3 during the year ended March 31, 2017 and March 31, 2016. The following are the key weighted average
assumptions used in connection with the estimation of fair value as at March 31, 2017:
March 31, 2017 March 31, 2016
Stock Price $ 0.23 USD $ -
Exercise price $ 0.087 USD -
Expected volatility 188 % -
Risk-free interest rate 0.75 % -
Expected dividend yield 0 % -
Expected term (years) 0.38 - </t>
  </si>
  <si>
    <t>Subsequent Events</t>
  </si>
  <si>
    <t>Subsequent Events [Abstract]</t>
  </si>
  <si>
    <t>15.) Subsequent Events On April 9, 2017 the Company signed a 12 month
consulting agreement effective April 15, 2017 with an arm’s length organization, The Eversull Group Inc,. to provide financial
public relations, investor, shareholder, press relations and capital search consulting services. Terms of the agreement include
the provision of 100,000 restricted shares annually, a minimum monthly retainer of USD$ 2,000 plus a 3% introduction fee for all
sources of funding introduced by The Eversull Group Inc. and accepted by the Company. On April 19, 2017, the Company announced the
formation of a joint venture corporation with Avanti Rx Analytics Inc. (ARA) called ADC Biomedical Corp (BIO). The Company would
own 96% of the joint venture and ARA would own 4%. It is the intention of the joint venture for BIO to be the preferred purchaser
from ARA of all BIO’s and the Company’s products containing algae, hemp oil and cannabis extracted oils. The term of
the agreement will continue for a period of 3 years. On May 8, 2017, the Company signed a consulting
agreement with Carter, Terry &amp; Company in connection with the proposed raising of capital in a combination of equity and/or
debt of the Company for a term of two years. Consideration payable under the consulting agreement includes a non-refundable equity
retainer of 150,000 restricted shares of the Company, a placement fee equal to 10% of the gross proceeds raised less than USD$1,000,000
8% for gross funds raised in excess of USD$1,000,000, plus the equivalent amount of restricted shares equal to 4% of the capital
raised divided by the closing price of the stock on the date of close for a period of two years. Subsequent to March 31, 2017, the Company commenced
a private placement of up to USD$500,000 of one-year 12% convertible notes (the “Notes”). The Notes are convertible
at the option of the holder into common shares of the Company at a price of USD$0.20 per share, and are subject to mandatory conversion
if the volume-weighted trading price of the common shares is greater than USD$1.00 per share for twenty consecutive trading days
so long as the underlying shares may be resold in compliance with the registration requirements of the Securities Act of 1933,
as amended. In addition to the issuance of the Notes, the Company shall issue to the holders 100,000 three-year common share purchase
warrants with an exercise price of USD$0.50 for each USD$25,000 principal amount of Notes purchased. Furthermore, the Company shall
issue pro rata to the purchasers of the first USD$100,000 of Notes in the Offering an aggregate of 200,000 common shares as a commitment
fee. As of August 11, 2017. the Company had issued USD$100,000 of the Notes. See Note 10(b) regarding the expiration of
warrants subsequent to March 31, 2017.</t>
  </si>
  <si>
    <t>Summary of Significant Accounting Policies (Policies)</t>
  </si>
  <si>
    <t>Going Concern Consideration</t>
  </si>
  <si>
    <t>Going Concern Consideration Effective April 1, 2016, the Company adopted
ASU 2014-15, Presentation of Financial Statements – Going Concern (Subtopic 205-40), which requires management to evaluate
whether there are conditions or events, considered in the aggregate, that raise substantial doubt about the Company’s ability
to continue as a going concern within one year after the date the financial statements are issued. Management’s evaluations
are based on relevant conditions and events that are known and reasonably to be knowable as of August 11, 2017. Based on the following,
management believes that it is probable that management will be unable to meet its obligations as they come due within one year
that the financial statements are issued.</t>
  </si>
  <si>
    <t>Cash and Cash Equivalents</t>
  </si>
  <si>
    <t>Cash and Cash Equivalents Cash and cash equivalents include cash
on hand, and all highly liquid debt instruments purchased with an original maturity of three months or less. As at March 31, 2017
and 2016 there were no cash equivalents.</t>
  </si>
  <si>
    <t>Prepaid Expenses</t>
  </si>
  <si>
    <t>Prepaid Expenses Prepaid expenses consist of services paid,
for which the Company has not yet received the benefit.</t>
  </si>
  <si>
    <t>Equipment and Leasehold Improvements Equipment and leasehold improvements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Depreciation is provided for over the estimated
useful life of the asset as follows:
Computer equipment 30% on a declining balance
Production equipment 20% on a declining balance Leasehold improvements are amortized over the
term of the lease or useful life of the improvements, whichever is shorter, which is currently 5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t>
  </si>
  <si>
    <t>Intangible Assets Intangible assets are comprised of patents.
Patents represent capitalized legal costs incurred in connection with applications for patents which have a probable future economic
benefit. In-process patents are not amortized. All patents subject to depreciation are amortized on a straight line basis over
their estimated useful life. The Company regularly evaluates patents and patent applications for impairment or abandonment, at
which point the Company charges the remaining net book value to expenses.</t>
  </si>
  <si>
    <t>Impairment of Long-Lived Assets</t>
  </si>
  <si>
    <t>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t>
  </si>
  <si>
    <t>Research and Development</t>
  </si>
  <si>
    <t>Research and Development Research and development costs include costs
directly attributable to the conduct of research and development programs, including the cost of consulting fees, materials, supplies,
and the maintenance of research equipment. All costs associated with research and development are expensed as incurred. The approved
refundable portion of tax credits are netted against the related expenses. Non-refundable investment tax credits are recorded
in the period when reasonable assurance exists that the Company has complied with the terms and conditions required for approval
of the tax credit and it is more likely than not that the Company will realize the benefits of these tax credits against the deferred
taxes. Refundable investment tax credits are recorded in the period when reasonable assurance exists that the Company has complied
with the terms and conditions required for approval of the tax credit and it is more likely than not that the Company will collect
it.</t>
  </si>
  <si>
    <t>Stock-based Compensation</t>
  </si>
  <si>
    <t>Stock-based Compensation The Company uses the fair value based method
of accounting for all its stock-based compensation in accordance with FASB Accounting Standards Codification (“ASC”)
ASC 718 “Compensation – Stock Compensation”.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 Stock options and warrants which are indexed to a factor
which is not a market, performance or service condition, in addition to the Company’s share price, are classified as liabilities
and re-measured at each reporting date based on the Black-Scholes option pricing model with a charge to operations, until the
date of settlement.</t>
  </si>
  <si>
    <t>Income Taxes Income taxes are accounted for under the asset
and liability method of accounting for income taxes. Under the asset and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Fair Value of Financial Instruments</t>
  </si>
  <si>
    <t>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the asset or liability or indirectly; and Level 3 – inputs that are not based on
observable market data. The carrying amounts of the Company’s
financial instruments including cash, amounts receivable, accounts payable and accrued liabilities, promissory note, term loans,
convertible note and advances from shareholders approximate their fair values due to their short-term nature. Management is of
the opinion that the Company is not exposed to significant interest, credit or currency risks from these financial instruments. The Company’s equity-linked financial
instruments reflected as warrant liability on the balance sheet represent financial liabilities classified as Level 3 as per ASU
2009-05. As required by the guidance, assets and liabilities are classified in their entirety based on the lowest level of input
that is significant to the fair value measurement. The fair values of the warrant liability and derivative liability which are
not traded in an active market have been determined using the Black-Scholes option pricing model based on assumptions that are
not supported by observable market conditions.</t>
  </si>
  <si>
    <t>Derivative Financial Instruments</t>
  </si>
  <si>
    <t>Derivative Financial Instruments The Company evaluates all of its agreements
to determine if the financial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oreign Currency Transactions and Translation</t>
  </si>
  <si>
    <t>Foreign Currency Transactions and Translation Monetary assets and liabilities are translated
into Canadian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t>
  </si>
  <si>
    <t>Loss per Share</t>
  </si>
  <si>
    <t>Loss per Share 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March 31, 2017 and 2016, the basic loss per share was equal to diluted loss per share as there
were no dilutive securities.</t>
  </si>
  <si>
    <t>Comprehensive Income (Loss)</t>
  </si>
  <si>
    <t>Comprehensive Income (Loss) ASC 220 “Comprehensive Income”
establishes standards for reporting and display of comprehensive income, its components and accumulated balances. The net loss
is equivalent to the comprehensive loss for the periods presented.</t>
  </si>
  <si>
    <t>New Accounting Pronouncements</t>
  </si>
  <si>
    <t>New Accounting Pronouncements ASU No. 2015-17, Income Taxes (Topic 740):
Balance Sheet Classification of Deferred Taxes, was issued to simplify the classification of deferred taxes on the balance sheet.
The new guidance would require that deferred taxes be classified as non-current assets and liabilities based on the tax paying
jurisdiction. Application of the standard, which can be applied prospectively or retrospectively, is required for fiscal years
beginning on or after December 15, 2016 and for interim periods within that year. The adoption of the amended guidance is not expected
to have a material impact on the Company’s financial statements. ASU No. 2016-01, Financial Instruments-Overall
(Subtopic 825-10) -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The guidance is not expected to have a material impact on the Company’s financial
statements. ASU No. 2016-02, Leases (Topic 842),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ASU No. 2016-09, Compensation-Stock Compensation
(Topic 718): Improvements to Employee Share-Based Payment Accounting. The ASU includes multiple provisions intended to simplify
various aspects of the accounting for share-based payments. The areas of simplification in the update involve several aspects of
accounting for share-based payment transactions, including the income tax consequences, classification of awards as either equity
or liabilities, and classification on the statement of cash flows, however, some of the areas for simplification apply only to
non-public entities. This guidance is effective for annual periods beginning after December 15, 2016, and interim periods within
those annual periods. Early adoption is permitted for any entity in any interim or annual period, however, certain requirements
apply to the early adoption. The guidance is not expected to have a material impact on the Company’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Early adoption of the guidance, including within an
interim period, is permitted. The guidance is not expected to have a material impact on the Company’s financial statement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Early adoption is permitted, including
adoption in any interim period. The guidance is not expected to have a material impact on the Company’s financial statements.</t>
  </si>
  <si>
    <t>Equipment and Leasehold Improvements (Tables)</t>
  </si>
  <si>
    <t>Schedule of Equipment and Leasehold Improvements</t>
  </si>
  <si>
    <t xml:space="preserve">March 31, 2017 March 31, 2016
Accumulated Accumulated
Cost Depreciation Cost Depreciation
Computer equipment $ 3,558 $ 2,530 $ 3,558 $ 2,089
Production equipment 67,367 35,663 67,367 27,738
Leasehold improvements 42,290 27,194 42,290 18,136
Total $ 113,215 $ 65,387 $ 113,215 $ 47,963
Net carrying amount $ 47,828 $ 65,252 </t>
  </si>
  <si>
    <t>Convertible (Tables)</t>
  </si>
  <si>
    <t>February 14, 2017 [Member]</t>
  </si>
  <si>
    <t>Schedule of Assumptions Used to Estimate Fair Value of Derivative Liability</t>
  </si>
  <si>
    <t xml:space="preserve">The Company used the Black-Scholes option pricing
model with the following assumptions to estimate the fair value of the derivative liability at the date of issuance:
February 14, 2017
Stock Price $ 0.27 USD
Risk free rate 0.80 %
Expected volatility 196 %
Conversion/Exercise price $ 0.095 USD
Expected dividend rate 0 %
Expected life (in years) 0.5 </t>
  </si>
  <si>
    <t>November 18, 2016 [Member]</t>
  </si>
  <si>
    <t xml:space="preserve">The Company used the Black-Scholes option pricing
model with the following assumptions to measure the fair value of the derivative liability at the date of issuance:
November 18, 2016
Stock Price $ 0.2 USD
Risk free rate 0.67 %
Expected volatility 218 %
Conversion/Exercise price $ 0.099 USD
Expected dividend rate 0 %
Expected term (in years) 0.75 </t>
  </si>
  <si>
    <t>Derivative Liability (Tables)</t>
  </si>
  <si>
    <t>Schedule of Weighted Average Assumptions Used for Fair Value Measurement</t>
  </si>
  <si>
    <t xml:space="preserve">March 31, 2017 March 31, 2016
Expected dividend yield 0 % 0 %
Expected volatility 229 % 150 %
Risk free interest rate 1.03 % 0.54 %
Expected term 3.85 years 0.99 years </t>
  </si>
  <si>
    <t>Derivative Liability [Member]</t>
  </si>
  <si>
    <t xml:space="preserve">The Company used the Black-Scholes option pricing
model with the following weighted average assumptions to estimate the fair value of the derivative liability at March 31, 2017:
March 31, 2017 March 31, 2016
Stock Price $ 0.23 USD NA
Risk free rate 0.75 % NA
Expected volatility 288 % NA
Conversion/Exercise price $ 0.087 USD NA
Expected dividend rate 0 % NA
Expected life (in years) 0.38 NA </t>
  </si>
  <si>
    <t>Schedule of Derivative Liability Activity</t>
  </si>
  <si>
    <t xml:space="preserve">The following table represents the Company’s
derivative liability activity for the years ended March 31, 2017 and 2016:
Amount Amount
2017 2016
Derivative liabilities balance, beginning of year $ - $ -
Issuance of derivative liabilities during the year $ 253,318 $ -
Change in derivative liabilities during the year $ 7,359 $ -
Derivative liabilities balance, end of year $ 260,677 $ - </t>
  </si>
  <si>
    <t>Capital Stock (Tables)</t>
  </si>
  <si>
    <t>Schedule of Equity to be Issued</t>
  </si>
  <si>
    <t xml:space="preserve">Common shares to be issued 2017 Value ($) 2017 Common shares to be issued 2016 Value ($) 2016
Balance, opening 146,603 339,949 - -
Equity to be issued as management compensation 45,000 107,123
Equity to be issued for services 250,000 86,381 29,138 60,325
Equity to be issued for settlement of debt 72,465 172,501
Equity to be issued, issued (396,603 ) (426,330 ) - -
Balance, closing Nil Nil 146,603 339,949 </t>
  </si>
  <si>
    <t>Summary of Warrants Outstanding</t>
  </si>
  <si>
    <t>As at March 31, 2017, the following warrants were outstanding:
Fair Value at
March 31, 2017
Number of Weighted Grant Date of Vested
Number of Warrants Average Fair Value - Warrants–
Expiration Date Warrants Exercisable Exercise Price Equity Liability
June 6, 2017* 22,500 22,500 $ 1.12 $ 16,110 $ -
December 31, 2017 275,000 50,000 USD $ 0.04 -
$ (0.05 ) $ 13,900
January 17, 2022 900,000 900,000 USD $ 0.65
$ (0.87 ) $ 222,300
1,197,500 972,500 $ 0.68 $ 16,110 $ 236,200 * Expired unexercised subsequent to the year-ended March 31, 2017.</t>
  </si>
  <si>
    <t>Schedule of Warrant Activity</t>
  </si>
  <si>
    <t xml:space="preserve">The continuity of warrants for the years ended
March 31, 2017 and 2016 is as follows:
Number Weighted Average
of Warrants Exercise Price
Balance, March 31, 2015 940,083 $ 0.63
Exercised (230,500 ) $ 0.05
Balance, March 31, 2016 709,583 1.06
Issued 900,000 $ 0.86
Exercised (94,500 ) $ 0.05
Expired, unexercised (317,583 ) $ 2.23
Balance, March 31, 2017 1,197,500 $ 0.68 </t>
  </si>
  <si>
    <t>Schedule of Weighted Average Assumptions</t>
  </si>
  <si>
    <t>Schedule of Share Based Payments Expense</t>
  </si>
  <si>
    <t xml:space="preserve">The following table provides the details of
the total share-based payments expense during the years ended March 31, 2017 and 2016:
March 31, 2017
March 31, 2016
Employees and directors share-based payments $ 342,257 $ 602,521
Non-employee awards 51,976 99,328
Total $ 394,233 $ 701,849 </t>
  </si>
  <si>
    <t>Schedule of Option Activity</t>
  </si>
  <si>
    <t xml:space="preserve">The activities in options outstanding are as
noted below:
Number of Weighted Average
Options Exercise Price
Balance, March 31, 2015 505,000 $ 1.73
Granted 425,000 $ 2.43
Balance, March 31, 2016 930,000 $ 2.05
Forfeited (660,000 ) $ 2.09
Granted 525,000 $ 0.37
Exercised (100,000 ) $ 0.31
Balance, March 31, 2017 695,000 $ 0.99 </t>
  </si>
  <si>
    <t>Schedule of Stock Options Outstanding and Exercisable</t>
  </si>
  <si>
    <t xml:space="preserve">The following table presents information relating
to stock options outstanding and exercisable at March 31, 2017.
Options Outstanding Options Exercisable
Weighted Weighted
Average Weighted Average
Remaining Average Remaining
Exercise Number of Contractual Number of Exercise Contractual
Price Options Life (Years) Options Price Life (Years)
$ 1.73 185,000 2.71 185,000 $ 1.73 2.71
$ 2.43 85,000 3.77 85,000 $ 2.43 3.77
$ 0.38 425,000 4.58 134,583 $ 0.38 4.58
$ 0.99 695,000 3.98 404,583 $ 1.38 3.60 </t>
  </si>
  <si>
    <t>Income Taxes (Tables)</t>
  </si>
  <si>
    <t>Schedule of Income Tax Reconciliation</t>
  </si>
  <si>
    <t>The following table reconciles the income tax
benefit at the Canadian statutory rate to income tax benefit at the Company’s effective tax rates.
2017 2016
Loss before income taxes $ (2,585,661 ) $ (1,921,210 )
Statutory tax rate 26.5 % 26.5 %
Expected income tax (recovery) $ (685,000 ) $ (509,000 )
Non-deductible items 276,000 143,000
Change in valuation allowance 409,000 358,785
Total income taxes (recovery) $ - $ (7,215 )</t>
  </si>
  <si>
    <t>Schedule of Deferred Tax Assets</t>
  </si>
  <si>
    <t xml:space="preserve">Deferred taxes reflect the tax effects of temporary
differences between the carrying amounts of assets and liabilities and their respective tax bases for financial reporting purposes.
Deferred tax assets as at March 31, 2017 and 2016 are comprised of the following:
2017 2016
Net operating loss carry forwards $ 961,000 $ 599,000
Equipment and leasehold improvements 40,000 35,000
Convertible notes 43,000 -
Valuation allowance (1,044,000 ) (634,000 )
Net deferred tax asset $ - $ - </t>
  </si>
  <si>
    <t>Schedule of Operating Loss Carryforward Future Year</t>
  </si>
  <si>
    <t xml:space="preserve">Expiry
2029 $ 65,000
2030 83,000
2031 28,000
2032 81,000
2033 91,000
2034 242,000
2035 323,000
2036 1,349,000
2037 1,364,000
Total $ 3,626,000 </t>
  </si>
  <si>
    <t>Commitments and Contingencies (Tables)</t>
  </si>
  <si>
    <t>Schedule of Future Minimum Rental Payments for Operating Leases</t>
  </si>
  <si>
    <t xml:space="preserve">The future commitments pursuant to this lease
arrangement, including property taxes and operating expenses for the fiscal periods ending March 31 are:
2018 $ 26,844
2019 $ 17,896 </t>
  </si>
  <si>
    <t>Schedule of Employment Agreements</t>
  </si>
  <si>
    <t>Salaries will be earned based upon the Company’s
success in raising future capital in accordance with the following schedule:
Cumulative Funds Raised 1 Effective Monthly Salary %
$ 100,000 10.0%
$ 175,000 15.0%
$ 250,000 25.0%
$ 375,000 37.5%
$ 500,000 50.0%
$ 750,000 62.5%
$ 1,000,000 75.0%
$ 1,250,000 87.5%
$ 1,500,000 100.0%</t>
  </si>
  <si>
    <t>Financial Instruments (Tables)</t>
  </si>
  <si>
    <t>Summary of Fair Value of Financial Liabilities</t>
  </si>
  <si>
    <t xml:space="preserve">Fair Value at Fair Value Measurement Using
March 31, 2017 Level 1 Level 2 Level 3
Derivative liability – conversion options $ 260,677 $ - $ - $ 260,677 </t>
  </si>
  <si>
    <t>Summary of Changes in the Fair Value of Level 3 Financial Liabilities</t>
  </si>
  <si>
    <t xml:space="preserve">The table below sets forth a summary of changes
in the fair value of the Company’s Level 3 financial liabilities (convertible note derivative liability) for the years ended
March 31, 2017 and March 31, 2016:
Year ended March 31, 2017 Year ended March 31, 2016
Balance at beginning of year $ Nil $ -
Derivative instruments issued 253,318 -
Change in fair market value, recognized in operations as fair value change in derivative liability 7,359 -
Balance at end of year $ 260,677 $ - </t>
  </si>
  <si>
    <t>Estimated Fair Value Assumptions</t>
  </si>
  <si>
    <t xml:space="preserve">The following are the key weighted average
assumptions used in connection with the estimation of fair value as at March 31, 2017:
March 31, 2017 March 31, 2016
Stock Price $ 0.23 USD $ -
Exercise price $ 0.087 USD -
Expected volatility 188 % -
Risk-free interest rate 0.75 % -
Expected dividend yield 0 % -
Expected term (years) 0.38 - </t>
  </si>
  <si>
    <t>Warrant Liability [Member]</t>
  </si>
  <si>
    <t xml:space="preserve">The warrants are accounted for as derivative
liabilities because the exercise price is denominated in a currency other than the Company’s functional currency.
Fair Value at Fair Value Measurement Using
March 31, 2017 Level 1 Level 2 Level 3
Derivative liability – Warrants $ 236,200 $ - $ - $ 236,200 </t>
  </si>
  <si>
    <t xml:space="preserve">The table below sets forth a summary of changes
in the fair value of the Company’s Level 3 financial liabilities (warrant derivative liability) for the years ended March
31, 2017 and March 31, 2016:
Year ended March 31, 2017 Year ended March 31,2016
Balance at beginning of year $ 27,479 $ 364,878
Derivative instruments granted or vested 633,000
Derivative instruments exercised (55,321 ) (509,054 )
Change in fair market value, recognized in operations as professional fees (368,958 ) 171,655
Balance at end of year $ 236,200 $ 27,479 </t>
  </si>
  <si>
    <t xml:space="preserve">The following are the key weighted average
assumptions used in connection with the estimation of fair value as at March 31, 2017:
March 31, 2017 March 31, 2016
Number of shares underlying the warrants 1,175,000 381,700
Fair market value of the stock $ 0.3061 $ 0.65
Exercise price USD$0.5($0.68 ) USD$0.10($0.13 )
Expected volatility 229 % 150 %
Risk-free interest rate 1.03 % 0.54 %
Expected dividend yield 0 % 0 %
Expected warrant life (years) 3.85 0.99 </t>
  </si>
  <si>
    <t>Nature of the Business and Going Concern (Details Narrative) - CAD</t>
  </si>
  <si>
    <t>Working capital deficiency</t>
  </si>
  <si>
    <t>Summary of Significant Accounting Policies (Details Narrative) - CAD</t>
  </si>
  <si>
    <t>Cash equivalents</t>
  </si>
  <si>
    <t>Computer Equipment [Member]</t>
  </si>
  <si>
    <t>Depreciation percentage</t>
  </si>
  <si>
    <t>30.00%</t>
  </si>
  <si>
    <t>Production Equipment [Member]</t>
  </si>
  <si>
    <t>20.00%</t>
  </si>
  <si>
    <t>Leasehold Improvements [Member]</t>
  </si>
  <si>
    <t>Estimated useful life of property plant and equipment</t>
  </si>
  <si>
    <t>5 years</t>
  </si>
  <si>
    <t>Equipment and Leasehold Improvements (Details Narrative) - CAD</t>
  </si>
  <si>
    <t>Depreciation expense</t>
  </si>
  <si>
    <t>Equipment and Leasehold Improvements - Schedule of Equipment and Leasehold Improvements (Details) - CAD</t>
  </si>
  <si>
    <t>Property and Equipment, gross</t>
  </si>
  <si>
    <t>Accumulated Depreciation</t>
  </si>
  <si>
    <t>Property and Equipment, net</t>
  </si>
  <si>
    <t>Intangible Assets (Details Narrative) - CAD</t>
  </si>
  <si>
    <t>Patents</t>
  </si>
  <si>
    <t>Advances from Shareholders and Related Parties (Details Narrative)</t>
  </si>
  <si>
    <t>Feb. 17, 2016CADCAD / sharesshares</t>
  </si>
  <si>
    <t>Feb. 17, 2016USD ($)shares</t>
  </si>
  <si>
    <t>May 06, 2015CADCAD / sharesshares</t>
  </si>
  <si>
    <t>Mar. 31, 2017CADCAD / sharesshares</t>
  </si>
  <si>
    <t>Mar. 31, 2016CADCAD / sharesshares</t>
  </si>
  <si>
    <t>Mar. 31, 2017$ / shares</t>
  </si>
  <si>
    <t>Mar. 22, 2017CAD / shares</t>
  </si>
  <si>
    <t>Mar. 22, 2017$ / shares</t>
  </si>
  <si>
    <t>Mar. 21, 2017CAD / shares</t>
  </si>
  <si>
    <t>Dec. 29, 2016CAD / shares</t>
  </si>
  <si>
    <t>Dec. 29, 2016$ / shares</t>
  </si>
  <si>
    <t>Oct. 18, 2016CAD / shares</t>
  </si>
  <si>
    <t>Oct. 18, 2016$ / shares</t>
  </si>
  <si>
    <t>Oct. 17, 2016CAD / shares</t>
  </si>
  <si>
    <t>Oct. 17, 2016$ / shares</t>
  </si>
  <si>
    <t>Mar. 31, 2016$ / shares</t>
  </si>
  <si>
    <t>Feb. 17, 2016$ / shares</t>
  </si>
  <si>
    <t>Dec. 31, 2015CAD / shares</t>
  </si>
  <si>
    <t>Dec. 31, 2015$ / shares</t>
  </si>
  <si>
    <t>Conversion of debt into share | shares</t>
  </si>
  <si>
    <t>Estimated fair value, per share | CAD / shares</t>
  </si>
  <si>
    <t>CAD .39</t>
  </si>
  <si>
    <t>Loss on extinguishment of related party debt</t>
  </si>
  <si>
    <t>Repayment of advances</t>
  </si>
  <si>
    <t>USD [Member]</t>
  </si>
  <si>
    <t>Common shares and shares to be issued, issued for conversion of debt | $</t>
  </si>
  <si>
    <t>Estimated fair value, per share | (per share)</t>
  </si>
  <si>
    <t>$ .29</t>
  </si>
  <si>
    <t>Shareholder One [Member]</t>
  </si>
  <si>
    <t>Shareholder Two [Member]</t>
  </si>
  <si>
    <t>Term Loan (Details Narrative)</t>
  </si>
  <si>
    <t>Feb. 14, 2017</t>
  </si>
  <si>
    <t>May 04, 2016CAD</t>
  </si>
  <si>
    <t>Term loan bridge financing</t>
  </si>
  <si>
    <t>Loan description</t>
  </si>
  <si>
    <t>The holder of the note may, after a period of 180 days, at its sole option, convert the outstanding principal balance and accrued interest of 12% per annum, into the Companys common shares at a market closing bid discount of 50% if converting at less than 5 days of the average trading volume, 60% if converting at more than 5 days of the average trading volume and 65% if converting at more than 10 days of the average trading volume at maturity.</t>
  </si>
  <si>
    <t>bridge financing with a relative of one of the officers of the Company.</t>
  </si>
  <si>
    <t>Loan maturity, date</t>
  </si>
  <si>
    <t>Aug. 28,
		2017</t>
  </si>
  <si>
    <t>Premium interest percent</t>
  </si>
  <si>
    <t>12.00%</t>
  </si>
  <si>
    <t>Accretion expenses</t>
  </si>
  <si>
    <t>Loan initial maturity date</t>
  </si>
  <si>
    <t>Aug. 28,
		2016</t>
  </si>
  <si>
    <t>Carrying value of loan</t>
  </si>
  <si>
    <t>Number of shares issued to for settlement of debt | shares</t>
  </si>
  <si>
    <t>Shares issued price | CAD / shares</t>
  </si>
  <si>
    <t>Value of consideration in extinguishment of debt</t>
  </si>
  <si>
    <t>Loss on extinguishment of debt</t>
  </si>
  <si>
    <t>Shares issued price | (per share)</t>
  </si>
  <si>
    <t>Value of consideration in extinguishment of debt | $</t>
  </si>
  <si>
    <t>Term Loan [Member]</t>
  </si>
  <si>
    <t>Convertible (Details Narrative) - CAD</t>
  </si>
  <si>
    <t>Nov. 18, 2016</t>
  </si>
  <si>
    <t>May 04, 2016</t>
  </si>
  <si>
    <t>Feb. 17, 2016</t>
  </si>
  <si>
    <t>Oct. 02, 2015</t>
  </si>
  <si>
    <t>May 06, 2015</t>
  </si>
  <si>
    <t>Debt instrument interest rate</t>
  </si>
  <si>
    <t>Convertible note purchase price</t>
  </si>
  <si>
    <t>Debt maturity date</t>
  </si>
  <si>
    <t>Debt instrument description</t>
  </si>
  <si>
    <t>Debt instrument embedded conversion feature</t>
  </si>
  <si>
    <t>Debt effective interest rate</t>
  </si>
  <si>
    <t>213.00%</t>
  </si>
  <si>
    <t>Debt instrument convertible convetsion price per value</t>
  </si>
  <si>
    <t>15.00%</t>
  </si>
  <si>
    <t>Conversion price equal to lower trading price, percentage</t>
  </si>
  <si>
    <t>45.00%</t>
  </si>
  <si>
    <t>Number of shares issued to for settlement of debt</t>
  </si>
  <si>
    <t>Debt conversion price per share</t>
  </si>
  <si>
    <t>Promissory Note [Member]</t>
  </si>
  <si>
    <t>Convertible Note [Member]</t>
  </si>
  <si>
    <t>144.00%</t>
  </si>
  <si>
    <t>Accreted accretion expense</t>
  </si>
  <si>
    <t>Convertible Note [Member] | Third Party [Member]</t>
  </si>
  <si>
    <t>Debt instrument pricipal amount</t>
  </si>
  <si>
    <t>Convertible Note [Member] | Minimum [Member]</t>
  </si>
  <si>
    <t>125.00%</t>
  </si>
  <si>
    <t>Convertible Note [Member] | Maximum [Member]</t>
  </si>
  <si>
    <t>135.00%</t>
  </si>
  <si>
    <t>Convertible Note [Member] | Securities Purchase Agreement and Convertible Note [Member]</t>
  </si>
  <si>
    <t>With In 60 Days [Member]</t>
  </si>
  <si>
    <t>Prepayment penalty percentage</t>
  </si>
  <si>
    <t>25.00%</t>
  </si>
  <si>
    <t>With In 60 to 90 Days [Member]</t>
  </si>
  <si>
    <t>With In 90 to 120 Days [Member]</t>
  </si>
  <si>
    <t>35.00%</t>
  </si>
  <si>
    <t>USD [Member] | Promissory Note [Member]</t>
  </si>
  <si>
    <t>USD [Member] | Promissory Note [Member] | Securities Purchase Agreement and Convertible Note [Member]</t>
  </si>
  <si>
    <t>USD [Member] | Convertible Note [Member] | Third Party [Member]</t>
  </si>
  <si>
    <t>Salamon Partners LLC [Member]</t>
  </si>
  <si>
    <t>Aug. 15,
		2017</t>
  </si>
  <si>
    <t>Salamon Partners LLC [Member] | USD [Member]</t>
  </si>
  <si>
    <t>Proceeds from promissory note</t>
  </si>
  <si>
    <t>Debt transaction cost</t>
  </si>
  <si>
    <t>GHS Investments, LLC [Member] | Maximum [Member]</t>
  </si>
  <si>
    <t>4.99%</t>
  </si>
  <si>
    <t>GHS Investments, LLC [Member] | Securities Purchase Agreement [Member]</t>
  </si>
  <si>
    <t>GHS Investments, LLC [Member] | Convertible Note [Member]</t>
  </si>
  <si>
    <t>10.00%</t>
  </si>
  <si>
    <t>Aug. 18,
		2017</t>
  </si>
  <si>
    <t>Convertible debt common stock outstanding, percentage</t>
  </si>
  <si>
    <t>9.99%</t>
  </si>
  <si>
    <t>38.00%</t>
  </si>
  <si>
    <t>GHS Investments, LLC [Member] | USD [Member] | Securities Purchase Agreement [Member]</t>
  </si>
  <si>
    <t>Convertible - Schedule of Assumptions Used to Estimate Fair Value of Derivative Liability (Details) - CAD / shares</t>
  </si>
  <si>
    <t>Risk free rate</t>
  </si>
  <si>
    <t>0.75%</t>
  </si>
  <si>
    <t>Expected volatility</t>
  </si>
  <si>
    <t>188.00%</t>
  </si>
  <si>
    <t>Conversion/Exercise price</t>
  </si>
  <si>
    <t>Expected dividend rate</t>
  </si>
  <si>
    <t>0.00%</t>
  </si>
  <si>
    <t>Expected life (in years)</t>
  </si>
  <si>
    <t>4 months 17 days</t>
  </si>
  <si>
    <t>Stock Price</t>
  </si>
  <si>
    <t>0.80%</t>
  </si>
  <si>
    <t>196.00%</t>
  </si>
  <si>
    <t>6 months</t>
  </si>
  <si>
    <t>Promissory Note [Member] | Securities Purchase Agreement and Convertible Note [Member]</t>
  </si>
  <si>
    <t>0.67%</t>
  </si>
  <si>
    <t>218.00%</t>
  </si>
  <si>
    <t>9 months</t>
  </si>
  <si>
    <t>Promissory Note [Member] | USD [Member]</t>
  </si>
  <si>
    <t>Promissory Note [Member] | USD [Member] | Securities Purchase Agreement and Convertible Note [Member]</t>
  </si>
  <si>
    <t>Derivative Liability - Schedule of Weighted Average Assumptions Used for Fair Value Measurement (Details) - CAD / shares</t>
  </si>
  <si>
    <t>288.00%</t>
  </si>
  <si>
    <t>Derivative Liability [Member] | USD [Member]</t>
  </si>
  <si>
    <t>Derivative Liability - Schedule of Derivative Liability Activity (Details) - CAD</t>
  </si>
  <si>
    <t>Derivative liabilities balance, beginning of year</t>
  </si>
  <si>
    <t>Issuance of derivative liabilities during the year</t>
  </si>
  <si>
    <t>Change in derivative liabilities during the year</t>
  </si>
  <si>
    <t>Derivative liabilities balance, end of year</t>
  </si>
  <si>
    <t>Capital Stock (Details Narrative)</t>
  </si>
  <si>
    <t>Mar. 22, 2017CADCAD / sharesshares</t>
  </si>
  <si>
    <t>Mar. 21, 2017CAD / sharesshares</t>
  </si>
  <si>
    <t>Jan. 23, 2017shares</t>
  </si>
  <si>
    <t>Jan. 10, 2017CADCAD / sharesshares</t>
  </si>
  <si>
    <t>Jan. 10, 2017USD ($)shares</t>
  </si>
  <si>
    <t>Jan. 09, 2017USD ($)</t>
  </si>
  <si>
    <t>Jan. 09, 2017CAD</t>
  </si>
  <si>
    <t>Dec. 27, 2016</t>
  </si>
  <si>
    <t>Oct. 18, 2016CAD / sharesshares</t>
  </si>
  <si>
    <t>Oct. 17, 2016CADCAD / sharesshares</t>
  </si>
  <si>
    <t>Jul. 07, 2016USD ($)</t>
  </si>
  <si>
    <t>Jul. 07, 2016CAD / sharesshares</t>
  </si>
  <si>
    <t>Jun. 23, 2016</t>
  </si>
  <si>
    <t>Jun. 23, 2016USD ($)</t>
  </si>
  <si>
    <t>Jun. 22, 2016CADshares</t>
  </si>
  <si>
    <t>Jun. 22, 2016USD ($)shares</t>
  </si>
  <si>
    <t>May 19, 2016CADCAD / sharesshares</t>
  </si>
  <si>
    <t>May 19, 2016USD ($)shares</t>
  </si>
  <si>
    <t>May 18, 2016CADCAD / sharesshares</t>
  </si>
  <si>
    <t>May 18, 2016USD ($)shares</t>
  </si>
  <si>
    <t>May 15, 2016CADshares</t>
  </si>
  <si>
    <t>May 15, 2016USD ($)shares</t>
  </si>
  <si>
    <t>Apr. 18, 2016CADCAD / sharesshares</t>
  </si>
  <si>
    <t>Feb. 25, 2016CADCAD / sharesshares</t>
  </si>
  <si>
    <t>Feb. 25, 2016USD ($)shares</t>
  </si>
  <si>
    <t>Jan. 04, 2016CADCAD / sharesshares</t>
  </si>
  <si>
    <t>Jan. 04, 2016USD ($)shares</t>
  </si>
  <si>
    <t>Dec. 31, 2015CADCAD / sharesshares</t>
  </si>
  <si>
    <t>Dec. 31, 2015USD ($)shares</t>
  </si>
  <si>
    <t>Dec. 22, 2015CADCAD / sharesshares</t>
  </si>
  <si>
    <t>Dec. 22, 2015USD ($)shares</t>
  </si>
  <si>
    <t>Dec. 18, 2015CADCAD / sharesshares</t>
  </si>
  <si>
    <t>Dec. 18, 2015USD ($)shares</t>
  </si>
  <si>
    <t>Nov. 05, 2015CADCAD / sharesshares</t>
  </si>
  <si>
    <t>Nov. 05, 2015USD ($)shares</t>
  </si>
  <si>
    <t>Sep. 10, 2015CADshares</t>
  </si>
  <si>
    <t>Sep. 10, 2015USD ($)shares</t>
  </si>
  <si>
    <t>Jun. 25, 2015CADCAD / sharesshares</t>
  </si>
  <si>
    <t>Jun. 25, 2015USD ($)shares</t>
  </si>
  <si>
    <t>Dec. 29, 2016CADCAD / sharesshares</t>
  </si>
  <si>
    <t>Dec. 29, 2016USD ($)shares</t>
  </si>
  <si>
    <t>Dec. 19, 2016CADCAD / sharesshares</t>
  </si>
  <si>
    <t>Jun. 30, 2016CADCAD / sharesshares</t>
  </si>
  <si>
    <t>Mar. 31, 2015CADCAD / sharesshares</t>
  </si>
  <si>
    <t>Mar. 31, 2017USD ($)$ / sharesshares</t>
  </si>
  <si>
    <t>Jan. 10, 2017$ / shares</t>
  </si>
  <si>
    <t>Jul. 07, 2016$ / shares</t>
  </si>
  <si>
    <t>Jun. 30, 2016$ / shares</t>
  </si>
  <si>
    <t>Jun. 24, 2016CAD / shares</t>
  </si>
  <si>
    <t>Jun. 24, 2016$ / shares</t>
  </si>
  <si>
    <t>May 19, 2016$ / shares</t>
  </si>
  <si>
    <t>May 18, 2016$ / shares</t>
  </si>
  <si>
    <t>Apr. 18, 2016$ / shares</t>
  </si>
  <si>
    <t>Feb. 25, 2016$ / shares</t>
  </si>
  <si>
    <t>Jan. 04, 2016$ / shares</t>
  </si>
  <si>
    <t>Dec. 22, 2015$ / shares</t>
  </si>
  <si>
    <t>Dec. 18, 2015$ / shares</t>
  </si>
  <si>
    <t>Nov. 05, 2015$ / shares</t>
  </si>
  <si>
    <t>Jun. 25, 2015$ / shares</t>
  </si>
  <si>
    <t>Mar. 31, 2015USD ($)shares</t>
  </si>
  <si>
    <t>Common stock, authorized</t>
  </si>
  <si>
    <t>Common stock, no par value | CAD / shares</t>
  </si>
  <si>
    <t>Number of common shares purchase warrants exercised during period | shares</t>
  </si>
  <si>
    <t>Warrant exercised per share | (per share)</t>
  </si>
  <si>
    <t>CAD .056</t>
  </si>
  <si>
    <t>CAD .055</t>
  </si>
  <si>
    <t>$ .04</t>
  </si>
  <si>
    <t>Cash proceeds</t>
  </si>
  <si>
    <t>Number of common stock shares issued to consulting services | shares</t>
  </si>
  <si>
    <t>Estimated fair market value per share value | CAD / shares</t>
  </si>
  <si>
    <t>Issued to consulting services, value</t>
  </si>
  <si>
    <t>Number of warrants exercised | shares</t>
  </si>
  <si>
    <t>Prepaid expense</t>
  </si>
  <si>
    <t>Number of options exercised</t>
  </si>
  <si>
    <t>Stock options exercised price per share | CAD / shares</t>
  </si>
  <si>
    <t>Shares issued as compensation</t>
  </si>
  <si>
    <t>Shares issued as compensation, shares | shares</t>
  </si>
  <si>
    <t>Proceeds from stock options exercised</t>
  </si>
  <si>
    <t>Number of warrants to purchase shares of common stock | shares</t>
  </si>
  <si>
    <t>Warrant, value</t>
  </si>
  <si>
    <t>Number of common stock shares issued | shares</t>
  </si>
  <si>
    <t>Proceeds from issuance of common stock</t>
  </si>
  <si>
    <t>Replacement shares issued | shares</t>
  </si>
  <si>
    <t>Warrant expiration date</t>
  </si>
  <si>
    <t>Dec. 31,
		2017</t>
  </si>
  <si>
    <t>Jun. 6,
		2017</t>
  </si>
  <si>
    <t>Number of warrant vested, shares | shares</t>
  </si>
  <si>
    <t>Net of market adjustment</t>
  </si>
  <si>
    <t>Remaining after exercise of warrants | shares</t>
  </si>
  <si>
    <t>Number of warrants exercisable | shares</t>
  </si>
  <si>
    <t>Dividend yield</t>
  </si>
  <si>
    <t>229.00%</t>
  </si>
  <si>
    <t>150.00%</t>
  </si>
  <si>
    <t>182.00%</t>
  </si>
  <si>
    <t>Risk-free interest rate</t>
  </si>
  <si>
    <t>1.03%</t>
  </si>
  <si>
    <t>0.54%</t>
  </si>
  <si>
    <t>1.14%</t>
  </si>
  <si>
    <t>Expected term</t>
  </si>
  <si>
    <t>3 years 10 months 6 days</t>
  </si>
  <si>
    <t>11 months 26 days</t>
  </si>
  <si>
    <t>2 years 10 months 6 days</t>
  </si>
  <si>
    <t>Fair value of options granted</t>
  </si>
  <si>
    <t>Additional paid in capital for options</t>
  </si>
  <si>
    <t>Professional fees</t>
  </si>
  <si>
    <t>Maximum [Member]</t>
  </si>
  <si>
    <t>Warrant exercised per share | CAD / shares</t>
  </si>
  <si>
    <t>Recognized weighted average period</t>
  </si>
  <si>
    <t>30 days</t>
  </si>
  <si>
    <t>Equity Purchase Agreement [Member]</t>
  </si>
  <si>
    <t>Number of shares paid to EPA equal to restricted common shares | shares</t>
  </si>
  <si>
    <t>Restricted common shares, value</t>
  </si>
  <si>
    <t>Percentage of common shares outstanding</t>
  </si>
  <si>
    <t>Percentage of preceding draw down notice without prior written consent of holder</t>
  </si>
  <si>
    <t>100.00%</t>
  </si>
  <si>
    <t>Share purchase price percent</t>
  </si>
  <si>
    <t>85.00%</t>
  </si>
  <si>
    <t>65.00%</t>
  </si>
  <si>
    <t>Equity Purchase Agreement [Member] | Maximum [Member]</t>
  </si>
  <si>
    <t>80.00%</t>
  </si>
  <si>
    <t>Equity Purchase Agreement [Member] | Minimum [Member]</t>
  </si>
  <si>
    <t>Consulting Firm [Member]</t>
  </si>
  <si>
    <t>Investor [Member]</t>
  </si>
  <si>
    <t>Consultant In Settlement Of Debt [Member]</t>
  </si>
  <si>
    <t>Number of options exercised, shares | shares</t>
  </si>
  <si>
    <t>Number of options were granted, shares | shares</t>
  </si>
  <si>
    <t>Warrants [Member]</t>
  </si>
  <si>
    <t>Number of warrants issued to purchase common stock | shares</t>
  </si>
  <si>
    <t>CAD .87</t>
  </si>
  <si>
    <t>Compensation expense for warrants issued to consultant for service</t>
  </si>
  <si>
    <t>Fair value of warrants exercisable</t>
  </si>
  <si>
    <t>Fair value of reflected as liability</t>
  </si>
  <si>
    <t>140.00%</t>
  </si>
  <si>
    <t>1.09%</t>
  </si>
  <si>
    <t>Warrants [Member] | Maximum [Member]</t>
  </si>
  <si>
    <t>3 years</t>
  </si>
  <si>
    <t>Warrants [Member] | Minimum [Member]</t>
  </si>
  <si>
    <t>2 years 1 month 24 days</t>
  </si>
  <si>
    <t>Warrants [Member] | Officer [Member]</t>
  </si>
  <si>
    <t>Warrants [Member] | Officer [Member] | Consulting Agreements [Member]</t>
  </si>
  <si>
    <t>CAD .054</t>
  </si>
  <si>
    <t>Unvested portion vesting pro-rata, value</t>
  </si>
  <si>
    <t>159.00%</t>
  </si>
  <si>
    <t>1.25%</t>
  </si>
  <si>
    <t>Warrants [Member] | Officer [Member] | Consulting Agreements [Member] | Offering [Member]</t>
  </si>
  <si>
    <t>Proposed Placements [Member]</t>
  </si>
  <si>
    <t>Maximum value of proposed placements</t>
  </si>
  <si>
    <t>Non-Refundable Retainer [Member]</t>
  </si>
  <si>
    <t>Compensation For Services [Member]</t>
  </si>
  <si>
    <t>Compensation services period</t>
  </si>
  <si>
    <t>5 months</t>
  </si>
  <si>
    <t>Restricted Stock [Member]</t>
  </si>
  <si>
    <t>Options [Member]</t>
  </si>
  <si>
    <t>Number of options outstanding | shares</t>
  </si>
  <si>
    <t>Weighted average grant date fair value of options granted | CAD / shares</t>
  </si>
  <si>
    <t>Percentage of amount equivalent of issued and outstanding common shares</t>
  </si>
  <si>
    <t>Number of common shares issued and outstanding | shares</t>
  </si>
  <si>
    <t>Total intrinsic value of options exercised</t>
  </si>
  <si>
    <t>Unrecognized compensation nonvested</t>
  </si>
  <si>
    <t>1 year 5 months 27 days</t>
  </si>
  <si>
    <t>Consultant [Member]</t>
  </si>
  <si>
    <t>Consultant [Member] | Consultant In Settlement Of Debt [Member]</t>
  </si>
  <si>
    <t>Two Officers And Directors [Member]</t>
  </si>
  <si>
    <t>Advances from accounts payable common, shares | shares</t>
  </si>
  <si>
    <t>Cash payment of contract</t>
  </si>
  <si>
    <t>Two Directors And Officers [Member]</t>
  </si>
  <si>
    <t>Number of personal shares transferred to consultant | shares</t>
  </si>
  <si>
    <t>Officers And Consultants [Member]</t>
  </si>
  <si>
    <t>154.00%</t>
  </si>
  <si>
    <t>0.76%</t>
  </si>
  <si>
    <t>Officers And Consultants [Member] | 90 Days [Member]</t>
  </si>
  <si>
    <t>157.00%</t>
  </si>
  <si>
    <t>0.66%</t>
  </si>
  <si>
    <t>Directors Officers [Member] | Stock Based Compensation [Member]</t>
  </si>
  <si>
    <t>Number of stock options forfeited by management | shares</t>
  </si>
  <si>
    <t>Cash proceeds | $</t>
  </si>
  <si>
    <t>Number of shares issued to for settlement of debt | $</t>
  </si>
  <si>
    <t>Estimated fair market value per share value | (per share)</t>
  </si>
  <si>
    <t>Issued to consulting services, value | $</t>
  </si>
  <si>
    <t>Proceeds from issuance of common stock | $</t>
  </si>
  <si>
    <t>USD [Member] | Equity Purchase Agreement [Member]</t>
  </si>
  <si>
    <t>Committed to purchase up to company's common shares | $</t>
  </si>
  <si>
    <t>Draw down notice held by holder value | $</t>
  </si>
  <si>
    <t>Agreement expiration</t>
  </si>
  <si>
    <t>expired in September 2016</t>
  </si>
  <si>
    <t>Draw down notice increasing the upper limit value on individual draws | $</t>
  </si>
  <si>
    <t>Draw down notice increasing the lower limit value on individual draws | $</t>
  </si>
  <si>
    <t>USD [Member] | Consulting Firm [Member]</t>
  </si>
  <si>
    <t>USD [Member] | Consultant In Settlement Of Debt [Member]</t>
  </si>
  <si>
    <t>Estimated fair market value per share value | $ / shares</t>
  </si>
  <si>
    <t>USD [Member] | Common Stock [Member]</t>
  </si>
  <si>
    <t>USD [Member] | Warrants [Member]</t>
  </si>
  <si>
    <t>Warrant exercised per share | $ / shares</t>
  </si>
  <si>
    <t>$ .65</t>
  </si>
  <si>
    <t>Fair value of warrants exercisable | $</t>
  </si>
  <si>
    <t>USD [Member] | Warrants [Member] | Officer [Member] | Consulting Agreements [Member]</t>
  </si>
  <si>
    <t>CAD .04</t>
  </si>
  <si>
    <t>Unvested portion vesting pro-rata, value | $</t>
  </si>
  <si>
    <t>USD [Member] | Warrants [Member] | Officer [Member] | Consulting Agreements [Member] | Offering [Member]</t>
  </si>
  <si>
    <t>USD [Member] | Proposed Placements [Member]</t>
  </si>
  <si>
    <t>Maximum value of proposed placements | $</t>
  </si>
  <si>
    <t>USD [Member] | Non-Refundable Retainer [Member]</t>
  </si>
  <si>
    <t>USD [Member] | Compensation For Services [Member]</t>
  </si>
  <si>
    <t>USD [Member] | Restricted Stock [Member]</t>
  </si>
  <si>
    <t>Restricted common shares, value | $</t>
  </si>
  <si>
    <t>USD [Member] | Consultant [Member] | Consultant In Settlement Of Debt [Member]</t>
  </si>
  <si>
    <t>USD [Member] | Consultant [Member] | Common Stock [Member]</t>
  </si>
  <si>
    <t>USD [Member] | Investor [Member]</t>
  </si>
  <si>
    <t>Cash payment of contract | $</t>
  </si>
  <si>
    <t>Capital Stock - Schedule of Equity to be Issued (Details) - CAD</t>
  </si>
  <si>
    <t>Mar. 21, 2017</t>
  </si>
  <si>
    <t>Oct. 18, 2016</t>
  </si>
  <si>
    <t>Oct. 17, 2016</t>
  </si>
  <si>
    <t>Jun. 22, 2016</t>
  </si>
  <si>
    <t>May 15, 2016</t>
  </si>
  <si>
    <t>Dec. 31, 2015</t>
  </si>
  <si>
    <t>Dec. 29, 2016</t>
  </si>
  <si>
    <t>Mar. 31, 2015</t>
  </si>
  <si>
    <t>Balance opening</t>
  </si>
  <si>
    <t>Equity to be issued for services</t>
  </si>
  <si>
    <t>Equity to be issued for services, value</t>
  </si>
  <si>
    <t>Equity to be issued for settlement of debt</t>
  </si>
  <si>
    <t>Equity to be issued, shares</t>
  </si>
  <si>
    <t>Equity issued</t>
  </si>
  <si>
    <t>Balance at ending</t>
  </si>
  <si>
    <t>Balance at opening</t>
  </si>
  <si>
    <t>Equity to be issued as compensation, shares</t>
  </si>
  <si>
    <t>Equity to be issued as management compensation</t>
  </si>
  <si>
    <t>Balance at closing, shares</t>
  </si>
  <si>
    <t>Capital Stock - Summary of Warrants Outstanding (Details)</t>
  </si>
  <si>
    <t>Sep. 03, 2014CAD</t>
  </si>
  <si>
    <t>Sep. 03, 2014USD ($)</t>
  </si>
  <si>
    <t>Number of Warrants | shares</t>
  </si>
  <si>
    <t>Number of Exercisable Warrants | shares</t>
  </si>
  <si>
    <t>Weighted Average Exercise Price | CAD / shares</t>
  </si>
  <si>
    <t>CAD .68</t>
  </si>
  <si>
    <t>Grant Date Fair Value Equity | CAD</t>
  </si>
  <si>
    <t>Fair Value at March 31, 2017 of Vested Warrants - Liability | CAD</t>
  </si>
  <si>
    <t>Fair Value at March 31, 2017 of Vested Warrants - Liability | $</t>
  </si>
  <si>
    <t>June 6, 2017 [Member]</t>
  </si>
  <si>
    <t>[1]</t>
  </si>
  <si>
    <t>December 31, 2017 [Member]</t>
  </si>
  <si>
    <t>Weighted Average Exercise Price | $ / shares</t>
  </si>
  <si>
    <t>December 31, 2017 [Member] | USD [Member]</t>
  </si>
  <si>
    <t>January 17, 2022 [Member]</t>
  </si>
  <si>
    <t>January 17, 2022 [Member] | USD [Member]</t>
  </si>
  <si>
    <t>Expired unexercised subsequent to the year-ended March 31, 2017.</t>
  </si>
  <si>
    <t>Capital Stock - Summary of Warrants Outstanding (Details) (Parenthetical)</t>
  </si>
  <si>
    <t>Oct. 17, 2016CAD</t>
  </si>
  <si>
    <t>Jun. 22, 2016CAD</t>
  </si>
  <si>
    <t>Jun. 22, 2016USD ($)</t>
  </si>
  <si>
    <t>May 18, 2016CAD / sharesshares</t>
  </si>
  <si>
    <t>May 15, 2016CAD</t>
  </si>
  <si>
    <t>May 15, 2016USD ($)</t>
  </si>
  <si>
    <t>Feb. 25, 2016CAD / sharesshares</t>
  </si>
  <si>
    <t>Dec. 31, 2015CADCAD / shares</t>
  </si>
  <si>
    <t>Jun. 25, 2015CAD / sharesshares</t>
  </si>
  <si>
    <t>Sep. 03, 2014CADshares</t>
  </si>
  <si>
    <t>Sep. 03, 2014USD ($)shares</t>
  </si>
  <si>
    <t>Mar. 31, 2016CAD</t>
  </si>
  <si>
    <t>Jan. 04, 2016CAD / shares</t>
  </si>
  <si>
    <t>Dec. 22, 2015CAD / shares</t>
  </si>
  <si>
    <t>Dec. 18, 2015CAD / shares</t>
  </si>
  <si>
    <t>Nov. 05, 2015CAD / shares</t>
  </si>
  <si>
    <t>Fair value of warrants at grant</t>
  </si>
  <si>
    <t>Unvested portion vesting pro-rata raised in offering value</t>
  </si>
  <si>
    <t>Warrants [Member] | April 1, 2017 [Member]</t>
  </si>
  <si>
    <t>Fully vesting upon raised offering value</t>
  </si>
  <si>
    <t>Warrants [Member] | USD [Member]</t>
  </si>
  <si>
    <t>Unvested portion vesting pro-rata raised in offering value | $</t>
  </si>
  <si>
    <t>Warrants [Member] | USD [Member] | April 1, 2017 [Member]</t>
  </si>
  <si>
    <t>Warrants [Member] | Connectus, Inc. [Member]</t>
  </si>
  <si>
    <t>Warrants [Member] | Connectus, Inc. [Member] | USD [Member]</t>
  </si>
  <si>
    <t>Capital Stock - Schedule of Warrant Activity (Details) - Warrants [Member] - CAD / shares</t>
  </si>
  <si>
    <t>Number of Warrants, Beginning Balance</t>
  </si>
  <si>
    <t>Number of Warrants, Issued</t>
  </si>
  <si>
    <t>Number of Warrants, Exercised</t>
  </si>
  <si>
    <t>Number of Warrants, Expired, unexercised</t>
  </si>
  <si>
    <t>Number of Warrants, Ending Balance</t>
  </si>
  <si>
    <t>Weighted Average Exercise Price, Beginning Balance</t>
  </si>
  <si>
    <t>Weighted Average Exercise Price, Issued</t>
  </si>
  <si>
    <t>Weighted Average Exercise Price, Exercised</t>
  </si>
  <si>
    <t>Weighted Average Exercise Price, Expired, unexercised</t>
  </si>
  <si>
    <t>Weighted Average Exercise Price, Ending Balance</t>
  </si>
  <si>
    <t>Capital Stock - Schedule of Weighted Average Assumptions (Details)</t>
  </si>
  <si>
    <t>Expected dividend yield</t>
  </si>
  <si>
    <t>Risk free interest rate</t>
  </si>
  <si>
    <t>Capital Stock - Schedule of Share Based Payments Expense (Details) - CAD</t>
  </si>
  <si>
    <t>Total share based payments expense</t>
  </si>
  <si>
    <t>Employees and Directors Share-based Payments [Member]</t>
  </si>
  <si>
    <t>Non-employee Awards [Member]</t>
  </si>
  <si>
    <t>Capital Stock - Schedule of Option Activity (Details) - CAD / shares</t>
  </si>
  <si>
    <t>Jan. 10, 2017</t>
  </si>
  <si>
    <t>Shares Outstanding, Beginning</t>
  </si>
  <si>
    <t>Shares Outstanding, Forfeited</t>
  </si>
  <si>
    <t>Shares Outstanding, Granted</t>
  </si>
  <si>
    <t>Shares Outstanding, Exercised</t>
  </si>
  <si>
    <t>Shares Outstanding, Ending</t>
  </si>
  <si>
    <t>Weighted Average Exercise Price, Beginning</t>
  </si>
  <si>
    <t>Weighted Average Exercise Price, Forfeited</t>
  </si>
  <si>
    <t>Weighted Average Exercise Price, Granted</t>
  </si>
  <si>
    <t>Weighted Average Exercise Price, Ending</t>
  </si>
  <si>
    <t>Capital Stock - Schedule of Stock Options Outstanding and Exercisable (Details)</t>
  </si>
  <si>
    <t>Mar. 31, 2017CAD / sharesshares</t>
  </si>
  <si>
    <t>Exercise Price One [Member]</t>
  </si>
  <si>
    <t>Shares Outstanding | shares</t>
  </si>
  <si>
    <t>Weighted Average Remaining Contractual Life (Years)</t>
  </si>
  <si>
    <t>2 years 8 months 16 days</t>
  </si>
  <si>
    <t>Options Exercisable | shares</t>
  </si>
  <si>
    <t>Exercise Price Two [Member]</t>
  </si>
  <si>
    <t>3 years 9 months 7 days</t>
  </si>
  <si>
    <t>Exercise Price Three [Member]</t>
  </si>
  <si>
    <t>4 years 6 months 29 days</t>
  </si>
  <si>
    <t>Exercise Price Four [Member]</t>
  </si>
  <si>
    <t>3 years 11 months 23 days</t>
  </si>
  <si>
    <t>3 years 7 months 6 days</t>
  </si>
  <si>
    <t>Income Taxes (Details Narrative) - CAD</t>
  </si>
  <si>
    <t>Net operating loss carry forwards</t>
  </si>
  <si>
    <t>Non-refundable tax credits</t>
  </si>
  <si>
    <t>Operating loss carryforward expiration</t>
  </si>
  <si>
    <t>expire in the year 2031</t>
  </si>
  <si>
    <t>Income Taxes - Schedule of Income Tax Reconciliation (Details) - CAD</t>
  </si>
  <si>
    <t>Loss before income taxes</t>
  </si>
  <si>
    <t>Statutory tax rate</t>
  </si>
  <si>
    <t>26.50%</t>
  </si>
  <si>
    <t>Expected income tax (recovery)</t>
  </si>
  <si>
    <t>Non-deductible items</t>
  </si>
  <si>
    <t>Change in valuation allowance</t>
  </si>
  <si>
    <t>Total income taxes (recovery)</t>
  </si>
  <si>
    <t>Income Taxes - Schedule of Deferred Tax Assets (Details) - CAD</t>
  </si>
  <si>
    <t>Equipment and leasehold improvements</t>
  </si>
  <si>
    <t>Valuation allowance</t>
  </si>
  <si>
    <t>Net deferred tax asset</t>
  </si>
  <si>
    <t>Income Taxes - Schedule of Operating Loss Carryforward Future Year (Details) - CAD</t>
  </si>
  <si>
    <t>Operating loss carry forward</t>
  </si>
  <si>
    <t>2029 [Member]</t>
  </si>
  <si>
    <t>2030 [Member]</t>
  </si>
  <si>
    <t>2031 [Member]</t>
  </si>
  <si>
    <t>2032 [Member]</t>
  </si>
  <si>
    <t>2033 [Member]</t>
  </si>
  <si>
    <t>2034 [Member]</t>
  </si>
  <si>
    <t>2035 [Member]</t>
  </si>
  <si>
    <t>2036 [Member]</t>
  </si>
  <si>
    <t>2037 [Member]</t>
  </si>
  <si>
    <t>Commitments and Contingencies (Details Narrative)</t>
  </si>
  <si>
    <t>Mar. 27, 2017CAD</t>
  </si>
  <si>
    <t>Mar. 22, 2017shares</t>
  </si>
  <si>
    <t>Mar. 13, 2017CAD</t>
  </si>
  <si>
    <t>Feb. 23, 2017CAD</t>
  </si>
  <si>
    <t>Jan. 10, 2017CAD / sharesshares</t>
  </si>
  <si>
    <t>May 19, 2016CADshares</t>
  </si>
  <si>
    <t>Apr. 23, 2014CAD</t>
  </si>
  <si>
    <t>Dec. 02, 2013</t>
  </si>
  <si>
    <t>Dec. 29, 2016shares</t>
  </si>
  <si>
    <t>Mar. 31, 2016CADshares</t>
  </si>
  <si>
    <t>May 19, 2016USD ($)</t>
  </si>
  <si>
    <t>Operating lease term</t>
  </si>
  <si>
    <t>Operating lease expiry date</t>
  </si>
  <si>
    <t>Nov. 30,
		2018</t>
  </si>
  <si>
    <t>Payment for rent</t>
  </si>
  <si>
    <t>Property taxes operating expenses</t>
  </si>
  <si>
    <t>Rental expenses</t>
  </si>
  <si>
    <t>Number of common stock shares issued for compensation | shares</t>
  </si>
  <si>
    <t>Number of warrants vested during the period | shares</t>
  </si>
  <si>
    <t>Gross sales</t>
  </si>
  <si>
    <t>Issued invoice value</t>
  </si>
  <si>
    <t>Consulting fee</t>
  </si>
  <si>
    <t>Consulting Agreement [Member]</t>
  </si>
  <si>
    <t>Number of warrants issued during the period | shares</t>
  </si>
  <si>
    <t>Number of warrants exercisable per share | CAD / shares</t>
  </si>
  <si>
    <t>Consulting Agreement [Member] | Agent [Member]</t>
  </si>
  <si>
    <t>Available for sale combination of equity and or debt</t>
  </si>
  <si>
    <t>Agreement term</t>
  </si>
  <si>
    <t>1 year</t>
  </si>
  <si>
    <t>Number of restricted common shares | shares</t>
  </si>
  <si>
    <t>Percentage of placement fee equal to gross purchase price paid for equity</t>
  </si>
  <si>
    <t>8.00%</t>
  </si>
  <si>
    <t>Percentage of administrative fee of gross purchase price paid for equity</t>
  </si>
  <si>
    <t>4.00%</t>
  </si>
  <si>
    <t>Percentage of placement fee</t>
  </si>
  <si>
    <t>Percentage of common stock shares issuable upon exercise of conversion of all securities</t>
  </si>
  <si>
    <t>Employment Agreements [Member]</t>
  </si>
  <si>
    <t>Payment for commitments</t>
  </si>
  <si>
    <t>Contingent payments</t>
  </si>
  <si>
    <t>Three Year Sponsored Research Contract [Member]</t>
  </si>
  <si>
    <t>Payment for contribution</t>
  </si>
  <si>
    <t>Payments to researcher</t>
  </si>
  <si>
    <t>Three Year Sponsored Research Contract [Member] | After First Commercial Sale [Member]</t>
  </si>
  <si>
    <t>Amount for patent</t>
  </si>
  <si>
    <t>Three Year Sponsored Research Contract [Member] | Year One [Member]</t>
  </si>
  <si>
    <t>Three Year Sponsored Research Contract [Member] | Year Two [Member]</t>
  </si>
  <si>
    <t>Three Year Sponsored Research Contract [Member] | Year Three [Member]</t>
  </si>
  <si>
    <t>Three Year Sponsored Research Contract [Member] | U.S. Patent Office [Member]</t>
  </si>
  <si>
    <t>Four Year Sponsored Research Contract [Member]</t>
  </si>
  <si>
    <t>Four Year Sponsored Research Contract [Member] | July 28, 2017 [Member]</t>
  </si>
  <si>
    <t>Four Year Sponsored Research Contract [Member] | September 1, 2017 [Member]</t>
  </si>
  <si>
    <t>Four Year Sponsored Research Contract [Member] | December 1, 2017 [Member]</t>
  </si>
  <si>
    <t>Four Year Sponsored Research Contract [Member] | March 1, 2018 [Member]</t>
  </si>
  <si>
    <t>Four Year Sponsored Research Contract [Member] | April 1, 2018 and ending on January 1, 2021 [Member]</t>
  </si>
  <si>
    <t>Four Year Sponsored Research Contract [Member] | After First Commercial Sale [Member]</t>
  </si>
  <si>
    <t>Four Year Sponsored Research Contract [Member] | Year One [Member]</t>
  </si>
  <si>
    <t>Four Year Sponsored Research Contract [Member] | Year Two [Member]</t>
  </si>
  <si>
    <t>Four Year Sponsored Research Contract [Member] | Year Three [Member]</t>
  </si>
  <si>
    <t>Four Year Sponsored Research Contract [Member] | U.S. Patent Office [Member]</t>
  </si>
  <si>
    <t>One Year Agreement [Member]</t>
  </si>
  <si>
    <t>Connectus, Inc. [Member]</t>
  </si>
  <si>
    <t>USD [Member] | Consulting Agreement [Member]</t>
  </si>
  <si>
    <t>Number of warrants exercisable per share | $ / shares</t>
  </si>
  <si>
    <t>USD [Member] | Consulting Agreement [Member] | Agent [Member]</t>
  </si>
  <si>
    <t>Available for sale combination of equity and or debt | $</t>
  </si>
  <si>
    <t>Warrants term</t>
  </si>
  <si>
    <t>Number of warrants granted vested, shares | shares</t>
  </si>
  <si>
    <t>Vested offering costs</t>
  </si>
  <si>
    <t>Vested offering costs | $</t>
  </si>
  <si>
    <t>Commitments and Contingencies - Schedule of Future Minimum Rental Payments for Operating Leases (Details)</t>
  </si>
  <si>
    <t>Mar. 31, 2017CAD</t>
  </si>
  <si>
    <t>Commitments and Contingencies - Schedule of Employment Agreements (Details)</t>
  </si>
  <si>
    <t>Scenario One [Member]</t>
  </si>
  <si>
    <t>Commitments</t>
  </si>
  <si>
    <t>Cumulative funds raised is inclusive of all sources including without limitation capital raised, grants received, revenue recorded, debt raised, and assets sold. The 15% threshold was reached during the 2017 fiscal year and for the year ended March 31, 2017 a total of $8,125 was accrued and expensed on the statement of operations.: 100,000, Effective Monthly Salary: 10.0%</t>
  </si>
  <si>
    <t>Cumulative fund raised</t>
  </si>
  <si>
    <t>Percentage of effective monthly salary</t>
  </si>
  <si>
    <t>Scenario Two [Member]</t>
  </si>
  <si>
    <t>Cumulative funds raised is inclusive of all sources including without limitation capital raised, grants received, revenue recorded, debt raised, and assets sold. The 15% threshold was reached during the 2017 fiscal year and for the year ended March 31, 2017 a total of $8,125 was accrued and expensed on the statement of operations: 175,000, Effective Monthly Salary: 15.0%</t>
  </si>
  <si>
    <t>Scenario Three [Member]</t>
  </si>
  <si>
    <t>Cumulative funds raised is inclusive of all sources including without limitation capital raised, grants received, revenue recorded, debt raised, and assets sold. The 15% threshold was reached during the 2017 fiscal year and for the year ended March 31, 2017 a total of $8,125 was accrued and expensed on the statement of operations: 250,000, Effective Monthly Salary: 25.0%</t>
  </si>
  <si>
    <t>Scenario Four [Member]</t>
  </si>
  <si>
    <t>Cumulative funds raised is inclusive of all sources including without limitation capital raised, grants received, revenue recorded, debt raised, and assets sold. The 15% threshold was reached during the 2017 fiscal year and for the year ended March 31, 2017 a total of $8,125 was accrued and expensed on the statement of operations: 375,000, Effective Monthly Salary: 37.50%</t>
  </si>
  <si>
    <t>37.50%</t>
  </si>
  <si>
    <t>Scenario Five [Member]</t>
  </si>
  <si>
    <t>Cumulative funds raised is inclusive of all sources including without limitation capital raised, grants received, revenue recorded, debt raised, and assets sold. The 15% threshold was reached during the 2017 fiscal year and for the year ended March 31, 2017 a total of $8,125 was accrued and expensed on the statement of operations: 500,000, Effective Monthly Salary: 50.0%</t>
  </si>
  <si>
    <t>50.00%</t>
  </si>
  <si>
    <t>Scenario Six [Member]</t>
  </si>
  <si>
    <t>Cumulative funds raised is inclusive of all sources including without limitation capital raised, grants received, revenue recorded, debt raised, and assets sold. The 15% threshold was reached during the 2017 fiscal year and for the year ended March 31, 2017 a total of $8,125 was accrued and expensed on the statement of operations: 750,000, Effective Monthly Salary: 62.50%</t>
  </si>
  <si>
    <t>62.50%</t>
  </si>
  <si>
    <t>Scenario Seven [Member]</t>
  </si>
  <si>
    <t>Cumulative funds raised is inclusive of all sources including without limitation capital raised, grants received, revenue recorded, debt raised, and assets sold. The 15% threshold was reached during the 2017 fiscal year and for the year ended March 31, 2017 a total of $8,125 was accrued and expensed on the statement of operations: 1,000,000, Effective Monthly Salary: 75.0%</t>
  </si>
  <si>
    <t>75.00%</t>
  </si>
  <si>
    <t>Scenario Eight [Member]</t>
  </si>
  <si>
    <t>Cumulative funds raised is inclusive of all sources including without limitation capital raised, grants received, revenue recorded, debt raised, and assets sold. The 15% threshold was reached during the 2017 fiscal year and for the year ended March 31, 2017 a total of $8,125 was accrued and expensed on the statement of operations: 1,250,000, Effective Monthly Salary: 87.50%</t>
  </si>
  <si>
    <t>87.50%</t>
  </si>
  <si>
    <t>Scenario Nine [Member]</t>
  </si>
  <si>
    <t>Cumulative funds raised is inclusive of all sources including without limitation capital raised, grants received, revenue recorded, debt raised, and assets sold. The 15% threshold was reached during the 2017 fiscal year and for the year ended March 31, 2017 a total of $8,125 was accrued and expensed on the statement of operations: 1,500,000, Effective Monthly Salary: 100.0%</t>
  </si>
  <si>
    <t>Cumulative funds raised is inclusive of all sources including without limitation capital raised, grants received, revenue recorded, debt raised, and assets sold. The 15% threshold was reached during the 2017 fiscal year and for the year ended March 31, 2017 a total of $8,125 was accrued and expensed on the statement of operations.</t>
  </si>
  <si>
    <t>Commitments and Contingencies - Schedule of Employment Agreements (Details) (Parenthetical)</t>
  </si>
  <si>
    <t>Threshold percentage</t>
  </si>
  <si>
    <t>Accrued expenses</t>
  </si>
  <si>
    <t>Related Party Transactions (Details Narrative) - CAD</t>
  </si>
  <si>
    <t>Amounts receivable from shareholder</t>
  </si>
  <si>
    <t>Management and consulting fees</t>
  </si>
  <si>
    <t>Two Directors [Member]</t>
  </si>
  <si>
    <t>Accounts payable and accrued liabilities</t>
  </si>
  <si>
    <t>Director and Officer [Member]</t>
  </si>
  <si>
    <t>Financial Instruments (Details Narrative)</t>
  </si>
  <si>
    <t>May 18, 2016CAD / shares</t>
  </si>
  <si>
    <t>Feb. 25, 2016CAD / shares</t>
  </si>
  <si>
    <t>Jun. 25, 2015CAD / shares</t>
  </si>
  <si>
    <t>Mar. 31, 2015CADCAD / shares</t>
  </si>
  <si>
    <t>Current liabilities</t>
  </si>
  <si>
    <t>Warrant liability</t>
  </si>
  <si>
    <t>Term loan</t>
  </si>
  <si>
    <t>Convertible note</t>
  </si>
  <si>
    <t>Promissory note</t>
  </si>
  <si>
    <t>Derivative liability</t>
  </si>
  <si>
    <t>Warrants exercise price | (per share)</t>
  </si>
  <si>
    <t>Warrants to purchase, shares | shares</t>
  </si>
  <si>
    <t>Warrants exercise price | CAD / shares</t>
  </si>
  <si>
    <t>Warrants exercise price | $ / shares</t>
  </si>
  <si>
    <t>Consulting Agreement [Member] | Warrants [Member]</t>
  </si>
  <si>
    <t>Consulting Agreement [Member] | USD [Member]</t>
  </si>
  <si>
    <t>Consulting Agreement [Member] | USD [Member] | Warrants [Member]</t>
  </si>
  <si>
    <t>Canadian Deposit Insurance Corporation [Member]</t>
  </si>
  <si>
    <t>Cash deposits</t>
  </si>
  <si>
    <t>Contractual maturities</t>
  </si>
  <si>
    <t>Financial Instruments - Summary of Fair Value of Financial Liabilities (Details)</t>
  </si>
  <si>
    <t>Derivative liability - Warrants</t>
  </si>
  <si>
    <t>Level 1 [Member]</t>
  </si>
  <si>
    <t>Level 1 [Member] | Warrant Liability [Member]</t>
  </si>
  <si>
    <t>Level 2 [Member]</t>
  </si>
  <si>
    <t>Level 2 [Member] | Warrant Liability [Member]</t>
  </si>
  <si>
    <t>Level 3 [Member]</t>
  </si>
  <si>
    <t>Level 3 [Member] | Warrant Liability [Member]</t>
  </si>
  <si>
    <t>Financial Instruments - Summary of Changes in the Fair Value of Level 3 Financial Liabilities (Details) - CAD</t>
  </si>
  <si>
    <t>Balance at beginning of period</t>
  </si>
  <si>
    <t>Derivative instruments issued</t>
  </si>
  <si>
    <t>Change in fair market value, recognized in operations as fair value change in derivative liability</t>
  </si>
  <si>
    <t>Balance at end of period</t>
  </si>
  <si>
    <t>Derivative instruments granted or vested</t>
  </si>
  <si>
    <t>Derivative instruments exercised</t>
  </si>
  <si>
    <t>Change in fair market value, recognized in operations as professional fees</t>
  </si>
  <si>
    <t>Financial Instruments - Estimated Fair Value Assumptions (Details) - CAD / shares</t>
  </si>
  <si>
    <t>Expected warrant life (years)</t>
  </si>
  <si>
    <t>Fair market value of the stock</t>
  </si>
  <si>
    <t>Exercise price</t>
  </si>
  <si>
    <t>Number of shares underlying the warrants</t>
  </si>
  <si>
    <t>Warrant Liability [Member] | USD [Member]</t>
  </si>
  <si>
    <t>Subsequent Events (Details Narrative)</t>
  </si>
  <si>
    <t>May 08, 2017CADshares</t>
  </si>
  <si>
    <t>Apr. 19, 2017</t>
  </si>
  <si>
    <t>Apr. 09, 2017CADshares</t>
  </si>
  <si>
    <t>Mar. 31, 2017CADIntegerCAD / sharesshares</t>
  </si>
  <si>
    <t>Aug. 11, 2017CAD</t>
  </si>
  <si>
    <t>Feb. 17, 2016CAD / shares</t>
  </si>
  <si>
    <t>Mar. 31, 2015CAD / shares</t>
  </si>
  <si>
    <t>Note interest rate</t>
  </si>
  <si>
    <t>Commen stock conversion price per share</t>
  </si>
  <si>
    <t>Common stock warrant exercise price per share | (per share)</t>
  </si>
  <si>
    <t>Common stock warrant exercise price per share</t>
  </si>
  <si>
    <t>Subsequent Event [Member]</t>
  </si>
  <si>
    <t>Debt instrument principal instrument | CAD</t>
  </si>
  <si>
    <t>Number of common shares issued for commitment fee | shares</t>
  </si>
  <si>
    <t>Subsequent Event [Member] | Joint Venture [Member]</t>
  </si>
  <si>
    <t>Ownership percentage</t>
  </si>
  <si>
    <t>96.00%</t>
  </si>
  <si>
    <t>Subsequent Event [Member] | ARA [Member]</t>
  </si>
  <si>
    <t>Subsequent Event [Member] | USD [Member]</t>
  </si>
  <si>
    <t>Convertible note | CAD</t>
  </si>
  <si>
    <t>Common stock weighted trading price | Integer</t>
  </si>
  <si>
    <t>Common stock trading price per share</t>
  </si>
  <si>
    <t>Number of common share purchase warrants issued | shares</t>
  </si>
  <si>
    <t>Warrant term</t>
  </si>
  <si>
    <t>Number of common shares issued for commitment fee, value | CAD</t>
  </si>
  <si>
    <t>Subsequent Event [Member] | USD [Member] | Notes [Member]</t>
  </si>
  <si>
    <t>Subsequent Event [Member] | Consulting Agreement [Member]</t>
  </si>
  <si>
    <t>Provision of restricted shares | shares</t>
  </si>
  <si>
    <t>Subsequent Event [Member] | Consulting Agreement [Member] | Restricted Stock [Member]</t>
  </si>
  <si>
    <t>2 years</t>
  </si>
  <si>
    <t>Percentage of placement fee is equal to gross proceeds</t>
  </si>
  <si>
    <t>Percentage of restricted share capital equal to capital raised</t>
  </si>
  <si>
    <t>Subsequent Event [Member] | Consulting Agreement [Member] | USD [Member]</t>
  </si>
  <si>
    <t>Provision of annual minimum monthly retainer, value | CAD</t>
  </si>
  <si>
    <t>Introduction fee, percentage</t>
  </si>
  <si>
    <t>3.00%</t>
  </si>
  <si>
    <t>Subsequent Event [Member] | Consulting Agreements [Member] | USD [Member] | Minimum [Member]</t>
  </si>
  <si>
    <t>Amount of proceeds raised from placement | CAD</t>
  </si>
  <si>
    <t>Subsequent Event [Member] | Consulting Agreements [Member] | USD [Member] | Maximum [Member]</t>
  </si>
</sst>
</file>

<file path=xl/styles.xml><?xml version="1.0" encoding="utf-8"?>
<styleSheet xmlns="http://schemas.openxmlformats.org/spreadsheetml/2006/main">
  <numFmts count="7">
    <numFmt formatCode="_(&quot;CAD &quot;#,##0_);_(&quot;CAD &quot;(#,##0)" numFmtId="164"/>
    <numFmt formatCode="_(&quot;CAD &quot;#,##0.00_);_(&quot;CAD &quot;(#,##0.00)" numFmtId="165"/>
    <numFmt formatCode="_(&quot;CAD &quot;#,##0.000_);_(&quot;CAD &quot;(#,##0.000)" numFmtId="166"/>
    <numFmt formatCode="_(&quot;$ &quot;#,##0_);_(&quot;$ &quot;(#,##0)" numFmtId="167"/>
    <numFmt formatCode="_(&quot;$ &quot;#,##0.00_);_(&quot;$ &quot;(#,##0.00)" numFmtId="168"/>
    <numFmt formatCode="_(&quot;CAD &quot;#,##0.0_);_(&quot;CAD &quot;(#,##0.0)" numFmtId="169"/>
    <numFmt formatCode="_(&quot;CAD &quot;#,##0.0000_);_(&quot;CAD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76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333752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69</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v>
      </c>
      <c r="C3" s="6" t="n">
        <v>173</v>
      </c>
    </row>
    <row r="4" spans="1:3">
      <c r="A4" s="4" t="s">
        <v>35</v>
      </c>
      <c r="B4" s="5" t="n">
        <v>32878</v>
      </c>
      <c r="C4" s="5" t="n">
        <v>14752</v>
      </c>
    </row>
    <row r="5" spans="1:3">
      <c r="A5" s="4" t="s">
        <v>36</v>
      </c>
      <c r="B5" s="4" t="s">
        <v>37</v>
      </c>
      <c r="C5" s="5" t="n">
        <v>21064</v>
      </c>
    </row>
    <row r="6" spans="1:3">
      <c r="A6" s="4" t="s">
        <v>38</v>
      </c>
      <c r="B6" s="5" t="n">
        <v>11963</v>
      </c>
      <c r="C6" s="5" t="n">
        <v>8002</v>
      </c>
    </row>
    <row r="7" spans="1:3">
      <c r="A7" s="4" t="s">
        <v>39</v>
      </c>
      <c r="B7" s="5" t="n">
        <v>44928</v>
      </c>
      <c r="C7" s="5" t="n">
        <v>43991</v>
      </c>
    </row>
    <row r="8" spans="1:3">
      <c r="A8" s="4" t="s">
        <v>40</v>
      </c>
      <c r="B8" s="5" t="n">
        <v>47828</v>
      </c>
      <c r="C8" s="5" t="n">
        <v>65252</v>
      </c>
    </row>
    <row r="9" spans="1:3">
      <c r="A9" s="4" t="s">
        <v>41</v>
      </c>
      <c r="B9" s="5" t="n">
        <v>92756</v>
      </c>
      <c r="C9" s="5" t="n">
        <v>109243</v>
      </c>
    </row>
    <row r="10" spans="1:3">
      <c r="A10" s="3" t="s">
        <v>42</v>
      </c>
    </row>
    <row r="11" spans="1:3">
      <c r="A11" s="4" t="s">
        <v>43</v>
      </c>
      <c r="B11" s="5" t="n">
        <v>286792</v>
      </c>
      <c r="C11" s="5" t="n">
        <v>397878</v>
      </c>
    </row>
    <row r="12" spans="1:3">
      <c r="A12" s="4" t="s">
        <v>44</v>
      </c>
      <c r="B12" s="5" t="n">
        <v>22347</v>
      </c>
      <c r="C12" s="5" t="n">
        <v>383990</v>
      </c>
    </row>
    <row r="13" spans="1:3">
      <c r="A13" s="4" t="s">
        <v>45</v>
      </c>
      <c r="B13" s="5" t="n">
        <v>16456</v>
      </c>
      <c r="C13" s="4" t="s">
        <v>37</v>
      </c>
    </row>
    <row r="14" spans="1:3">
      <c r="A14" s="4" t="s">
        <v>46</v>
      </c>
      <c r="B14" s="5" t="n">
        <v>48894</v>
      </c>
      <c r="C14" s="4" t="s">
        <v>37</v>
      </c>
    </row>
    <row r="15" spans="1:3">
      <c r="A15" s="4" t="s">
        <v>47</v>
      </c>
      <c r="B15" s="5" t="n">
        <v>26076</v>
      </c>
      <c r="C15" s="4" t="s">
        <v>37</v>
      </c>
    </row>
    <row r="16" spans="1:3">
      <c r="A16" s="4" t="s">
        <v>48</v>
      </c>
      <c r="B16" s="5" t="n">
        <v>260677</v>
      </c>
      <c r="C16" s="4" t="s">
        <v>37</v>
      </c>
    </row>
    <row r="17" spans="1:3">
      <c r="A17" s="4" t="s">
        <v>49</v>
      </c>
      <c r="B17" s="5" t="n">
        <v>236200</v>
      </c>
      <c r="C17" s="5" t="n">
        <v>27479</v>
      </c>
    </row>
    <row r="18" spans="1:3">
      <c r="A18" s="4" t="s">
        <v>50</v>
      </c>
      <c r="B18" s="5" t="n">
        <v>897442</v>
      </c>
      <c r="C18" s="5" t="n">
        <v>809347</v>
      </c>
    </row>
    <row r="19" spans="1:3">
      <c r="A19" s="3" t="s">
        <v>51</v>
      </c>
    </row>
    <row r="20" spans="1:3">
      <c r="A20" s="4" t="s">
        <v>52</v>
      </c>
      <c r="B20" s="5" t="n">
        <v>4313931</v>
      </c>
      <c r="C20" s="5" t="n">
        <v>1466352</v>
      </c>
    </row>
    <row r="21" spans="1:3">
      <c r="A21" s="4" t="s">
        <v>53</v>
      </c>
      <c r="B21" s="5" t="n">
        <v>1016324</v>
      </c>
      <c r="C21" s="5" t="n">
        <v>1216963</v>
      </c>
    </row>
    <row r="22" spans="1:3">
      <c r="A22" s="4" t="s">
        <v>54</v>
      </c>
      <c r="B22" s="4" t="s">
        <v>37</v>
      </c>
      <c r="C22" s="5" t="n">
        <v>339949</v>
      </c>
    </row>
    <row r="23" spans="1:3">
      <c r="A23" s="4" t="s">
        <v>55</v>
      </c>
      <c r="B23" s="5" t="n">
        <v>-6134941</v>
      </c>
      <c r="C23" s="5" t="n">
        <v>-3723368</v>
      </c>
    </row>
    <row r="24" spans="1:3">
      <c r="A24" s="4" t="s">
        <v>56</v>
      </c>
      <c r="B24" s="5" t="n">
        <v>-804686</v>
      </c>
      <c r="C24" s="5" t="n">
        <v>-700104</v>
      </c>
    </row>
    <row r="25" spans="1:3">
      <c r="A25" s="4" t="s">
        <v>57</v>
      </c>
      <c r="B25" s="6" t="n">
        <v>92756</v>
      </c>
      <c r="C25" s="6" t="n">
        <v>109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row r="6" spans="1:2">
      <c r="A6" s="4" t="s">
        <v>199</v>
      </c>
      <c r="B6" s="4" t="s">
        <v>200</v>
      </c>
    </row>
    <row r="7" spans="1:2">
      <c r="A7" s="4" t="s">
        <v>159</v>
      </c>
      <c r="B7" s="4" t="s">
        <v>201</v>
      </c>
    </row>
    <row r="8" spans="1:2">
      <c r="A8" s="4" t="s">
        <v>162</v>
      </c>
      <c r="B8" s="4" t="s">
        <v>202</v>
      </c>
    </row>
    <row r="9" spans="1:2">
      <c r="A9" s="4" t="s">
        <v>203</v>
      </c>
      <c r="B9" s="4" t="s">
        <v>204</v>
      </c>
    </row>
    <row r="10" spans="1:2">
      <c r="A10" s="4" t="s">
        <v>205</v>
      </c>
      <c r="B10" s="4" t="s">
        <v>206</v>
      </c>
    </row>
    <row r="11" spans="1:2">
      <c r="A11" s="4" t="s">
        <v>207</v>
      </c>
      <c r="B11" s="4" t="s">
        <v>208</v>
      </c>
    </row>
    <row r="12" spans="1:2">
      <c r="A12" s="4" t="s">
        <v>180</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4" t="s">
        <v>232</v>
      </c>
      <c r="B3" s="4" t="s">
        <v>233</v>
      </c>
    </row>
    <row r="4" spans="1:2">
      <c r="A4" s="4" t="s">
        <v>234</v>
      </c>
    </row>
    <row r="5" spans="1:2">
      <c r="A5" s="4" t="s">
        <v>232</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row r="6" spans="1:2">
      <c r="A6" s="4" t="s">
        <v>243</v>
      </c>
      <c r="B6" s="4" t="s">
        <v>244</v>
      </c>
    </row>
    <row r="7" spans="1:2">
      <c r="A7" s="4" t="s">
        <v>245</v>
      </c>
      <c r="B7" s="4" t="s">
        <v>233</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row>
    <row r="7" spans="1:2">
      <c r="A7" s="4" t="s">
        <v>265</v>
      </c>
      <c r="B7" s="4" t="s">
        <v>272</v>
      </c>
    </row>
    <row r="8" spans="1:2">
      <c r="A8" s="4" t="s">
        <v>267</v>
      </c>
      <c r="B8" s="4" t="s">
        <v>273</v>
      </c>
    </row>
    <row r="9" spans="1:2">
      <c r="A9" s="4" t="s">
        <v>269</v>
      </c>
      <c r="B9"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8</v>
      </c>
      <c r="B1" s="2" t="s">
        <v>1</v>
      </c>
    </row>
    <row r="2" spans="1:3">
      <c r="B2" s="2" t="s">
        <v>2</v>
      </c>
      <c r="C2" s="2" t="s">
        <v>32</v>
      </c>
    </row>
    <row r="3" spans="1:3">
      <c r="A3" s="3" t="s">
        <v>59</v>
      </c>
    </row>
    <row r="4" spans="1:3">
      <c r="A4" s="4" t="s">
        <v>60</v>
      </c>
      <c r="B4" s="4" t="s">
        <v>37</v>
      </c>
      <c r="C4" s="4" t="s">
        <v>37</v>
      </c>
    </row>
    <row r="5" spans="1:3">
      <c r="A5" s="4" t="s">
        <v>61</v>
      </c>
      <c r="B5" s="4" t="s">
        <v>62</v>
      </c>
      <c r="C5" s="4" t="s">
        <v>62</v>
      </c>
    </row>
    <row r="6" spans="1:3">
      <c r="A6" s="4" t="s">
        <v>63</v>
      </c>
      <c r="B6" s="5" t="n">
        <v>13337521</v>
      </c>
      <c r="C6" s="5" t="n">
        <v>9701051</v>
      </c>
    </row>
    <row r="7" spans="1:3">
      <c r="A7" s="4" t="s">
        <v>64</v>
      </c>
      <c r="B7" s="5" t="n">
        <v>13337521</v>
      </c>
      <c r="C7" s="5" t="n">
        <v>97010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5</v>
      </c>
      <c r="B1" s="2" t="s">
        <v>2</v>
      </c>
      <c r="C1" s="2" t="s">
        <v>32</v>
      </c>
    </row>
    <row r="2" spans="1:3">
      <c r="A2" s="3" t="s">
        <v>152</v>
      </c>
    </row>
    <row r="3" spans="1:3">
      <c r="A3" s="4" t="s">
        <v>276</v>
      </c>
      <c r="B3" s="6" t="n">
        <v>852514</v>
      </c>
      <c r="C3" s="6" t="n">
        <v>765356</v>
      </c>
    </row>
    <row r="4" spans="1:3">
      <c r="A4" s="4" t="s">
        <v>55</v>
      </c>
      <c r="B4" s="6" t="n">
        <v>6134941</v>
      </c>
      <c r="C4" s="6" t="n">
        <v>37233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77</v>
      </c>
      <c r="B1" s="2" t="s">
        <v>1</v>
      </c>
    </row>
    <row r="2" spans="1:3">
      <c r="B2" s="2" t="s">
        <v>2</v>
      </c>
      <c r="C2" s="2" t="s">
        <v>32</v>
      </c>
    </row>
    <row r="3" spans="1:3">
      <c r="A3" s="4" t="s">
        <v>278</v>
      </c>
      <c r="B3" s="4" t="s">
        <v>37</v>
      </c>
      <c r="C3" s="4" t="s">
        <v>37</v>
      </c>
    </row>
    <row r="4" spans="1:3">
      <c r="A4" s="4" t="s">
        <v>279</v>
      </c>
    </row>
    <row r="5" spans="1:3">
      <c r="A5" s="4" t="s">
        <v>280</v>
      </c>
      <c r="B5" s="4" t="s">
        <v>281</v>
      </c>
    </row>
    <row r="6" spans="1:3">
      <c r="A6" s="4" t="s">
        <v>282</v>
      </c>
    </row>
    <row r="7" spans="1:3">
      <c r="A7" s="4" t="s">
        <v>280</v>
      </c>
      <c r="B7" s="4" t="s">
        <v>283</v>
      </c>
    </row>
    <row r="8" spans="1:3">
      <c r="A8" s="4" t="s">
        <v>284</v>
      </c>
    </row>
    <row r="9" spans="1:3">
      <c r="A9" s="4" t="s">
        <v>285</v>
      </c>
      <c r="B9"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7</v>
      </c>
      <c r="B1" s="2" t="s">
        <v>1</v>
      </c>
    </row>
    <row r="2" spans="1:3">
      <c r="B2" s="2" t="s">
        <v>2</v>
      </c>
      <c r="C2" s="2" t="s">
        <v>32</v>
      </c>
    </row>
    <row r="3" spans="1:3">
      <c r="A3" s="3" t="s">
        <v>160</v>
      </c>
    </row>
    <row r="4" spans="1:3">
      <c r="A4" s="4" t="s">
        <v>288</v>
      </c>
      <c r="B4" s="6" t="n">
        <v>17424</v>
      </c>
      <c r="C4" s="6" t="n">
        <v>201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4" t="s">
        <v>290</v>
      </c>
      <c r="B2" s="6" t="n">
        <v>113215</v>
      </c>
      <c r="C2" s="6" t="n">
        <v>113215</v>
      </c>
    </row>
    <row r="3" spans="1:3">
      <c r="A3" s="4" t="s">
        <v>291</v>
      </c>
      <c r="B3" s="5" t="n">
        <v>65387</v>
      </c>
      <c r="C3" s="5" t="n">
        <v>47963</v>
      </c>
    </row>
    <row r="4" spans="1:3">
      <c r="A4" s="4" t="s">
        <v>292</v>
      </c>
      <c r="B4" s="5" t="n">
        <v>47828</v>
      </c>
      <c r="C4" s="5" t="n">
        <v>65252</v>
      </c>
    </row>
    <row r="5" spans="1:3">
      <c r="A5" s="4" t="s">
        <v>279</v>
      </c>
    </row>
    <row r="6" spans="1:3">
      <c r="A6" s="4" t="s">
        <v>290</v>
      </c>
      <c r="B6" s="5" t="n">
        <v>3558</v>
      </c>
      <c r="C6" s="5" t="n">
        <v>3558</v>
      </c>
    </row>
    <row r="7" spans="1:3">
      <c r="A7" s="4" t="s">
        <v>291</v>
      </c>
      <c r="B7" s="5" t="n">
        <v>2530</v>
      </c>
      <c r="C7" s="5" t="n">
        <v>2089</v>
      </c>
    </row>
    <row r="8" spans="1:3">
      <c r="A8" s="4" t="s">
        <v>282</v>
      </c>
    </row>
    <row r="9" spans="1:3">
      <c r="A9" s="4" t="s">
        <v>290</v>
      </c>
      <c r="B9" s="5" t="n">
        <v>67367</v>
      </c>
      <c r="C9" s="5" t="n">
        <v>67367</v>
      </c>
    </row>
    <row r="10" spans="1:3">
      <c r="A10" s="4" t="s">
        <v>291</v>
      </c>
      <c r="B10" s="5" t="n">
        <v>33663</v>
      </c>
      <c r="C10" s="5" t="n">
        <v>27738</v>
      </c>
    </row>
    <row r="11" spans="1:3">
      <c r="A11" s="4" t="s">
        <v>284</v>
      </c>
    </row>
    <row r="12" spans="1:3">
      <c r="A12" s="4" t="s">
        <v>290</v>
      </c>
      <c r="B12" s="5" t="n">
        <v>42290</v>
      </c>
      <c r="C12" s="5" t="n">
        <v>42290</v>
      </c>
    </row>
    <row r="13" spans="1:3">
      <c r="A13" s="4" t="s">
        <v>291</v>
      </c>
      <c r="B13" s="6" t="n">
        <v>27194</v>
      </c>
      <c r="C13" s="6" t="n">
        <v>181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3</v>
      </c>
      <c r="B1" s="2" t="s">
        <v>1</v>
      </c>
    </row>
    <row r="2" spans="1:3">
      <c r="B2" s="2" t="s">
        <v>2</v>
      </c>
      <c r="C2" s="2" t="s">
        <v>32</v>
      </c>
    </row>
    <row r="3" spans="1:3">
      <c r="A3" s="3" t="s">
        <v>163</v>
      </c>
    </row>
    <row r="4" spans="1:3">
      <c r="A4" s="4" t="s">
        <v>294</v>
      </c>
      <c r="B4" s="4" t="s">
        <v>37</v>
      </c>
      <c r="C4" s="4" t="s">
        <v>37</v>
      </c>
    </row>
    <row r="5" spans="1:3">
      <c r="A5" s="4" t="s">
        <v>125</v>
      </c>
      <c r="B5" s="4" t="s">
        <v>37</v>
      </c>
      <c r="C5" s="6" t="n">
        <v>159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73"/>
    <col customWidth="1" max="2" min="2" width="35"/>
    <col customWidth="1" max="3" min="3" width="27"/>
    <col customWidth="1" max="4" min="4" width="34"/>
    <col customWidth="1" max="5" min="5" width="35"/>
    <col customWidth="1" max="6" min="6" width="35"/>
    <col customWidth="1" max="7" min="7" width="24"/>
    <col customWidth="1" max="8" min="8" width="26"/>
    <col customWidth="1" max="9" min="9" width="24"/>
    <col customWidth="1" max="10" min="10" width="26"/>
    <col customWidth="1" max="11" min="11" width="26"/>
    <col customWidth="1" max="12" min="12" width="24"/>
    <col customWidth="1" max="13" min="13" width="26"/>
    <col customWidth="1" max="14" min="14" width="24"/>
    <col customWidth="1" max="15" min="15" width="26"/>
    <col customWidth="1" max="16" min="16" width="24"/>
    <col customWidth="1" max="17" min="17" width="24"/>
    <col customWidth="1" max="18" min="18" width="24"/>
    <col customWidth="1" max="19" min="19" width="26"/>
    <col customWidth="1" max="20" min="20" width="24"/>
  </cols>
  <sheetData>
    <row r="1" spans="1:20">
      <c r="A1" s="1" t="s">
        <v>295</v>
      </c>
      <c r="B1" s="2" t="s">
        <v>296</v>
      </c>
      <c r="C1" s="2" t="s">
        <v>297</v>
      </c>
      <c r="D1" s="2" t="s">
        <v>298</v>
      </c>
      <c r="E1" s="2" t="s">
        <v>299</v>
      </c>
      <c r="F1" s="2" t="s">
        <v>300</v>
      </c>
      <c r="G1" s="2" t="s">
        <v>301</v>
      </c>
      <c r="H1" s="2" t="s">
        <v>302</v>
      </c>
      <c r="I1" s="2" t="s">
        <v>303</v>
      </c>
      <c r="J1" s="2" t="s">
        <v>304</v>
      </c>
      <c r="K1" s="2" t="s">
        <v>305</v>
      </c>
      <c r="L1" s="2" t="s">
        <v>306</v>
      </c>
      <c r="M1" s="2" t="s">
        <v>307</v>
      </c>
      <c r="N1" s="2" t="s">
        <v>308</v>
      </c>
      <c r="O1" s="2" t="s">
        <v>309</v>
      </c>
      <c r="P1" s="2" t="s">
        <v>310</v>
      </c>
      <c r="Q1" s="2" t="s">
        <v>311</v>
      </c>
      <c r="R1" s="2" t="s">
        <v>312</v>
      </c>
      <c r="S1" s="2" t="s">
        <v>313</v>
      </c>
      <c r="T1" s="2" t="s">
        <v>314</v>
      </c>
    </row>
    <row r="2" spans="1:20">
      <c r="A2" s="4" t="s">
        <v>137</v>
      </c>
      <c r="E2" s="6" t="n">
        <v>22347</v>
      </c>
      <c r="F2" s="6" t="n">
        <v>383990</v>
      </c>
    </row>
    <row r="3" spans="1:20">
      <c r="A3" s="4" t="s">
        <v>149</v>
      </c>
      <c r="B3" s="6" t="n">
        <v>-36419</v>
      </c>
      <c r="D3" s="6" t="n">
        <v>54975</v>
      </c>
      <c r="E3" s="4" t="s">
        <v>37</v>
      </c>
      <c r="F3" s="6" t="n">
        <v>208764</v>
      </c>
    </row>
    <row r="4" spans="1:20">
      <c r="A4" s="4" t="s">
        <v>315</v>
      </c>
      <c r="B4" s="5" t="n">
        <v>29609</v>
      </c>
      <c r="C4" s="5" t="n">
        <v>29609</v>
      </c>
      <c r="D4" s="5" t="n">
        <v>23094</v>
      </c>
      <c r="E4" s="5" t="n">
        <v>1316173</v>
      </c>
      <c r="F4" s="5" t="n">
        <v>45000</v>
      </c>
    </row>
    <row r="5" spans="1:20">
      <c r="A5" s="4" t="s">
        <v>150</v>
      </c>
      <c r="E5" s="6" t="n">
        <v>1065152</v>
      </c>
      <c r="F5" s="6" t="n">
        <v>49371</v>
      </c>
    </row>
    <row r="6" spans="1:20">
      <c r="A6" s="4" t="s">
        <v>316</v>
      </c>
      <c r="B6" s="7" t="n">
        <v>1.23</v>
      </c>
      <c r="D6" s="7" t="n">
        <v>2.38</v>
      </c>
      <c r="E6" s="7" t="n">
        <v>0.8100000000000001</v>
      </c>
      <c r="F6" s="7" t="n">
        <v>2.38</v>
      </c>
      <c r="H6" s="4" t="s">
        <v>317</v>
      </c>
      <c r="J6" s="8" t="n">
        <v>0.053</v>
      </c>
      <c r="K6" s="7" t="n">
        <v>0.8100000000000001</v>
      </c>
      <c r="M6" s="7" t="n">
        <v>0.5</v>
      </c>
      <c r="O6" s="7" t="n">
        <v>0.45</v>
      </c>
      <c r="S6" s="7" t="n">
        <v>1.54</v>
      </c>
    </row>
    <row r="7" spans="1:20">
      <c r="A7" s="4" t="s">
        <v>318</v>
      </c>
      <c r="E7" s="6" t="n">
        <v>544066</v>
      </c>
      <c r="F7" s="6" t="n">
        <v>41681</v>
      </c>
    </row>
    <row r="8" spans="1:20">
      <c r="A8" s="4" t="s">
        <v>319</v>
      </c>
      <c r="F8" s="6" t="n">
        <v>75846</v>
      </c>
    </row>
    <row r="9" spans="1:20">
      <c r="A9" s="4" t="s">
        <v>320</v>
      </c>
    </row>
    <row r="10" spans="1:20">
      <c r="A10" s="4" t="s">
        <v>321</v>
      </c>
      <c r="C10" s="9" t="n">
        <v>26500</v>
      </c>
    </row>
    <row r="11" spans="1:20">
      <c r="A11" s="4" t="s">
        <v>322</v>
      </c>
      <c r="D11" s="7" t="n">
        <v>1.72</v>
      </c>
      <c r="G11" s="10" t="n">
        <v>0.6</v>
      </c>
      <c r="I11" s="4" t="s">
        <v>323</v>
      </c>
      <c r="J11" s="7" t="n">
        <v>0.04</v>
      </c>
      <c r="L11" s="10" t="n">
        <v>0.6</v>
      </c>
      <c r="N11" s="10" t="n">
        <v>0.38</v>
      </c>
      <c r="P11" s="10" t="n">
        <v>0.35</v>
      </c>
      <c r="Q11" s="10" t="n">
        <v>1.72</v>
      </c>
      <c r="R11" s="10" t="n">
        <v>0.89</v>
      </c>
      <c r="T11" s="10" t="n">
        <v>1.11</v>
      </c>
    </row>
    <row r="12" spans="1:20">
      <c r="A12" s="4" t="s">
        <v>324</v>
      </c>
    </row>
    <row r="13" spans="1:20">
      <c r="A13" s="4" t="s">
        <v>149</v>
      </c>
      <c r="E13" s="5" t="n">
        <v>265298</v>
      </c>
    </row>
    <row r="14" spans="1:20">
      <c r="A14" s="4" t="s">
        <v>325</v>
      </c>
    </row>
    <row r="15" spans="1:20">
      <c r="A15" s="4" t="s">
        <v>149</v>
      </c>
      <c r="E15" s="6" t="n">
        <v>2557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59"/>
    <col customWidth="1" max="2" min="2" width="80"/>
    <col customWidth="1" max="3" min="3" width="72"/>
    <col customWidth="1" max="4" min="4" width="35"/>
    <col customWidth="1" max="5" min="5" width="27"/>
    <col customWidth="1" max="6" min="6" width="34"/>
    <col customWidth="1" max="7" min="7" width="35"/>
    <col customWidth="1" max="8" min="8" width="35"/>
    <col customWidth="1" max="9" min="9" width="24"/>
    <col customWidth="1" max="10" min="10" width="26"/>
    <col customWidth="1" max="11" min="11" width="24"/>
    <col customWidth="1" max="12" min="12" width="26"/>
    <col customWidth="1" max="13" min="13" width="26"/>
    <col customWidth="1" max="14" min="14" width="24"/>
    <col customWidth="1" max="15" min="15" width="26"/>
    <col customWidth="1" max="16" min="16" width="24"/>
    <col customWidth="1" max="17" min="17" width="26"/>
    <col customWidth="1" max="18" min="18" width="24"/>
    <col customWidth="1" max="19" min="19" width="24"/>
    <col customWidth="1" max="20" min="20" width="24"/>
    <col customWidth="1" max="21" min="21" width="26"/>
    <col customWidth="1" max="22" min="22" width="24"/>
  </cols>
  <sheetData>
    <row r="1" spans="1:22">
      <c r="A1" s="1" t="s">
        <v>326</v>
      </c>
      <c r="B1" s="2" t="s">
        <v>327</v>
      </c>
      <c r="C1" s="2" t="s">
        <v>328</v>
      </c>
      <c r="D1" s="2" t="s">
        <v>296</v>
      </c>
      <c r="E1" s="2" t="s">
        <v>297</v>
      </c>
      <c r="F1" s="2" t="s">
        <v>298</v>
      </c>
      <c r="G1" s="2" t="s">
        <v>299</v>
      </c>
      <c r="H1" s="2" t="s">
        <v>300</v>
      </c>
      <c r="I1" s="2" t="s">
        <v>301</v>
      </c>
      <c r="J1" s="2" t="s">
        <v>302</v>
      </c>
      <c r="K1" s="2" t="s">
        <v>303</v>
      </c>
      <c r="L1" s="2" t="s">
        <v>304</v>
      </c>
      <c r="M1" s="2" t="s">
        <v>305</v>
      </c>
      <c r="N1" s="2" t="s">
        <v>306</v>
      </c>
      <c r="O1" s="2" t="s">
        <v>307</v>
      </c>
      <c r="P1" s="2" t="s">
        <v>308</v>
      </c>
      <c r="Q1" s="2" t="s">
        <v>309</v>
      </c>
      <c r="R1" s="2" t="s">
        <v>310</v>
      </c>
      <c r="S1" s="2" t="s">
        <v>311</v>
      </c>
      <c r="T1" s="2" t="s">
        <v>312</v>
      </c>
      <c r="U1" s="2" t="s">
        <v>313</v>
      </c>
      <c r="V1" s="2" t="s">
        <v>314</v>
      </c>
    </row>
    <row r="2" spans="1:22">
      <c r="A2" s="4" t="s">
        <v>329</v>
      </c>
      <c r="C2" s="6" t="n">
        <v>40000</v>
      </c>
      <c r="F2" s="6" t="n">
        <v>33000</v>
      </c>
    </row>
    <row r="3" spans="1:22">
      <c r="A3" s="4" t="s">
        <v>330</v>
      </c>
      <c r="B3" s="4" t="s">
        <v>331</v>
      </c>
      <c r="C3" s="4" t="s">
        <v>332</v>
      </c>
    </row>
    <row r="4" spans="1:22">
      <c r="A4" s="4" t="s">
        <v>333</v>
      </c>
      <c r="C4" s="4" t="s">
        <v>334</v>
      </c>
    </row>
    <row r="5" spans="1:22">
      <c r="A5" s="4" t="s">
        <v>335</v>
      </c>
      <c r="C5" s="4" t="s">
        <v>281</v>
      </c>
      <c r="F5" s="4" t="s">
        <v>336</v>
      </c>
    </row>
    <row r="6" spans="1:22">
      <c r="A6" s="4" t="s">
        <v>337</v>
      </c>
      <c r="G6" s="6" t="n">
        <v>62033</v>
      </c>
      <c r="H6" s="6" t="n">
        <v>12563</v>
      </c>
    </row>
    <row r="7" spans="1:22">
      <c r="A7" s="4" t="s">
        <v>338</v>
      </c>
      <c r="C7" s="4" t="s">
        <v>339</v>
      </c>
    </row>
    <row r="8" spans="1:22">
      <c r="A8" s="4" t="s">
        <v>340</v>
      </c>
      <c r="F8" s="6" t="n">
        <v>3000</v>
      </c>
    </row>
    <row r="9" spans="1:22">
      <c r="A9" s="4" t="s">
        <v>341</v>
      </c>
      <c r="D9" s="5" t="n">
        <v>29609</v>
      </c>
      <c r="E9" s="5" t="n">
        <v>29609</v>
      </c>
      <c r="F9" s="5" t="n">
        <v>23094</v>
      </c>
      <c r="G9" s="5" t="n">
        <v>1316173</v>
      </c>
      <c r="H9" s="5" t="n">
        <v>45000</v>
      </c>
    </row>
    <row r="10" spans="1:22">
      <c r="A10" s="4" t="s">
        <v>342</v>
      </c>
      <c r="D10" s="7" t="n">
        <v>1.23</v>
      </c>
      <c r="F10" s="7" t="n">
        <v>2.38</v>
      </c>
      <c r="G10" s="7" t="n">
        <v>0.8100000000000001</v>
      </c>
      <c r="H10" s="7" t="n">
        <v>2.38</v>
      </c>
      <c r="J10" s="4" t="s">
        <v>317</v>
      </c>
      <c r="L10" s="8" t="n">
        <v>0.053</v>
      </c>
      <c r="M10" s="7" t="n">
        <v>0.8100000000000001</v>
      </c>
      <c r="O10" s="7" t="n">
        <v>0.5</v>
      </c>
      <c r="Q10" s="7" t="n">
        <v>0.45</v>
      </c>
      <c r="U10" s="7" t="n">
        <v>1.54</v>
      </c>
    </row>
    <row r="11" spans="1:22">
      <c r="A11" s="4" t="s">
        <v>343</v>
      </c>
      <c r="D11" s="6" t="n">
        <v>-36419</v>
      </c>
      <c r="F11" s="6" t="n">
        <v>54975</v>
      </c>
      <c r="G11" s="4" t="s">
        <v>37</v>
      </c>
      <c r="H11" s="6" t="n">
        <v>208764</v>
      </c>
    </row>
    <row r="12" spans="1:22">
      <c r="A12" s="4" t="s">
        <v>344</v>
      </c>
      <c r="F12" s="6" t="n">
        <v>19371</v>
      </c>
      <c r="G12" s="5" t="n">
        <v>-544066</v>
      </c>
      <c r="H12" s="5" t="n">
        <v>-61052</v>
      </c>
    </row>
    <row r="13" spans="1:22">
      <c r="A13" s="4" t="s">
        <v>320</v>
      </c>
    </row>
    <row r="14" spans="1:22">
      <c r="A14" s="4" t="s">
        <v>345</v>
      </c>
      <c r="F14" s="7" t="n">
        <v>1.72</v>
      </c>
      <c r="I14" s="10" t="n">
        <v>0.6</v>
      </c>
      <c r="K14" s="4" t="s">
        <v>323</v>
      </c>
      <c r="L14" s="7" t="n">
        <v>0.04</v>
      </c>
      <c r="N14" s="10" t="n">
        <v>0.6</v>
      </c>
      <c r="P14" s="10" t="n">
        <v>0.38</v>
      </c>
      <c r="R14" s="10" t="n">
        <v>0.35</v>
      </c>
      <c r="S14" s="10" t="n">
        <v>1.72</v>
      </c>
      <c r="T14" s="10" t="n">
        <v>0.89</v>
      </c>
      <c r="V14" s="10" t="n">
        <v>1.11</v>
      </c>
    </row>
    <row r="15" spans="1:22">
      <c r="A15" s="4" t="s">
        <v>346</v>
      </c>
      <c r="E15" s="9" t="n">
        <v>26500</v>
      </c>
    </row>
    <row r="16" spans="1:22">
      <c r="A16" s="4" t="s">
        <v>347</v>
      </c>
    </row>
    <row r="17" spans="1:22">
      <c r="A17" s="4" t="s">
        <v>337</v>
      </c>
      <c r="G17" s="6" t="n">
        <v>8894</v>
      </c>
      <c r="H17"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72"/>
    <col customWidth="1" max="5" min="5" width="14"/>
    <col customWidth="1" max="6" min="6" width="14"/>
    <col customWidth="1" max="7" min="7" width="13"/>
    <col customWidth="1" max="8" min="8" width="14"/>
    <col customWidth="1" max="9" min="9" width="14"/>
  </cols>
  <sheetData>
    <row r="1" spans="1:9">
      <c r="A1" s="1" t="s">
        <v>348</v>
      </c>
      <c r="B1" s="2" t="s">
        <v>327</v>
      </c>
      <c r="C1" s="2" t="s">
        <v>349</v>
      </c>
      <c r="D1" s="2" t="s">
        <v>350</v>
      </c>
      <c r="E1" s="2" t="s">
        <v>351</v>
      </c>
      <c r="F1" s="2" t="s">
        <v>352</v>
      </c>
      <c r="G1" s="2" t="s">
        <v>353</v>
      </c>
      <c r="H1" s="2" t="s">
        <v>2</v>
      </c>
      <c r="I1" s="2" t="s">
        <v>32</v>
      </c>
    </row>
    <row r="2" spans="1:9">
      <c r="A2" s="4" t="s">
        <v>354</v>
      </c>
      <c r="D2" s="4" t="s">
        <v>281</v>
      </c>
      <c r="G2" s="4" t="s">
        <v>336</v>
      </c>
    </row>
    <row r="3" spans="1:9">
      <c r="A3" s="4" t="s">
        <v>355</v>
      </c>
      <c r="H3" s="6" t="n">
        <v>140099</v>
      </c>
      <c r="I3" s="6" t="n">
        <v>32288</v>
      </c>
    </row>
    <row r="4" spans="1:9">
      <c r="A4" s="4" t="s">
        <v>356</v>
      </c>
      <c r="D4" s="4" t="s">
        <v>334</v>
      </c>
    </row>
    <row r="5" spans="1:9">
      <c r="A5" s="4" t="s">
        <v>357</v>
      </c>
      <c r="B5" s="4" t="s">
        <v>331</v>
      </c>
      <c r="D5" s="4" t="s">
        <v>332</v>
      </c>
    </row>
    <row r="6" spans="1:9">
      <c r="A6" s="4" t="s">
        <v>358</v>
      </c>
      <c r="C6" s="6" t="n">
        <v>117807</v>
      </c>
    </row>
    <row r="7" spans="1:9">
      <c r="A7" s="4" t="s">
        <v>359</v>
      </c>
      <c r="B7" s="4" t="s">
        <v>360</v>
      </c>
    </row>
    <row r="8" spans="1:9">
      <c r="A8" s="4" t="s">
        <v>337</v>
      </c>
      <c r="H8" s="6" t="n">
        <v>62033</v>
      </c>
      <c r="I8" s="6" t="n">
        <v>12563</v>
      </c>
    </row>
    <row r="9" spans="1:9">
      <c r="A9" s="4" t="s">
        <v>361</v>
      </c>
      <c r="H9" s="4" t="s">
        <v>362</v>
      </c>
    </row>
    <row r="10" spans="1:9">
      <c r="A10" s="4" t="s">
        <v>363</v>
      </c>
      <c r="E10" s="4" t="s">
        <v>364</v>
      </c>
    </row>
    <row r="11" spans="1:9">
      <c r="A11" s="4" t="s">
        <v>365</v>
      </c>
      <c r="E11" s="5" t="n">
        <v>29609</v>
      </c>
      <c r="G11" s="5" t="n">
        <v>23094</v>
      </c>
      <c r="H11" s="5" t="n">
        <v>1316173</v>
      </c>
      <c r="I11" s="5" t="n">
        <v>45000</v>
      </c>
    </row>
    <row r="12" spans="1:9">
      <c r="A12" s="4" t="s">
        <v>366</v>
      </c>
      <c r="E12" s="7" t="n">
        <v>1.23</v>
      </c>
    </row>
    <row r="13" spans="1:9">
      <c r="A13" s="4" t="s">
        <v>367</v>
      </c>
    </row>
    <row r="14" spans="1:9">
      <c r="A14" s="4" t="s">
        <v>358</v>
      </c>
      <c r="H14" s="6" t="n">
        <v>135510</v>
      </c>
      <c r="I14" s="4" t="s">
        <v>37</v>
      </c>
    </row>
    <row r="15" spans="1:9">
      <c r="A15" s="4" t="s">
        <v>337</v>
      </c>
      <c r="H15" s="6" t="n">
        <v>16456</v>
      </c>
      <c r="I15" s="4" t="s">
        <v>37</v>
      </c>
    </row>
    <row r="16" spans="1:9">
      <c r="A16" s="4" t="s">
        <v>368</v>
      </c>
    </row>
    <row r="17" spans="1:9">
      <c r="A17" s="4" t="s">
        <v>354</v>
      </c>
      <c r="C17" s="4" t="s">
        <v>283</v>
      </c>
      <c r="H17" s="4" t="s">
        <v>369</v>
      </c>
    </row>
    <row r="18" spans="1:9">
      <c r="A18" s="4" t="s">
        <v>337</v>
      </c>
      <c r="H18" s="6" t="n">
        <v>62033</v>
      </c>
      <c r="I18" s="5" t="n">
        <v>12563</v>
      </c>
    </row>
    <row r="19" spans="1:9">
      <c r="A19" s="4" t="s">
        <v>370</v>
      </c>
      <c r="H19" s="5" t="n">
        <v>36689</v>
      </c>
      <c r="I19" s="4" t="s">
        <v>37</v>
      </c>
    </row>
    <row r="20" spans="1:9">
      <c r="A20" s="4" t="s">
        <v>371</v>
      </c>
    </row>
    <row r="21" spans="1:9">
      <c r="A21" s="4" t="s">
        <v>372</v>
      </c>
      <c r="F21" s="6" t="n">
        <v>32400</v>
      </c>
    </row>
    <row r="22" spans="1:9">
      <c r="A22" s="4" t="s">
        <v>354</v>
      </c>
      <c r="F22" s="4" t="s">
        <v>336</v>
      </c>
    </row>
    <row r="23" spans="1:9">
      <c r="A23" s="4" t="s">
        <v>337</v>
      </c>
      <c r="H23" s="5" t="n">
        <v>12563</v>
      </c>
      <c r="I23" s="4" t="s">
        <v>37</v>
      </c>
    </row>
    <row r="24" spans="1:9">
      <c r="A24" s="4" t="s">
        <v>363</v>
      </c>
      <c r="F24" s="4" t="s">
        <v>364</v>
      </c>
    </row>
    <row r="25" spans="1:9">
      <c r="A25" s="4" t="s">
        <v>373</v>
      </c>
    </row>
    <row r="26" spans="1:9">
      <c r="A26" s="4" t="s">
        <v>354</v>
      </c>
      <c r="C26" s="4" t="s">
        <v>374</v>
      </c>
    </row>
    <row r="27" spans="1:9">
      <c r="A27" s="4" t="s">
        <v>375</v>
      </c>
    </row>
    <row r="28" spans="1:9">
      <c r="A28" s="4" t="s">
        <v>354</v>
      </c>
      <c r="C28" s="4" t="s">
        <v>376</v>
      </c>
    </row>
    <row r="29" spans="1:9">
      <c r="A29" s="4" t="s">
        <v>377</v>
      </c>
    </row>
    <row r="30" spans="1:9">
      <c r="A30" s="4" t="s">
        <v>370</v>
      </c>
      <c r="H30" s="6" t="n">
        <v>26076</v>
      </c>
      <c r="I30" s="4" t="s">
        <v>37</v>
      </c>
    </row>
    <row r="31" spans="1:9">
      <c r="A31" s="4" t="s">
        <v>378</v>
      </c>
    </row>
    <row r="32" spans="1:9">
      <c r="A32" s="4" t="s">
        <v>379</v>
      </c>
      <c r="B32" s="4" t="s">
        <v>380</v>
      </c>
    </row>
    <row r="33" spans="1:9">
      <c r="A33" s="4" t="s">
        <v>381</v>
      </c>
    </row>
    <row r="34" spans="1:9">
      <c r="A34" s="4" t="s">
        <v>379</v>
      </c>
      <c r="B34" s="4" t="s">
        <v>281</v>
      </c>
    </row>
    <row r="35" spans="1:9">
      <c r="A35" s="4" t="s">
        <v>382</v>
      </c>
    </row>
    <row r="36" spans="1:9">
      <c r="A36" s="4" t="s">
        <v>379</v>
      </c>
      <c r="B36" s="4" t="s">
        <v>383</v>
      </c>
    </row>
    <row r="37" spans="1:9">
      <c r="A37" s="4" t="s">
        <v>320</v>
      </c>
    </row>
    <row r="38" spans="1:9">
      <c r="A38" s="4" t="s">
        <v>366</v>
      </c>
      <c r="E38" s="7" t="n">
        <v>0.89</v>
      </c>
    </row>
    <row r="39" spans="1:9">
      <c r="A39" s="4" t="s">
        <v>384</v>
      </c>
    </row>
    <row r="40" spans="1:9">
      <c r="A40" s="4" t="s">
        <v>366</v>
      </c>
      <c r="B40" s="8" t="n">
        <v>0.095</v>
      </c>
    </row>
    <row r="41" spans="1:9">
      <c r="A41" s="4" t="s">
        <v>385</v>
      </c>
    </row>
    <row r="42" spans="1:9">
      <c r="A42" s="4" t="s">
        <v>366</v>
      </c>
      <c r="C42" s="8" t="n">
        <v>0.099</v>
      </c>
    </row>
    <row r="43" spans="1:9">
      <c r="A43" s="4" t="s">
        <v>386</v>
      </c>
    </row>
    <row r="44" spans="1:9">
      <c r="A44" s="4" t="s">
        <v>372</v>
      </c>
      <c r="F44" s="6" t="n">
        <v>25000</v>
      </c>
    </row>
    <row r="45" spans="1:9">
      <c r="A45" s="4" t="s">
        <v>387</v>
      </c>
    </row>
    <row r="46" spans="1:9">
      <c r="A46" s="4" t="s">
        <v>372</v>
      </c>
      <c r="B46" s="6" t="n">
        <v>65350</v>
      </c>
    </row>
    <row r="47" spans="1:9">
      <c r="A47" s="4" t="s">
        <v>354</v>
      </c>
      <c r="B47" s="4" t="s">
        <v>336</v>
      </c>
    </row>
    <row r="48" spans="1:9">
      <c r="A48" s="4" t="s">
        <v>356</v>
      </c>
      <c r="B48" s="4" t="s">
        <v>388</v>
      </c>
    </row>
    <row r="49" spans="1:9">
      <c r="A49" s="4" t="s">
        <v>389</v>
      </c>
    </row>
    <row r="50" spans="1:9">
      <c r="A50" s="4" t="s">
        <v>372</v>
      </c>
      <c r="B50" s="6" t="n">
        <v>50000</v>
      </c>
    </row>
    <row r="51" spans="1:9">
      <c r="A51" s="4" t="s">
        <v>390</v>
      </c>
      <c r="B51" s="5" t="n">
        <v>47500</v>
      </c>
    </row>
    <row r="52" spans="1:9">
      <c r="A52" s="4" t="s">
        <v>391</v>
      </c>
      <c r="B52" s="6" t="n">
        <v>2500</v>
      </c>
    </row>
    <row r="53" spans="1:9">
      <c r="A53" s="4" t="s">
        <v>392</v>
      </c>
    </row>
    <row r="54" spans="1:9">
      <c r="A54" s="4" t="s">
        <v>354</v>
      </c>
      <c r="C54" s="4" t="s">
        <v>393</v>
      </c>
    </row>
    <row r="55" spans="1:9">
      <c r="A55" s="4" t="s">
        <v>394</v>
      </c>
    </row>
    <row r="56" spans="1:9">
      <c r="A56" s="4" t="s">
        <v>372</v>
      </c>
      <c r="C56" s="6" t="n">
        <v>76382</v>
      </c>
    </row>
    <row r="57" spans="1:9">
      <c r="A57" s="4" t="s">
        <v>355</v>
      </c>
      <c r="C57" s="5" t="n">
        <v>67595</v>
      </c>
    </row>
    <row r="58" spans="1:9">
      <c r="A58" s="4" t="s">
        <v>395</v>
      </c>
    </row>
    <row r="59" spans="1:9">
      <c r="A59" s="4" t="s">
        <v>372</v>
      </c>
      <c r="C59" s="6" t="n">
        <v>200000</v>
      </c>
    </row>
    <row r="60" spans="1:9">
      <c r="A60" s="4" t="s">
        <v>354</v>
      </c>
      <c r="C60" s="4" t="s">
        <v>396</v>
      </c>
    </row>
    <row r="61" spans="1:9">
      <c r="A61" s="4" t="s">
        <v>356</v>
      </c>
      <c r="C61" s="4" t="s">
        <v>397</v>
      </c>
    </row>
    <row r="62" spans="1:9">
      <c r="A62" s="4" t="s">
        <v>398</v>
      </c>
      <c r="C62" s="4" t="s">
        <v>399</v>
      </c>
    </row>
    <row r="63" spans="1:9">
      <c r="A63" s="4" t="s">
        <v>363</v>
      </c>
      <c r="C63" s="4" t="s">
        <v>400</v>
      </c>
    </row>
    <row r="64" spans="1:9">
      <c r="A64" s="4" t="s">
        <v>401</v>
      </c>
    </row>
    <row r="65" spans="1:9">
      <c r="A65" s="4" t="s">
        <v>372</v>
      </c>
      <c r="C65" s="6" t="n">
        <v>56500</v>
      </c>
    </row>
    <row r="66" spans="1:9">
      <c r="A66" s="4" t="s">
        <v>355</v>
      </c>
      <c r="C66"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402</v>
      </c>
      <c r="B1" s="2" t="s">
        <v>327</v>
      </c>
      <c r="C1" s="2" t="s">
        <v>349</v>
      </c>
      <c r="D1" s="2" t="s">
        <v>2</v>
      </c>
      <c r="E1" s="2" t="s">
        <v>351</v>
      </c>
    </row>
    <row r="2" spans="1:5">
      <c r="A2" s="4" t="s">
        <v>403</v>
      </c>
      <c r="D2" s="4" t="s">
        <v>404</v>
      </c>
    </row>
    <row r="3" spans="1:5">
      <c r="A3" s="4" t="s">
        <v>405</v>
      </c>
      <c r="D3" s="4" t="s">
        <v>406</v>
      </c>
    </row>
    <row r="4" spans="1:5">
      <c r="A4" s="4" t="s">
        <v>407</v>
      </c>
      <c r="E4" s="7" t="n">
        <v>1.23</v>
      </c>
    </row>
    <row r="5" spans="1:5">
      <c r="A5" s="4" t="s">
        <v>408</v>
      </c>
      <c r="D5" s="4" t="s">
        <v>409</v>
      </c>
    </row>
    <row r="6" spans="1:5">
      <c r="A6" s="4" t="s">
        <v>410</v>
      </c>
      <c r="D6" s="4" t="s">
        <v>411</v>
      </c>
    </row>
    <row r="7" spans="1:5">
      <c r="A7" s="4" t="s">
        <v>320</v>
      </c>
    </row>
    <row r="8" spans="1:5">
      <c r="A8" s="4" t="s">
        <v>412</v>
      </c>
      <c r="D8" s="7" t="n">
        <v>0.23</v>
      </c>
    </row>
    <row r="9" spans="1:5">
      <c r="A9" s="4" t="s">
        <v>407</v>
      </c>
      <c r="E9" s="7" t="n">
        <v>0.89</v>
      </c>
    </row>
    <row r="10" spans="1:5">
      <c r="A10" s="4" t="s">
        <v>367</v>
      </c>
    </row>
    <row r="11" spans="1:5">
      <c r="A11" s="4" t="s">
        <v>403</v>
      </c>
      <c r="B11" s="4" t="s">
        <v>413</v>
      </c>
    </row>
    <row r="12" spans="1:5">
      <c r="A12" s="4" t="s">
        <v>405</v>
      </c>
      <c r="B12" s="4" t="s">
        <v>414</v>
      </c>
    </row>
    <row r="13" spans="1:5">
      <c r="A13" s="4" t="s">
        <v>408</v>
      </c>
      <c r="B13" s="4" t="s">
        <v>409</v>
      </c>
    </row>
    <row r="14" spans="1:5">
      <c r="A14" s="4" t="s">
        <v>410</v>
      </c>
      <c r="B14" s="4" t="s">
        <v>415</v>
      </c>
    </row>
    <row r="15" spans="1:5">
      <c r="A15" s="4" t="s">
        <v>416</v>
      </c>
    </row>
    <row r="16" spans="1:5">
      <c r="A16" s="4" t="s">
        <v>403</v>
      </c>
      <c r="C16" s="4" t="s">
        <v>417</v>
      </c>
    </row>
    <row r="17" spans="1:5">
      <c r="A17" s="4" t="s">
        <v>405</v>
      </c>
      <c r="C17" s="4" t="s">
        <v>418</v>
      </c>
    </row>
    <row r="18" spans="1:5">
      <c r="A18" s="4" t="s">
        <v>408</v>
      </c>
      <c r="C18" s="4" t="s">
        <v>409</v>
      </c>
    </row>
    <row r="19" spans="1:5">
      <c r="A19" s="4" t="s">
        <v>410</v>
      </c>
      <c r="C19" s="4" t="s">
        <v>419</v>
      </c>
    </row>
    <row r="20" spans="1:5">
      <c r="A20" s="4" t="s">
        <v>420</v>
      </c>
    </row>
    <row r="21" spans="1:5">
      <c r="A21" s="4" t="s">
        <v>412</v>
      </c>
      <c r="B21" s="7" t="n">
        <v>0.27</v>
      </c>
    </row>
    <row r="22" spans="1:5">
      <c r="A22" s="4" t="s">
        <v>407</v>
      </c>
      <c r="B22" s="8" t="n">
        <v>0.095</v>
      </c>
    </row>
    <row r="23" spans="1:5">
      <c r="A23" s="4" t="s">
        <v>421</v>
      </c>
    </row>
    <row r="24" spans="1:5">
      <c r="A24" s="4" t="s">
        <v>412</v>
      </c>
      <c r="C24" s="11" t="n">
        <v>0.2</v>
      </c>
    </row>
    <row r="25" spans="1:5">
      <c r="A25" s="4" t="s">
        <v>407</v>
      </c>
      <c r="C25" s="8" t="n">
        <v>0.0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22</v>
      </c>
      <c r="B1" s="2" t="s">
        <v>1</v>
      </c>
    </row>
    <row r="2" spans="1:4">
      <c r="B2" s="2" t="s">
        <v>2</v>
      </c>
      <c r="C2" s="2" t="s">
        <v>32</v>
      </c>
      <c r="D2" s="2" t="s">
        <v>351</v>
      </c>
    </row>
    <row r="3" spans="1:4">
      <c r="A3" s="4" t="s">
        <v>403</v>
      </c>
      <c r="B3" s="4" t="s">
        <v>404</v>
      </c>
    </row>
    <row r="4" spans="1:4">
      <c r="A4" s="4" t="s">
        <v>405</v>
      </c>
      <c r="B4" s="4" t="s">
        <v>406</v>
      </c>
    </row>
    <row r="5" spans="1:4">
      <c r="A5" s="4" t="s">
        <v>407</v>
      </c>
      <c r="D5" s="7" t="n">
        <v>1.23</v>
      </c>
    </row>
    <row r="6" spans="1:4">
      <c r="A6" s="4" t="s">
        <v>408</v>
      </c>
      <c r="B6" s="4" t="s">
        <v>409</v>
      </c>
    </row>
    <row r="7" spans="1:4">
      <c r="A7" s="4" t="s">
        <v>410</v>
      </c>
      <c r="B7" s="4" t="s">
        <v>411</v>
      </c>
    </row>
    <row r="8" spans="1:4">
      <c r="A8" s="4" t="s">
        <v>320</v>
      </c>
    </row>
    <row r="9" spans="1:4">
      <c r="A9" s="4" t="s">
        <v>412</v>
      </c>
      <c r="B9" s="7" t="n">
        <v>0.23</v>
      </c>
    </row>
    <row r="10" spans="1:4">
      <c r="A10" s="4" t="s">
        <v>407</v>
      </c>
      <c r="D10" s="7" t="n">
        <v>0.89</v>
      </c>
    </row>
    <row r="11" spans="1:4">
      <c r="A11" s="4" t="s">
        <v>234</v>
      </c>
    </row>
    <row r="12" spans="1:4">
      <c r="A12" s="4" t="s">
        <v>412</v>
      </c>
      <c r="C12" s="4" t="s">
        <v>37</v>
      </c>
    </row>
    <row r="13" spans="1:4">
      <c r="A13" s="4" t="s">
        <v>403</v>
      </c>
      <c r="B13" s="4" t="s">
        <v>404</v>
      </c>
      <c r="C13" s="4" t="s">
        <v>37</v>
      </c>
    </row>
    <row r="14" spans="1:4">
      <c r="A14" s="4" t="s">
        <v>405</v>
      </c>
      <c r="B14" s="4" t="s">
        <v>423</v>
      </c>
      <c r="C14" s="4" t="s">
        <v>37</v>
      </c>
    </row>
    <row r="15" spans="1:4">
      <c r="A15" s="4" t="s">
        <v>407</v>
      </c>
      <c r="C15" s="4" t="s">
        <v>37</v>
      </c>
    </row>
    <row r="16" spans="1:4">
      <c r="A16" s="4" t="s">
        <v>408</v>
      </c>
      <c r="B16" s="4" t="s">
        <v>409</v>
      </c>
      <c r="C16" s="4" t="s">
        <v>37</v>
      </c>
    </row>
    <row r="17" spans="1:4">
      <c r="A17" s="4" t="s">
        <v>410</v>
      </c>
      <c r="B17" s="4" t="s">
        <v>411</v>
      </c>
    </row>
    <row r="18" spans="1:4">
      <c r="A18" s="4" t="s">
        <v>424</v>
      </c>
    </row>
    <row r="19" spans="1:4">
      <c r="A19" s="4" t="s">
        <v>412</v>
      </c>
      <c r="B19" s="7" t="n">
        <v>0.23</v>
      </c>
    </row>
    <row r="20" spans="1:4">
      <c r="A20" s="4" t="s">
        <v>407</v>
      </c>
      <c r="B20" s="8" t="n">
        <v>0.08699999999999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62033</v>
      </c>
      <c r="C4" s="6" t="n">
        <v>12563</v>
      </c>
    </row>
    <row r="5" spans="1:3">
      <c r="A5" s="4" t="s">
        <v>68</v>
      </c>
      <c r="B5" s="5" t="n">
        <v>12646</v>
      </c>
      <c r="C5" s="5" t="n">
        <v>23394</v>
      </c>
    </row>
    <row r="6" spans="1:3">
      <c r="A6" s="4" t="s">
        <v>69</v>
      </c>
      <c r="B6" s="5" t="n">
        <v>17424</v>
      </c>
      <c r="C6" s="5" t="n">
        <v>20198</v>
      </c>
    </row>
    <row r="7" spans="1:3">
      <c r="A7" s="4" t="s">
        <v>70</v>
      </c>
      <c r="B7" s="5" t="n">
        <v>17656</v>
      </c>
      <c r="C7" s="4" t="s">
        <v>37</v>
      </c>
    </row>
    <row r="8" spans="1:3">
      <c r="A8" s="4" t="s">
        <v>71</v>
      </c>
      <c r="B8" s="5" t="n">
        <v>7715</v>
      </c>
      <c r="C8" s="5" t="n">
        <v>13901</v>
      </c>
    </row>
    <row r="9" spans="1:3">
      <c r="A9" s="4" t="s">
        <v>72</v>
      </c>
      <c r="B9" s="5" t="n">
        <v>113225</v>
      </c>
      <c r="C9" s="4" t="s">
        <v>37</v>
      </c>
    </row>
    <row r="10" spans="1:3">
      <c r="A10" s="4" t="s">
        <v>73</v>
      </c>
      <c r="B10" s="5" t="n">
        <v>7359</v>
      </c>
      <c r="C10" s="4" t="s">
        <v>37</v>
      </c>
    </row>
    <row r="11" spans="1:3">
      <c r="A11" s="4" t="s">
        <v>74</v>
      </c>
      <c r="B11" s="5" t="n">
        <v>852</v>
      </c>
      <c r="C11" s="5" t="n">
        <v>1616</v>
      </c>
    </row>
    <row r="12" spans="1:3">
      <c r="A12" s="4" t="s">
        <v>75</v>
      </c>
      <c r="B12" s="4" t="s">
        <v>37</v>
      </c>
      <c r="C12" s="5" t="n">
        <v>15970</v>
      </c>
    </row>
    <row r="13" spans="1:3">
      <c r="A13" s="4" t="s">
        <v>76</v>
      </c>
      <c r="B13" s="5" t="n">
        <v>4611</v>
      </c>
      <c r="C13" s="5" t="n">
        <v>26792</v>
      </c>
    </row>
    <row r="14" spans="1:3">
      <c r="A14" s="4" t="s">
        <v>77</v>
      </c>
      <c r="B14" s="5" t="n">
        <v>548711</v>
      </c>
      <c r="C14" s="5" t="n">
        <v>61052</v>
      </c>
    </row>
    <row r="15" spans="1:3">
      <c r="A15" s="4" t="s">
        <v>78</v>
      </c>
      <c r="B15" s="5" t="n">
        <v>8125</v>
      </c>
      <c r="C15" s="4" t="s">
        <v>37</v>
      </c>
    </row>
    <row r="16" spans="1:3">
      <c r="A16" s="4" t="s">
        <v>79</v>
      </c>
      <c r="B16" s="5" t="n">
        <v>32201</v>
      </c>
      <c r="C16" s="5" t="n">
        <v>32012</v>
      </c>
    </row>
    <row r="17" spans="1:3">
      <c r="A17" s="4" t="s">
        <v>80</v>
      </c>
      <c r="B17" s="5" t="n">
        <v>7102</v>
      </c>
      <c r="C17" s="5" t="n">
        <v>7426</v>
      </c>
    </row>
    <row r="18" spans="1:3">
      <c r="A18" s="4" t="s">
        <v>81</v>
      </c>
      <c r="B18" s="5" t="n">
        <v>1193944</v>
      </c>
      <c r="C18" s="5" t="n">
        <v>859993</v>
      </c>
    </row>
    <row r="19" spans="1:3">
      <c r="A19" s="4" t="s">
        <v>82</v>
      </c>
      <c r="B19" s="5" t="n">
        <v>7629</v>
      </c>
      <c r="C19" s="5" t="n">
        <v>3184</v>
      </c>
    </row>
    <row r="20" spans="1:3">
      <c r="A20" s="4" t="s">
        <v>83</v>
      </c>
      <c r="B20" s="5" t="n">
        <v>515624</v>
      </c>
      <c r="C20" s="5" t="n">
        <v>808972</v>
      </c>
    </row>
    <row r="21" spans="1:3">
      <c r="A21" s="4" t="s">
        <v>84</v>
      </c>
      <c r="B21" s="5" t="n">
        <v>13304</v>
      </c>
      <c r="C21" s="5" t="n">
        <v>14511</v>
      </c>
    </row>
    <row r="22" spans="1:3">
      <c r="A22" s="4" t="s">
        <v>85</v>
      </c>
      <c r="B22" s="5" t="n">
        <v>15500</v>
      </c>
      <c r="C22" s="5" t="n">
        <v>19626</v>
      </c>
    </row>
    <row r="23" spans="1:3">
      <c r="A23" s="4" t="s">
        <v>86</v>
      </c>
      <c r="B23" s="5" t="n">
        <v>2585661</v>
      </c>
      <c r="C23" s="5" t="n">
        <v>1921210</v>
      </c>
    </row>
    <row r="24" spans="1:3">
      <c r="A24" s="4" t="s">
        <v>87</v>
      </c>
      <c r="B24" s="5" t="n">
        <v>2585661</v>
      </c>
      <c r="C24" s="5" t="n">
        <v>1921210</v>
      </c>
    </row>
    <row r="25" spans="1:3">
      <c r="A25" s="4" t="s">
        <v>88</v>
      </c>
      <c r="B25" s="4" t="s">
        <v>37</v>
      </c>
      <c r="C25" s="5" t="n">
        <v>-7215</v>
      </c>
    </row>
    <row r="26" spans="1:3">
      <c r="A26" s="4" t="s">
        <v>89</v>
      </c>
      <c r="B26" s="6" t="n">
        <v>2585661</v>
      </c>
      <c r="C26" s="6" t="n">
        <v>1913995</v>
      </c>
    </row>
    <row r="27" spans="1:3">
      <c r="A27" s="4" t="s">
        <v>90</v>
      </c>
      <c r="B27" s="7" t="n">
        <v>0.23</v>
      </c>
      <c r="C27" s="7" t="n">
        <v>0.2</v>
      </c>
    </row>
    <row r="28" spans="1:3">
      <c r="A28" s="4" t="s">
        <v>91</v>
      </c>
      <c r="B28" s="5" t="n">
        <v>11324138</v>
      </c>
      <c r="C28" s="5" t="n">
        <v>9389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175</v>
      </c>
    </row>
    <row r="4" spans="1:3">
      <c r="A4" s="4" t="s">
        <v>426</v>
      </c>
      <c r="B4" s="4" t="s">
        <v>37</v>
      </c>
      <c r="C4" s="4" t="s">
        <v>37</v>
      </c>
    </row>
    <row r="5" spans="1:3">
      <c r="A5" s="4" t="s">
        <v>427</v>
      </c>
      <c r="B5" s="5" t="n">
        <v>253318</v>
      </c>
      <c r="C5" s="4" t="s">
        <v>37</v>
      </c>
    </row>
    <row r="6" spans="1:3">
      <c r="A6" s="4" t="s">
        <v>428</v>
      </c>
      <c r="B6" s="5" t="n">
        <v>7359</v>
      </c>
      <c r="C6" s="4" t="s">
        <v>37</v>
      </c>
    </row>
    <row r="7" spans="1:3">
      <c r="A7" s="4" t="s">
        <v>429</v>
      </c>
      <c r="B7" s="6" t="n">
        <v>260677</v>
      </c>
      <c r="C7" s="4" t="s">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W216"/>
  <sheetViews>
    <sheetView workbookViewId="0">
      <selection activeCell="A1" sqref="A1"/>
    </sheetView>
  </sheetViews>
  <sheetFormatPr baseColWidth="8" defaultRowHeight="15" outlineLevelCol="0"/>
  <cols>
    <col customWidth="1" max="1" min="1" width="80"/>
    <col customWidth="1" max="2" min="2" width="35"/>
    <col customWidth="1" max="3" min="3" width="32"/>
    <col customWidth="1" max="4" min="4" width="20"/>
    <col customWidth="1" max="5" min="5" width="35"/>
    <col customWidth="1" max="6" min="6" width="27"/>
    <col customWidth="1" max="7" min="7" width="21"/>
    <col customWidth="1" max="8" min="8" width="17"/>
    <col customWidth="1" max="9" min="9" width="16"/>
    <col customWidth="1" max="10" min="10" width="32"/>
    <col customWidth="1" max="11" min="11" width="35"/>
    <col customWidth="1" max="12" min="12" width="21"/>
    <col customWidth="1" max="13" min="13" width="32"/>
    <col customWidth="1" max="14" min="14" width="14"/>
    <col customWidth="1" max="15" min="15" width="21"/>
    <col customWidth="1" max="16" min="16" width="23"/>
    <col customWidth="1" max="17" min="17" width="27"/>
    <col customWidth="1" max="18" min="18" width="34"/>
    <col customWidth="1" max="19" min="19" width="26"/>
    <col customWidth="1" max="20" min="20" width="34"/>
    <col customWidth="1" max="21" min="21" width="26"/>
    <col customWidth="1" max="22" min="22" width="22"/>
    <col customWidth="1" max="23" min="23" width="26"/>
    <col customWidth="1" max="24" min="24" width="35"/>
    <col customWidth="1" max="25" min="25" width="35"/>
    <col customWidth="1" max="26" min="26" width="27"/>
    <col customWidth="1" max="27" min="27" width="35"/>
    <col customWidth="1" max="28" min="28" width="27"/>
    <col customWidth="1" max="29" min="29" width="35"/>
    <col customWidth="1" max="30" min="30" width="27"/>
    <col customWidth="1" max="31" min="31" width="35"/>
    <col customWidth="1" max="32" min="32" width="27"/>
    <col customWidth="1" max="33" min="33" width="35"/>
    <col customWidth="1" max="34" min="34" width="35"/>
    <col customWidth="1" max="35" min="35" width="27"/>
    <col customWidth="1" max="36" min="36" width="35"/>
    <col customWidth="1" max="37" min="37" width="27"/>
    <col customWidth="1" max="38" min="38" width="35"/>
    <col customWidth="1" max="39" min="39" width="27"/>
    <col customWidth="1" max="40" min="40" width="26"/>
    <col customWidth="1" max="41" min="41" width="27"/>
    <col customWidth="1" max="42" min="42" width="35"/>
    <col customWidth="1" max="43" min="43" width="27"/>
    <col customWidth="1" max="44" min="44" width="34"/>
    <col customWidth="1" max="45" min="45" width="32"/>
    <col customWidth="1" max="46" min="46" width="35"/>
    <col customWidth="1" max="47" min="47" width="27"/>
    <col customWidth="1" max="48" min="48" width="35"/>
    <col customWidth="1" max="49" min="49" width="35"/>
    <col customWidth="1" max="50" min="50" width="35"/>
    <col customWidth="1" max="51" min="51" width="35"/>
    <col customWidth="1" max="52" min="52" width="35"/>
    <col customWidth="1" max="53" min="53" width="37"/>
    <col customWidth="1" max="54" min="54" width="24"/>
    <col customWidth="1" max="55" min="55" width="24"/>
    <col customWidth="1" max="56" min="56" width="24"/>
    <col customWidth="1" max="57" min="57" width="24"/>
    <col customWidth="1" max="58" min="58" width="24"/>
    <col customWidth="1" max="59" min="59" width="24"/>
    <col customWidth="1" max="60" min="60" width="24"/>
    <col customWidth="1" max="61" min="61" width="26"/>
    <col customWidth="1" max="62" min="62" width="24"/>
    <col customWidth="1" max="63" min="63" width="23"/>
    <col customWidth="1" max="64" min="64" width="23"/>
    <col customWidth="1" max="65" min="65" width="24"/>
    <col customWidth="1" max="66" min="66" width="24"/>
    <col customWidth="1" max="67" min="67" width="24"/>
    <col customWidth="1" max="68" min="68" width="24"/>
    <col customWidth="1" max="69" min="69" width="24"/>
    <col customWidth="1" max="70" min="70" width="24"/>
    <col customWidth="1" max="71" min="71" width="24"/>
    <col customWidth="1" max="72" min="72" width="24"/>
    <col customWidth="1" max="73" min="73" width="24"/>
    <col customWidth="1" max="74" min="74" width="24"/>
    <col customWidth="1" max="75" min="75" width="27"/>
  </cols>
  <sheetData>
    <row r="1" spans="1:75">
      <c r="A1" s="1" t="s">
        <v>430</v>
      </c>
      <c r="B1" s="2" t="s">
        <v>431</v>
      </c>
      <c r="C1" s="2" t="s">
        <v>432</v>
      </c>
      <c r="D1" s="2" t="s">
        <v>433</v>
      </c>
      <c r="E1" s="2" t="s">
        <v>434</v>
      </c>
      <c r="F1" s="2" t="s">
        <v>435</v>
      </c>
      <c r="G1" s="2" t="s">
        <v>436</v>
      </c>
      <c r="H1" s="2" t="s">
        <v>437</v>
      </c>
      <c r="I1" s="2" t="s">
        <v>438</v>
      </c>
      <c r="J1" s="2" t="s">
        <v>439</v>
      </c>
      <c r="K1" s="2" t="s">
        <v>440</v>
      </c>
      <c r="L1" s="2" t="s">
        <v>441</v>
      </c>
      <c r="M1" s="2" t="s">
        <v>442</v>
      </c>
      <c r="N1" s="2" t="s">
        <v>443</v>
      </c>
      <c r="O1" s="2" t="s">
        <v>444</v>
      </c>
      <c r="P1" s="2" t="s">
        <v>445</v>
      </c>
      <c r="Q1" s="2" t="s">
        <v>446</v>
      </c>
      <c r="R1" s="2" t="s">
        <v>447</v>
      </c>
      <c r="S1" s="2" t="s">
        <v>448</v>
      </c>
      <c r="T1" s="2" t="s">
        <v>449</v>
      </c>
      <c r="U1" s="2" t="s">
        <v>450</v>
      </c>
      <c r="V1" s="2" t="s">
        <v>451</v>
      </c>
      <c r="W1" s="2" t="s">
        <v>452</v>
      </c>
      <c r="X1" s="2" t="s">
        <v>453</v>
      </c>
      <c r="Y1" s="2" t="s">
        <v>454</v>
      </c>
      <c r="Z1" s="2" t="s">
        <v>455</v>
      </c>
      <c r="AA1" s="2" t="s">
        <v>296</v>
      </c>
      <c r="AB1" s="2" t="s">
        <v>297</v>
      </c>
      <c r="AC1" s="2" t="s">
        <v>456</v>
      </c>
      <c r="AD1" s="2" t="s">
        <v>457</v>
      </c>
      <c r="AE1" s="2" t="s">
        <v>458</v>
      </c>
      <c r="AF1" s="2" t="s">
        <v>459</v>
      </c>
      <c r="AG1" s="2" t="s">
        <v>458</v>
      </c>
      <c r="AH1" s="2" t="s">
        <v>460</v>
      </c>
      <c r="AI1" s="2" t="s">
        <v>461</v>
      </c>
      <c r="AJ1" s="2" t="s">
        <v>462</v>
      </c>
      <c r="AK1" s="2" t="s">
        <v>463</v>
      </c>
      <c r="AL1" s="2" t="s">
        <v>464</v>
      </c>
      <c r="AM1" s="2" t="s">
        <v>465</v>
      </c>
      <c r="AN1" s="2" t="s">
        <v>466</v>
      </c>
      <c r="AO1" s="2" t="s">
        <v>467</v>
      </c>
      <c r="AP1" s="2" t="s">
        <v>468</v>
      </c>
      <c r="AQ1" s="2" t="s">
        <v>469</v>
      </c>
      <c r="AR1" s="2" t="s">
        <v>298</v>
      </c>
      <c r="AS1" s="2" t="s">
        <v>432</v>
      </c>
      <c r="AT1" s="2" t="s">
        <v>470</v>
      </c>
      <c r="AU1" s="2" t="s">
        <v>471</v>
      </c>
      <c r="AV1" s="2" t="s">
        <v>472</v>
      </c>
      <c r="AW1" s="2" t="s">
        <v>473</v>
      </c>
      <c r="AX1" s="2" t="s">
        <v>299</v>
      </c>
      <c r="AY1" s="2" t="s">
        <v>300</v>
      </c>
      <c r="AZ1" s="2" t="s">
        <v>474</v>
      </c>
      <c r="BA1" s="2" t="s">
        <v>475</v>
      </c>
      <c r="BB1" s="2" t="s">
        <v>303</v>
      </c>
      <c r="BC1" s="2" t="s">
        <v>476</v>
      </c>
      <c r="BD1" s="2" t="s">
        <v>306</v>
      </c>
      <c r="BE1" s="2" t="s">
        <v>308</v>
      </c>
      <c r="BF1" s="2" t="s">
        <v>310</v>
      </c>
      <c r="BG1" s="2" t="s">
        <v>477</v>
      </c>
      <c r="BH1" s="2" t="s">
        <v>478</v>
      </c>
      <c r="BI1" s="2" t="s">
        <v>479</v>
      </c>
      <c r="BJ1" s="2" t="s">
        <v>480</v>
      </c>
      <c r="BK1" s="2" t="s">
        <v>481</v>
      </c>
      <c r="BL1" s="2" t="s">
        <v>482</v>
      </c>
      <c r="BM1" s="2" t="s">
        <v>483</v>
      </c>
      <c r="BN1" s="2" t="s">
        <v>311</v>
      </c>
      <c r="BO1" s="2" t="s">
        <v>484</v>
      </c>
      <c r="BP1" s="2" t="s">
        <v>312</v>
      </c>
      <c r="BQ1" s="2" t="s">
        <v>485</v>
      </c>
      <c r="BR1" s="2" t="s">
        <v>314</v>
      </c>
      <c r="BS1" s="2" t="s">
        <v>486</v>
      </c>
      <c r="BT1" s="2" t="s">
        <v>487</v>
      </c>
      <c r="BU1" s="2" t="s">
        <v>488</v>
      </c>
      <c r="BV1" s="2" t="s">
        <v>489</v>
      </c>
      <c r="BW1" s="2" t="s">
        <v>490</v>
      </c>
    </row>
    <row r="2" spans="1:75">
      <c r="A2" s="4" t="s">
        <v>491</v>
      </c>
      <c r="AX2" s="4" t="s">
        <v>62</v>
      </c>
      <c r="AY2" s="4" t="s">
        <v>62</v>
      </c>
    </row>
    <row r="3" spans="1:75">
      <c r="A3" s="4" t="s">
        <v>492</v>
      </c>
      <c r="AX3" s="4" t="s">
        <v>37</v>
      </c>
      <c r="AY3" s="4" t="s">
        <v>37</v>
      </c>
    </row>
    <row r="4" spans="1:75">
      <c r="A4" s="4" t="s">
        <v>493</v>
      </c>
      <c r="Y4" s="5" t="n">
        <v>25000</v>
      </c>
      <c r="Z4" s="5" t="n">
        <v>25000</v>
      </c>
      <c r="AP4" s="5" t="n">
        <v>12500</v>
      </c>
      <c r="AQ4" s="5" t="n">
        <v>12500</v>
      </c>
      <c r="AZ4" s="5" t="n">
        <v>27500</v>
      </c>
    </row>
    <row r="5" spans="1:75">
      <c r="A5" s="4" t="s">
        <v>494</v>
      </c>
      <c r="Y5" s="4" t="s">
        <v>495</v>
      </c>
      <c r="AC5" s="4" t="s">
        <v>495</v>
      </c>
      <c r="AE5" s="4" t="s">
        <v>496</v>
      </c>
      <c r="AG5" s="4" t="s">
        <v>496</v>
      </c>
      <c r="AH5" s="4" t="s">
        <v>495</v>
      </c>
      <c r="AJ5" s="8" t="n">
        <v>0.054</v>
      </c>
      <c r="AP5" s="8" t="n">
        <v>0.048</v>
      </c>
      <c r="AZ5" s="7" t="n">
        <v>1.12</v>
      </c>
      <c r="BU5" s="4" t="s">
        <v>497</v>
      </c>
    </row>
    <row r="6" spans="1:75">
      <c r="A6" s="4" t="s">
        <v>498</v>
      </c>
      <c r="Y6" s="6" t="n">
        <v>1378</v>
      </c>
      <c r="AC6" s="6" t="n">
        <v>1732</v>
      </c>
      <c r="AE6" s="6" t="n">
        <v>2683</v>
      </c>
      <c r="AH6" s="6" t="n">
        <v>1735</v>
      </c>
      <c r="AJ6" s="6" t="n">
        <v>2834</v>
      </c>
      <c r="AL6" s="6" t="n">
        <v>2834</v>
      </c>
      <c r="AP6" s="6" t="n">
        <v>620</v>
      </c>
      <c r="AX6" s="6" t="n">
        <v>2317</v>
      </c>
      <c r="AY6" s="6" t="n">
        <v>12614</v>
      </c>
    </row>
    <row r="7" spans="1:75">
      <c r="A7" s="4" t="s">
        <v>499</v>
      </c>
      <c r="J7" s="5" t="n">
        <v>250000</v>
      </c>
      <c r="K7" s="5" t="n">
        <v>250000</v>
      </c>
      <c r="P7" s="5" t="n">
        <v>15264</v>
      </c>
      <c r="Q7" s="5" t="n">
        <v>15264</v>
      </c>
      <c r="V7" s="5" t="n">
        <v>13874</v>
      </c>
      <c r="W7" s="5" t="n">
        <v>13874</v>
      </c>
      <c r="AG7" s="5" t="n">
        <v>10000</v>
      </c>
      <c r="AT7" s="5" t="n">
        <v>117465</v>
      </c>
      <c r="AU7" s="5" t="n">
        <v>117465</v>
      </c>
      <c r="AY7" s="5" t="n">
        <v>72465</v>
      </c>
    </row>
    <row r="8" spans="1:75">
      <c r="A8" s="4" t="s">
        <v>341</v>
      </c>
      <c r="AA8" s="5" t="n">
        <v>29609</v>
      </c>
      <c r="AB8" s="5" t="n">
        <v>29609</v>
      </c>
      <c r="AR8" s="5" t="n">
        <v>23094</v>
      </c>
      <c r="AX8" s="5" t="n">
        <v>1316173</v>
      </c>
      <c r="AY8" s="5" t="n">
        <v>45000</v>
      </c>
    </row>
    <row r="9" spans="1:75">
      <c r="A9" s="4" t="s">
        <v>365</v>
      </c>
      <c r="AA9" s="6" t="n">
        <v>-36419</v>
      </c>
      <c r="AR9" s="6" t="n">
        <v>54975</v>
      </c>
      <c r="AX9" s="4" t="s">
        <v>37</v>
      </c>
      <c r="AY9" s="6" t="n">
        <v>208764</v>
      </c>
    </row>
    <row r="10" spans="1:75">
      <c r="A10" s="4" t="s">
        <v>500</v>
      </c>
      <c r="B10" s="4" t="s">
        <v>317</v>
      </c>
      <c r="C10" s="8" t="n">
        <v>0.053</v>
      </c>
      <c r="J10" s="7" t="n">
        <v>0.5</v>
      </c>
      <c r="K10" s="7" t="n">
        <v>0.45</v>
      </c>
      <c r="AA10" s="7" t="n">
        <v>1.23</v>
      </c>
      <c r="AE10" s="7" t="n">
        <v>1.54</v>
      </c>
      <c r="AG10" s="7" t="n">
        <v>1.54</v>
      </c>
      <c r="AR10" s="7" t="n">
        <v>2.38</v>
      </c>
      <c r="AS10" s="8" t="n">
        <v>0.053</v>
      </c>
      <c r="AT10" s="7" t="n">
        <v>0.8100000000000001</v>
      </c>
      <c r="AX10" s="7" t="n">
        <v>0.8100000000000001</v>
      </c>
      <c r="AY10" s="7" t="n">
        <v>2.38</v>
      </c>
    </row>
    <row r="11" spans="1:75">
      <c r="A11" s="4" t="s">
        <v>501</v>
      </c>
      <c r="K11" s="6" t="n">
        <v>113225</v>
      </c>
      <c r="P11" s="6" t="n">
        <v>29185</v>
      </c>
      <c r="V11" s="6" t="n">
        <v>31140</v>
      </c>
      <c r="AG11" s="6" t="n">
        <v>221385</v>
      </c>
      <c r="AZ11" s="6" t="n">
        <v>19290</v>
      </c>
    </row>
    <row r="12" spans="1:75">
      <c r="A12" s="4" t="s">
        <v>502</v>
      </c>
      <c r="AC12" s="5" t="n">
        <v>31000</v>
      </c>
      <c r="AD12" s="5" t="n">
        <v>31000</v>
      </c>
      <c r="AE12" s="5" t="n">
        <v>48400</v>
      </c>
      <c r="AF12" s="5" t="n">
        <v>48400</v>
      </c>
      <c r="AH12" s="5" t="n">
        <v>31000</v>
      </c>
      <c r="AI12" s="5" t="n">
        <v>31000</v>
      </c>
      <c r="AJ12" s="5" t="n">
        <v>51600</v>
      </c>
      <c r="AK12" s="5" t="n">
        <v>51600</v>
      </c>
      <c r="AL12" s="5" t="n">
        <v>31000</v>
      </c>
      <c r="AM12" s="5" t="n">
        <v>31000</v>
      </c>
      <c r="AS12" s="5" t="n">
        <v>50000</v>
      </c>
    </row>
    <row r="13" spans="1:75">
      <c r="A13" s="4" t="s">
        <v>503</v>
      </c>
      <c r="AX13" s="6" t="n">
        <v>32878</v>
      </c>
      <c r="AY13" s="6" t="n">
        <v>14752</v>
      </c>
    </row>
    <row r="14" spans="1:75">
      <c r="A14" s="4" t="s">
        <v>504</v>
      </c>
      <c r="E14" s="6" t="n">
        <v>75000</v>
      </c>
      <c r="AX14" s="5" t="n">
        <v>31000</v>
      </c>
    </row>
    <row r="15" spans="1:75">
      <c r="A15" s="4" t="s">
        <v>505</v>
      </c>
      <c r="E15" s="7" t="n">
        <v>0.31</v>
      </c>
    </row>
    <row r="16" spans="1:75">
      <c r="A16" s="4" t="s">
        <v>506</v>
      </c>
      <c r="B16" s="6" t="n">
        <v>29007</v>
      </c>
      <c r="AT16" s="6" t="n">
        <v>485458</v>
      </c>
      <c r="AX16" s="5" t="n">
        <v>722667</v>
      </c>
    </row>
    <row r="17" spans="1:75">
      <c r="A17" s="4" t="s">
        <v>507</v>
      </c>
      <c r="B17" s="5" t="n">
        <v>75000</v>
      </c>
      <c r="AT17" s="5" t="n">
        <v>600000</v>
      </c>
      <c r="AU17" s="5" t="n">
        <v>600000</v>
      </c>
    </row>
    <row r="18" spans="1:75">
      <c r="A18" s="4" t="s">
        <v>508</v>
      </c>
      <c r="E18" s="6" t="n">
        <v>23250</v>
      </c>
    </row>
    <row r="19" spans="1:75">
      <c r="A19" s="4" t="s">
        <v>509</v>
      </c>
      <c r="C19" s="5" t="n">
        <v>50000</v>
      </c>
      <c r="AS19" s="5" t="n">
        <v>50000</v>
      </c>
      <c r="AZ19" s="5" t="n">
        <v>27500</v>
      </c>
      <c r="BW19" s="5" t="n">
        <v>27500</v>
      </c>
    </row>
    <row r="20" spans="1:75">
      <c r="A20" s="4" t="s">
        <v>510</v>
      </c>
      <c r="AZ20" s="6" t="n">
        <v>19290</v>
      </c>
    </row>
    <row r="21" spans="1:75">
      <c r="A21" s="4" t="s">
        <v>511</v>
      </c>
      <c r="C21" s="5" t="n">
        <v>39500</v>
      </c>
      <c r="AE21" s="5" t="n">
        <v>31532</v>
      </c>
      <c r="AF21" s="5" t="n">
        <v>31532</v>
      </c>
    </row>
    <row r="22" spans="1:75">
      <c r="A22" s="4" t="s">
        <v>512</v>
      </c>
      <c r="AE22" s="6" t="n">
        <v>35000</v>
      </c>
      <c r="AX22" s="4" t="s">
        <v>37</v>
      </c>
      <c r="AY22" s="5" t="n">
        <v>48441</v>
      </c>
    </row>
    <row r="23" spans="1:75">
      <c r="A23" s="4" t="s">
        <v>513</v>
      </c>
      <c r="E23" s="5" t="n">
        <v>250000</v>
      </c>
      <c r="F23" s="5" t="n">
        <v>250000</v>
      </c>
    </row>
    <row r="24" spans="1:75">
      <c r="A24" s="4" t="s">
        <v>514</v>
      </c>
      <c r="I24" s="4" t="s">
        <v>515</v>
      </c>
      <c r="AZ24" s="4" t="s">
        <v>516</v>
      </c>
    </row>
    <row r="25" spans="1:75">
      <c r="A25" s="4" t="s">
        <v>517</v>
      </c>
      <c r="D25" s="5" t="n">
        <v>100000</v>
      </c>
    </row>
    <row r="26" spans="1:75">
      <c r="A26" s="4" t="s">
        <v>518</v>
      </c>
      <c r="AX26" s="6" t="n">
        <v>-368957</v>
      </c>
      <c r="AY26" s="4" t="s">
        <v>37</v>
      </c>
      <c r="AZ26" s="6" t="n">
        <v>19290</v>
      </c>
    </row>
    <row r="27" spans="1:75">
      <c r="A27" s="4" t="s">
        <v>519</v>
      </c>
      <c r="AS27" s="5" t="n">
        <v>275000</v>
      </c>
    </row>
    <row r="28" spans="1:75">
      <c r="A28" s="4" t="s">
        <v>520</v>
      </c>
      <c r="AS28" s="5" t="n">
        <v>50000</v>
      </c>
    </row>
    <row r="29" spans="1:75">
      <c r="A29" s="4" t="s">
        <v>521</v>
      </c>
      <c r="AX29" s="4" t="s">
        <v>409</v>
      </c>
      <c r="AY29" s="4" t="s">
        <v>409</v>
      </c>
      <c r="AZ29" s="4" t="s">
        <v>409</v>
      </c>
    </row>
    <row r="30" spans="1:75">
      <c r="A30" s="4" t="s">
        <v>405</v>
      </c>
      <c r="AX30" s="4" t="s">
        <v>522</v>
      </c>
      <c r="AY30" s="4" t="s">
        <v>523</v>
      </c>
      <c r="AZ30" s="4" t="s">
        <v>524</v>
      </c>
    </row>
    <row r="31" spans="1:75">
      <c r="A31" s="4" t="s">
        <v>525</v>
      </c>
      <c r="AX31" s="4" t="s">
        <v>526</v>
      </c>
      <c r="AY31" s="4" t="s">
        <v>527</v>
      </c>
      <c r="AZ31" s="4" t="s">
        <v>528</v>
      </c>
    </row>
    <row r="32" spans="1:75">
      <c r="A32" s="4" t="s">
        <v>529</v>
      </c>
      <c r="AX32" s="4" t="s">
        <v>530</v>
      </c>
      <c r="AY32" s="4" t="s">
        <v>531</v>
      </c>
      <c r="AZ32" s="4" t="s">
        <v>532</v>
      </c>
    </row>
    <row r="33" spans="1:75">
      <c r="A33" s="4" t="s">
        <v>533</v>
      </c>
      <c r="AX33" s="6" t="n">
        <v>515624</v>
      </c>
      <c r="AY33" s="6" t="n">
        <v>479832</v>
      </c>
    </row>
    <row r="34" spans="1:75">
      <c r="A34" s="4" t="s">
        <v>534</v>
      </c>
      <c r="AX34" s="4" t="s">
        <v>37</v>
      </c>
      <c r="AY34" s="5" t="n">
        <v>701849</v>
      </c>
    </row>
    <row r="35" spans="1:75">
      <c r="A35" s="4" t="s">
        <v>535</v>
      </c>
      <c r="AX35" s="6" t="n">
        <v>1193944</v>
      </c>
      <c r="AY35" s="6" t="n">
        <v>859993</v>
      </c>
    </row>
    <row r="36" spans="1:75">
      <c r="A36" s="4" t="s">
        <v>536</v>
      </c>
    </row>
    <row r="37" spans="1:75">
      <c r="A37" s="4" t="s">
        <v>537</v>
      </c>
      <c r="AZ37" s="7" t="n">
        <v>2.15</v>
      </c>
    </row>
    <row r="38" spans="1:75">
      <c r="A38" s="4" t="s">
        <v>538</v>
      </c>
      <c r="AX38" s="4" t="s">
        <v>539</v>
      </c>
    </row>
    <row r="39" spans="1:75">
      <c r="A39" s="4" t="s">
        <v>540</v>
      </c>
    </row>
    <row r="40" spans="1:75">
      <c r="A40" s="4" t="s">
        <v>541</v>
      </c>
      <c r="AN40" s="5" t="n">
        <v>50000</v>
      </c>
      <c r="AO40" s="5" t="n">
        <v>50000</v>
      </c>
    </row>
    <row r="41" spans="1:75">
      <c r="A41" s="4" t="s">
        <v>542</v>
      </c>
      <c r="AN41" s="6" t="n">
        <v>67195</v>
      </c>
    </row>
    <row r="42" spans="1:75">
      <c r="A42" s="4" t="s">
        <v>543</v>
      </c>
      <c r="AN42" s="4" t="s">
        <v>393</v>
      </c>
      <c r="AO42" s="4" t="s">
        <v>393</v>
      </c>
    </row>
    <row r="43" spans="1:75">
      <c r="A43" s="4" t="s">
        <v>544</v>
      </c>
      <c r="AN43" s="4" t="s">
        <v>545</v>
      </c>
      <c r="AO43" s="4" t="s">
        <v>545</v>
      </c>
    </row>
    <row r="44" spans="1:75">
      <c r="A44" s="4" t="s">
        <v>546</v>
      </c>
      <c r="O44" s="4" t="s">
        <v>547</v>
      </c>
      <c r="AN44" s="4" t="s">
        <v>548</v>
      </c>
      <c r="AO44" s="4" t="s">
        <v>548</v>
      </c>
    </row>
    <row r="45" spans="1:75">
      <c r="A45" s="4" t="s">
        <v>549</v>
      </c>
    </row>
    <row r="46" spans="1:75">
      <c r="A46" s="4" t="s">
        <v>546</v>
      </c>
      <c r="N46" s="4" t="s">
        <v>550</v>
      </c>
    </row>
    <row r="47" spans="1:75">
      <c r="A47" s="4" t="s">
        <v>551</v>
      </c>
    </row>
    <row r="48" spans="1:75">
      <c r="A48" s="4" t="s">
        <v>546</v>
      </c>
      <c r="N48" s="4" t="s">
        <v>548</v>
      </c>
    </row>
    <row r="49" spans="1:75">
      <c r="A49" s="4" t="s">
        <v>552</v>
      </c>
    </row>
    <row r="50" spans="1:75">
      <c r="A50" s="4" t="s">
        <v>499</v>
      </c>
      <c r="AT50" s="5" t="n">
        <v>78027</v>
      </c>
      <c r="AU50" s="5" t="n">
        <v>78027</v>
      </c>
      <c r="AW50" s="5" t="n">
        <v>250000</v>
      </c>
    </row>
    <row r="51" spans="1:75">
      <c r="A51" s="4" t="s">
        <v>553</v>
      </c>
    </row>
    <row r="52" spans="1:75">
      <c r="A52" s="4" t="s">
        <v>503</v>
      </c>
      <c r="AX52" s="6" t="n">
        <v>-4916</v>
      </c>
    </row>
    <row r="53" spans="1:75">
      <c r="A53" s="4" t="s">
        <v>554</v>
      </c>
    </row>
    <row r="54" spans="1:75">
      <c r="A54" s="4" t="s">
        <v>341</v>
      </c>
      <c r="AW54" s="5" t="n">
        <v>66667</v>
      </c>
    </row>
    <row r="55" spans="1:75">
      <c r="A55" s="4" t="s">
        <v>365</v>
      </c>
      <c r="AW55" s="6" t="n">
        <v>64585</v>
      </c>
    </row>
    <row r="56" spans="1:75">
      <c r="A56" s="4" t="s">
        <v>500</v>
      </c>
      <c r="AW56" s="7" t="n">
        <v>0.97</v>
      </c>
    </row>
    <row r="57" spans="1:75">
      <c r="A57" s="4" t="s">
        <v>555</v>
      </c>
      <c r="AV57" s="5" t="n">
        <v>25000</v>
      </c>
    </row>
    <row r="58" spans="1:75">
      <c r="A58" s="4" t="s">
        <v>504</v>
      </c>
      <c r="AV58" s="6" t="n">
        <v>7750</v>
      </c>
    </row>
    <row r="59" spans="1:75">
      <c r="A59" s="4" t="s">
        <v>505</v>
      </c>
      <c r="AV59" s="7" t="n">
        <v>0.31</v>
      </c>
    </row>
    <row r="60" spans="1:75">
      <c r="A60" s="4" t="s">
        <v>93</v>
      </c>
    </row>
    <row r="61" spans="1:75">
      <c r="A61" s="4" t="s">
        <v>499</v>
      </c>
      <c r="AE61" s="5" t="n">
        <v>10000</v>
      </c>
      <c r="AF61" s="5" t="n">
        <v>10000</v>
      </c>
    </row>
    <row r="62" spans="1:75">
      <c r="A62" s="4" t="s">
        <v>501</v>
      </c>
      <c r="AE62" s="6" t="n">
        <v>23805</v>
      </c>
    </row>
    <row r="63" spans="1:75">
      <c r="A63" s="4" t="s">
        <v>555</v>
      </c>
      <c r="AX63" s="5" t="n">
        <v>100000</v>
      </c>
    </row>
    <row r="64" spans="1:75">
      <c r="A64" s="4" t="s">
        <v>504</v>
      </c>
      <c r="AX64" s="6" t="n">
        <v>58600</v>
      </c>
    </row>
    <row r="65" spans="1:75">
      <c r="A65" s="4" t="s">
        <v>506</v>
      </c>
      <c r="AX65" s="6" t="n">
        <v>782993</v>
      </c>
    </row>
    <row r="66" spans="1:75">
      <c r="A66" s="4" t="s">
        <v>507</v>
      </c>
      <c r="AX66" s="5" t="n">
        <v>1257165</v>
      </c>
    </row>
    <row r="67" spans="1:75">
      <c r="A67" s="4" t="s">
        <v>511</v>
      </c>
      <c r="AY67" s="5" t="n">
        <v>31532</v>
      </c>
    </row>
    <row r="68" spans="1:75">
      <c r="A68" s="4" t="s">
        <v>556</v>
      </c>
      <c r="AX68" s="5" t="n">
        <v>720000</v>
      </c>
      <c r="AY68" s="5" t="n">
        <v>153000</v>
      </c>
    </row>
    <row r="69" spans="1:75">
      <c r="A69" s="4" t="s">
        <v>533</v>
      </c>
      <c r="AX69" s="6" t="n">
        <v>621697</v>
      </c>
      <c r="AY69" s="6" t="n">
        <v>312384</v>
      </c>
    </row>
    <row r="70" spans="1:75">
      <c r="A70" s="4" t="s">
        <v>534</v>
      </c>
      <c r="AY70" s="4" t="s">
        <v>37</v>
      </c>
    </row>
    <row r="71" spans="1:75">
      <c r="A71" s="4" t="s">
        <v>557</v>
      </c>
    </row>
    <row r="72" spans="1:75">
      <c r="A72" s="4" t="s">
        <v>493</v>
      </c>
      <c r="T72" s="5" t="n">
        <v>44500</v>
      </c>
      <c r="U72" s="5" t="n">
        <v>44500</v>
      </c>
    </row>
    <row r="73" spans="1:75">
      <c r="A73" s="4" t="s">
        <v>558</v>
      </c>
      <c r="AX73" s="5" t="n">
        <v>900000</v>
      </c>
    </row>
    <row r="74" spans="1:75">
      <c r="A74" s="4" t="s">
        <v>537</v>
      </c>
      <c r="T74" s="8" t="n">
        <v>0.052</v>
      </c>
      <c r="AX74" s="4" t="s">
        <v>559</v>
      </c>
      <c r="AZ74" s="7" t="n">
        <v>1.12</v>
      </c>
    </row>
    <row r="75" spans="1:75">
      <c r="A75" s="4" t="s">
        <v>498</v>
      </c>
      <c r="T75" s="6" t="n">
        <v>2318</v>
      </c>
    </row>
    <row r="76" spans="1:75">
      <c r="A76" s="4" t="s">
        <v>504</v>
      </c>
      <c r="AX76" s="4" t="s">
        <v>37</v>
      </c>
    </row>
    <row r="77" spans="1:75">
      <c r="A77" s="4" t="s">
        <v>506</v>
      </c>
      <c r="AX77" s="4" t="s">
        <v>37</v>
      </c>
    </row>
    <row r="78" spans="1:75">
      <c r="A78" s="4" t="s">
        <v>510</v>
      </c>
      <c r="AX78" s="5" t="n">
        <v>566100</v>
      </c>
    </row>
    <row r="79" spans="1:75">
      <c r="A79" s="4" t="s">
        <v>560</v>
      </c>
      <c r="AX79" s="5" t="n">
        <v>633000</v>
      </c>
      <c r="AY79" s="4" t="s">
        <v>37</v>
      </c>
    </row>
    <row r="80" spans="1:75">
      <c r="A80" s="4" t="s">
        <v>518</v>
      </c>
      <c r="AX80" s="6" t="n">
        <v>368957</v>
      </c>
      <c r="AY80" s="6" t="n">
        <v>171655</v>
      </c>
    </row>
    <row r="81" spans="1:75">
      <c r="A81" s="4" t="s">
        <v>519</v>
      </c>
      <c r="AX81" s="5" t="n">
        <v>1175000</v>
      </c>
      <c r="AY81" s="5" t="n">
        <v>381700</v>
      </c>
    </row>
    <row r="82" spans="1:75">
      <c r="A82" s="4" t="s">
        <v>561</v>
      </c>
      <c r="AY82" s="6" t="n">
        <v>222803</v>
      </c>
    </row>
    <row r="83" spans="1:75">
      <c r="A83" s="4" t="s">
        <v>562</v>
      </c>
      <c r="AX83" s="6" t="n">
        <v>236200</v>
      </c>
      <c r="AY83" s="6" t="n">
        <v>27479</v>
      </c>
    </row>
    <row r="84" spans="1:75">
      <c r="A84" s="4" t="s">
        <v>521</v>
      </c>
      <c r="AX84" s="4" t="s">
        <v>409</v>
      </c>
    </row>
    <row r="85" spans="1:75">
      <c r="A85" s="4" t="s">
        <v>405</v>
      </c>
      <c r="AX85" s="4" t="s">
        <v>563</v>
      </c>
    </row>
    <row r="86" spans="1:75">
      <c r="A86" s="4" t="s">
        <v>525</v>
      </c>
      <c r="AX86" s="4" t="s">
        <v>564</v>
      </c>
    </row>
    <row r="87" spans="1:75">
      <c r="A87" s="4" t="s">
        <v>529</v>
      </c>
      <c r="AX87" s="4" t="s">
        <v>286</v>
      </c>
    </row>
    <row r="88" spans="1:75">
      <c r="A88" s="4" t="s">
        <v>533</v>
      </c>
      <c r="AX88" s="4" t="s">
        <v>37</v>
      </c>
    </row>
    <row r="89" spans="1:75">
      <c r="A89" s="4" t="s">
        <v>534</v>
      </c>
      <c r="AX89" s="4" t="s">
        <v>37</v>
      </c>
    </row>
    <row r="90" spans="1:75">
      <c r="A90" s="4" t="s">
        <v>565</v>
      </c>
    </row>
    <row r="91" spans="1:75">
      <c r="A91" s="4" t="s">
        <v>529</v>
      </c>
      <c r="AZ91" s="4" t="s">
        <v>566</v>
      </c>
    </row>
    <row r="92" spans="1:75">
      <c r="A92" s="4" t="s">
        <v>567</v>
      </c>
    </row>
    <row r="93" spans="1:75">
      <c r="A93" s="4" t="s">
        <v>529</v>
      </c>
      <c r="AZ93" s="4" t="s">
        <v>568</v>
      </c>
    </row>
    <row r="94" spans="1:75">
      <c r="A94" s="4" t="s">
        <v>569</v>
      </c>
    </row>
    <row r="95" spans="1:75">
      <c r="A95" s="4" t="s">
        <v>509</v>
      </c>
      <c r="AZ95" s="5" t="n">
        <v>22500</v>
      </c>
      <c r="BW95" s="5" t="n">
        <v>22500</v>
      </c>
    </row>
    <row r="96" spans="1:75">
      <c r="A96" s="4" t="s">
        <v>521</v>
      </c>
      <c r="AZ96" s="4" t="s">
        <v>409</v>
      </c>
    </row>
    <row r="97" spans="1:75">
      <c r="A97" s="4" t="s">
        <v>405</v>
      </c>
      <c r="AZ97" s="4" t="s">
        <v>524</v>
      </c>
    </row>
    <row r="98" spans="1:75">
      <c r="A98" s="4" t="s">
        <v>525</v>
      </c>
      <c r="AZ98" s="4" t="s">
        <v>528</v>
      </c>
    </row>
    <row r="99" spans="1:75">
      <c r="A99" s="4" t="s">
        <v>529</v>
      </c>
      <c r="AZ99" s="4" t="s">
        <v>532</v>
      </c>
    </row>
    <row r="100" spans="1:75">
      <c r="A100" s="4" t="s">
        <v>570</v>
      </c>
    </row>
    <row r="101" spans="1:75">
      <c r="A101" s="4" t="s">
        <v>493</v>
      </c>
      <c r="AZ101" s="5" t="n">
        <v>625000</v>
      </c>
    </row>
    <row r="102" spans="1:75">
      <c r="A102" s="4" t="s">
        <v>537</v>
      </c>
      <c r="AZ102" s="4" t="s">
        <v>571</v>
      </c>
    </row>
    <row r="103" spans="1:75">
      <c r="A103" s="4" t="s">
        <v>517</v>
      </c>
      <c r="AZ103" s="5" t="n">
        <v>300000</v>
      </c>
    </row>
    <row r="104" spans="1:75">
      <c r="A104" s="4" t="s">
        <v>572</v>
      </c>
      <c r="AZ104" s="6" t="n">
        <v>335675</v>
      </c>
    </row>
    <row r="105" spans="1:75">
      <c r="A105" s="4" t="s">
        <v>521</v>
      </c>
      <c r="AZ105" s="4" t="s">
        <v>409</v>
      </c>
    </row>
    <row r="106" spans="1:75">
      <c r="A106" s="4" t="s">
        <v>405</v>
      </c>
      <c r="AZ106" s="4" t="s">
        <v>573</v>
      </c>
    </row>
    <row r="107" spans="1:75">
      <c r="A107" s="4" t="s">
        <v>525</v>
      </c>
      <c r="AZ107" s="4" t="s">
        <v>574</v>
      </c>
    </row>
    <row r="108" spans="1:75">
      <c r="A108" s="4" t="s">
        <v>529</v>
      </c>
      <c r="AZ108" s="4" t="s">
        <v>566</v>
      </c>
    </row>
    <row r="109" spans="1:75">
      <c r="A109" s="4" t="s">
        <v>575</v>
      </c>
    </row>
    <row r="110" spans="1:75">
      <c r="A110" s="4" t="s">
        <v>510</v>
      </c>
      <c r="AZ110" s="6" t="n">
        <v>500000</v>
      </c>
    </row>
    <row r="111" spans="1:75">
      <c r="A111" s="4" t="s">
        <v>572</v>
      </c>
      <c r="AZ111" s="6" t="n">
        <v>2104050</v>
      </c>
    </row>
    <row r="112" spans="1:75">
      <c r="A112" s="4" t="s">
        <v>576</v>
      </c>
    </row>
    <row r="113" spans="1:75">
      <c r="A113" s="4" t="s">
        <v>577</v>
      </c>
      <c r="R113" s="6" t="n">
        <v>13427000</v>
      </c>
    </row>
    <row r="114" spans="1:75">
      <c r="A114" s="4" t="s">
        <v>578</v>
      </c>
    </row>
    <row r="115" spans="1:75">
      <c r="A115" s="4" t="s">
        <v>499</v>
      </c>
      <c r="R115" s="5" t="n">
        <v>100000</v>
      </c>
      <c r="S115" s="5" t="n">
        <v>100000</v>
      </c>
    </row>
    <row r="116" spans="1:75">
      <c r="A116" s="4" t="s">
        <v>500</v>
      </c>
      <c r="R116" s="7" t="n">
        <v>1.02</v>
      </c>
    </row>
    <row r="117" spans="1:75">
      <c r="A117" s="4" t="s">
        <v>579</v>
      </c>
    </row>
    <row r="118" spans="1:75">
      <c r="A118" s="4" t="s">
        <v>499</v>
      </c>
      <c r="X118" s="5" t="n">
        <v>250000</v>
      </c>
    </row>
    <row r="119" spans="1:75">
      <c r="A119" s="4" t="s">
        <v>500</v>
      </c>
      <c r="X119" s="7" t="n">
        <v>0.35</v>
      </c>
      <c r="BI119" s="7" t="n">
        <v>0.8100000000000001</v>
      </c>
    </row>
    <row r="120" spans="1:75">
      <c r="A120" s="4" t="s">
        <v>501</v>
      </c>
      <c r="X120" s="6" t="n">
        <v>86381</v>
      </c>
    </row>
    <row r="121" spans="1:75">
      <c r="A121" s="4" t="s">
        <v>580</v>
      </c>
      <c r="X121" s="4" t="s">
        <v>581</v>
      </c>
    </row>
    <row r="122" spans="1:75">
      <c r="A122" s="4" t="s">
        <v>582</v>
      </c>
    </row>
    <row r="123" spans="1:75">
      <c r="A123" s="4" t="s">
        <v>500</v>
      </c>
      <c r="E123" s="8" t="n">
        <v>0.728</v>
      </c>
    </row>
    <row r="124" spans="1:75">
      <c r="A124" s="4" t="s">
        <v>541</v>
      </c>
      <c r="E124" s="5" t="n">
        <v>50000</v>
      </c>
      <c r="F124" s="5" t="n">
        <v>50000</v>
      </c>
    </row>
    <row r="125" spans="1:75">
      <c r="A125" s="4" t="s">
        <v>542</v>
      </c>
      <c r="E125" s="6" t="n">
        <v>35733</v>
      </c>
    </row>
    <row r="126" spans="1:75">
      <c r="A126" s="4" t="s">
        <v>583</v>
      </c>
    </row>
    <row r="127" spans="1:75">
      <c r="A127" s="4" t="s">
        <v>505</v>
      </c>
      <c r="AX127" s="7" t="n">
        <v>0.31</v>
      </c>
    </row>
    <row r="128" spans="1:75">
      <c r="A128" s="4" t="s">
        <v>584</v>
      </c>
      <c r="AX128" s="5" t="n">
        <v>695000</v>
      </c>
      <c r="AY128" s="5" t="n">
        <v>930000</v>
      </c>
      <c r="BA128" s="5" t="n">
        <v>695000</v>
      </c>
    </row>
    <row r="129" spans="1:75">
      <c r="A129" s="4" t="s">
        <v>585</v>
      </c>
      <c r="AX129" s="7" t="n">
        <v>0.34</v>
      </c>
      <c r="AY129" s="7" t="n">
        <v>2.21</v>
      </c>
    </row>
    <row r="130" spans="1:75">
      <c r="A130" s="4" t="s">
        <v>586</v>
      </c>
      <c r="AX130" s="4" t="s">
        <v>362</v>
      </c>
    </row>
    <row r="131" spans="1:75">
      <c r="A131" s="4" t="s">
        <v>587</v>
      </c>
      <c r="AX131" s="5" t="n">
        <v>2000628</v>
      </c>
      <c r="AY131" s="5" t="n">
        <v>1455158</v>
      </c>
    </row>
    <row r="132" spans="1:75">
      <c r="A132" s="4" t="s">
        <v>588</v>
      </c>
      <c r="AX132" s="6" t="n">
        <v>43636</v>
      </c>
      <c r="AY132" s="4" t="s">
        <v>37</v>
      </c>
    </row>
    <row r="133" spans="1:75">
      <c r="A133" s="4" t="s">
        <v>589</v>
      </c>
      <c r="AX133" s="6" t="n">
        <v>57000</v>
      </c>
    </row>
    <row r="134" spans="1:75">
      <c r="A134" s="4" t="s">
        <v>538</v>
      </c>
      <c r="AX134" s="4" t="s">
        <v>590</v>
      </c>
    </row>
    <row r="135" spans="1:75">
      <c r="A135" s="4" t="s">
        <v>591</v>
      </c>
    </row>
    <row r="136" spans="1:75">
      <c r="A136" s="4" t="s">
        <v>499</v>
      </c>
      <c r="AN136" s="5" t="n">
        <v>50000</v>
      </c>
      <c r="AO136" s="5" t="n">
        <v>50000</v>
      </c>
    </row>
    <row r="137" spans="1:75">
      <c r="A137" s="4" t="s">
        <v>592</v>
      </c>
    </row>
    <row r="138" spans="1:75">
      <c r="A138" s="4" t="s">
        <v>499</v>
      </c>
      <c r="M138" s="5" t="n">
        <v>20000</v>
      </c>
    </row>
    <row r="139" spans="1:75">
      <c r="A139" s="4" t="s">
        <v>500</v>
      </c>
      <c r="M139" s="7" t="n">
        <v>0.97</v>
      </c>
    </row>
    <row r="140" spans="1:75">
      <c r="A140" s="4" t="s">
        <v>593</v>
      </c>
    </row>
    <row r="141" spans="1:75">
      <c r="A141" s="4" t="s">
        <v>594</v>
      </c>
      <c r="AT141" s="5" t="n">
        <v>1316173</v>
      </c>
      <c r="AU141" s="5" t="n">
        <v>1316173</v>
      </c>
    </row>
    <row r="142" spans="1:75">
      <c r="A142" s="4" t="s">
        <v>553</v>
      </c>
    </row>
    <row r="143" spans="1:75">
      <c r="A143" s="4" t="s">
        <v>595</v>
      </c>
      <c r="H143" s="6" t="n">
        <v>13427</v>
      </c>
    </row>
    <row r="144" spans="1:75">
      <c r="A144" s="4" t="s">
        <v>596</v>
      </c>
    </row>
    <row r="145" spans="1:75">
      <c r="A145" s="4" t="s">
        <v>597</v>
      </c>
      <c r="X145" s="5" t="n">
        <v>250000</v>
      </c>
    </row>
    <row r="146" spans="1:75">
      <c r="A146" s="4" t="s">
        <v>598</v>
      </c>
    </row>
    <row r="147" spans="1:75">
      <c r="A147" s="4" t="s">
        <v>498</v>
      </c>
      <c r="AX147" s="6" t="n">
        <v>-31000</v>
      </c>
    </row>
    <row r="148" spans="1:75">
      <c r="A148" s="4" t="s">
        <v>517</v>
      </c>
      <c r="AX148" s="5" t="n">
        <v>340000</v>
      </c>
    </row>
    <row r="149" spans="1:75">
      <c r="A149" s="4" t="s">
        <v>584</v>
      </c>
      <c r="AX149" s="5" t="n">
        <v>100000</v>
      </c>
      <c r="BA149" s="5" t="n">
        <v>100000</v>
      </c>
    </row>
    <row r="150" spans="1:75">
      <c r="A150" s="4" t="s">
        <v>585</v>
      </c>
      <c r="AX150" s="7" t="n">
        <v>0.37</v>
      </c>
    </row>
    <row r="151" spans="1:75">
      <c r="A151" s="4" t="s">
        <v>556</v>
      </c>
      <c r="AX151" s="5" t="n">
        <v>525000</v>
      </c>
    </row>
    <row r="152" spans="1:75">
      <c r="A152" s="4" t="s">
        <v>521</v>
      </c>
      <c r="AX152" s="4" t="s">
        <v>409</v>
      </c>
    </row>
    <row r="153" spans="1:75">
      <c r="A153" s="4" t="s">
        <v>405</v>
      </c>
      <c r="AX153" s="4" t="s">
        <v>599</v>
      </c>
    </row>
    <row r="154" spans="1:75">
      <c r="A154" s="4" t="s">
        <v>525</v>
      </c>
      <c r="AX154" s="4" t="s">
        <v>600</v>
      </c>
    </row>
    <row r="155" spans="1:75">
      <c r="A155" s="4" t="s">
        <v>529</v>
      </c>
      <c r="AX155" s="4" t="s">
        <v>286</v>
      </c>
    </row>
    <row r="156" spans="1:75">
      <c r="A156" s="4" t="s">
        <v>533</v>
      </c>
      <c r="AX156" s="6" t="n">
        <v>31000</v>
      </c>
    </row>
    <row r="157" spans="1:75">
      <c r="A157" s="4" t="s">
        <v>601</v>
      </c>
    </row>
    <row r="158" spans="1:75">
      <c r="A158" s="4" t="s">
        <v>517</v>
      </c>
      <c r="AX158" s="5" t="n">
        <v>85000</v>
      </c>
    </row>
    <row r="159" spans="1:75">
      <c r="A159" s="4" t="s">
        <v>585</v>
      </c>
      <c r="AX159" s="7" t="n">
        <v>2.21</v>
      </c>
    </row>
    <row r="160" spans="1:75">
      <c r="A160" s="4" t="s">
        <v>556</v>
      </c>
      <c r="AX160" s="5" t="n">
        <v>425000</v>
      </c>
    </row>
    <row r="161" spans="1:75">
      <c r="A161" s="4" t="s">
        <v>521</v>
      </c>
      <c r="AX161" s="4" t="s">
        <v>409</v>
      </c>
    </row>
    <row r="162" spans="1:75">
      <c r="A162" s="4" t="s">
        <v>405</v>
      </c>
      <c r="AX162" s="4" t="s">
        <v>602</v>
      </c>
    </row>
    <row r="163" spans="1:75">
      <c r="A163" s="4" t="s">
        <v>525</v>
      </c>
      <c r="AX163" s="4" t="s">
        <v>603</v>
      </c>
    </row>
    <row r="164" spans="1:75">
      <c r="A164" s="4" t="s">
        <v>529</v>
      </c>
      <c r="AX164" s="4" t="s">
        <v>286</v>
      </c>
    </row>
    <row r="165" spans="1:75">
      <c r="A165" s="4" t="s">
        <v>604</v>
      </c>
    </row>
    <row r="166" spans="1:75">
      <c r="A166" s="4" t="s">
        <v>533</v>
      </c>
      <c r="AX166" s="6" t="n">
        <v>394233</v>
      </c>
      <c r="AY166" s="5" t="n">
        <v>701849</v>
      </c>
    </row>
    <row r="167" spans="1:75">
      <c r="A167" s="4" t="s">
        <v>535</v>
      </c>
      <c r="AX167" s="6" t="n">
        <v>782993</v>
      </c>
      <c r="AY167" s="6" t="n">
        <v>372709</v>
      </c>
    </row>
    <row r="168" spans="1:75">
      <c r="A168" s="4" t="s">
        <v>605</v>
      </c>
      <c r="AX168" s="5" t="n">
        <v>393184</v>
      </c>
      <c r="AY168" s="4" t="s">
        <v>37</v>
      </c>
    </row>
    <row r="169" spans="1:75">
      <c r="A169" s="4" t="s">
        <v>320</v>
      </c>
    </row>
    <row r="170" spans="1:75">
      <c r="A170" s="4" t="s">
        <v>494</v>
      </c>
      <c r="AL170" s="8" t="n">
        <v>0.052</v>
      </c>
      <c r="BO170" s="4" t="s">
        <v>497</v>
      </c>
      <c r="BQ170" s="10" t="n">
        <v>0.04</v>
      </c>
      <c r="BR170" s="4" t="s">
        <v>497</v>
      </c>
      <c r="BS170" s="10" t="n">
        <v>0.04</v>
      </c>
      <c r="BT170" s="10" t="n">
        <v>0.04</v>
      </c>
      <c r="BV170" s="10" t="n">
        <v>0.04</v>
      </c>
    </row>
    <row r="171" spans="1:75">
      <c r="A171" s="4" t="s">
        <v>606</v>
      </c>
      <c r="Z171" s="9" t="n">
        <v>1000</v>
      </c>
      <c r="AD171" s="9" t="n">
        <v>1240</v>
      </c>
      <c r="AF171" s="9" t="n">
        <v>1936</v>
      </c>
      <c r="AI171" s="9" t="n">
        <v>1240</v>
      </c>
      <c r="AK171" s="9" t="n">
        <v>2064</v>
      </c>
      <c r="AM171" s="9" t="n">
        <v>1240</v>
      </c>
      <c r="AQ171" s="9" t="n">
        <v>500</v>
      </c>
    </row>
    <row r="172" spans="1:75">
      <c r="A172" s="4" t="s">
        <v>607</v>
      </c>
      <c r="AB172" s="9" t="n">
        <v>26500</v>
      </c>
    </row>
    <row r="173" spans="1:75">
      <c r="A173" s="4" t="s">
        <v>608</v>
      </c>
      <c r="C173" s="7" t="n">
        <v>0.04</v>
      </c>
      <c r="AR173" s="7" t="n">
        <v>1.72</v>
      </c>
      <c r="AS173" s="7" t="n">
        <v>0.04</v>
      </c>
      <c r="BA173" s="10" t="n">
        <v>0.6</v>
      </c>
      <c r="BB173" s="4" t="s">
        <v>323</v>
      </c>
      <c r="BD173" s="10" t="n">
        <v>0.6</v>
      </c>
      <c r="BE173" s="10" t="n">
        <v>0.38</v>
      </c>
      <c r="BF173" s="10" t="n">
        <v>0.35</v>
      </c>
      <c r="BN173" s="10" t="n">
        <v>1.72</v>
      </c>
      <c r="BP173" s="10" t="n">
        <v>0.89</v>
      </c>
      <c r="BR173" s="10" t="n">
        <v>1.11</v>
      </c>
    </row>
    <row r="174" spans="1:75">
      <c r="A174" s="4" t="s">
        <v>609</v>
      </c>
      <c r="Q174" s="9" t="n">
        <v>22500</v>
      </c>
      <c r="W174" s="9" t="n">
        <v>22500</v>
      </c>
    </row>
    <row r="175" spans="1:75">
      <c r="A175" s="4" t="s">
        <v>610</v>
      </c>
      <c r="AF175" s="5" t="n">
        <v>48441</v>
      </c>
    </row>
    <row r="176" spans="1:75">
      <c r="A176" s="4" t="s">
        <v>535</v>
      </c>
      <c r="AP176" s="6" t="n">
        <v>67195</v>
      </c>
    </row>
    <row r="177" spans="1:75">
      <c r="A177" s="4" t="s">
        <v>611</v>
      </c>
    </row>
    <row r="178" spans="1:75">
      <c r="A178" s="4" t="s">
        <v>612</v>
      </c>
      <c r="AO178" s="9" t="n">
        <v>750000</v>
      </c>
    </row>
    <row r="179" spans="1:75">
      <c r="A179" s="4" t="s">
        <v>613</v>
      </c>
      <c r="AO179" s="9" t="n">
        <v>62500</v>
      </c>
    </row>
    <row r="180" spans="1:75">
      <c r="A180" s="4" t="s">
        <v>614</v>
      </c>
      <c r="AN180" s="4" t="s">
        <v>615</v>
      </c>
      <c r="AO180" s="4" t="s">
        <v>615</v>
      </c>
    </row>
    <row r="181" spans="1:75">
      <c r="A181" s="4" t="s">
        <v>616</v>
      </c>
      <c r="O181" s="9" t="n">
        <v>75000</v>
      </c>
    </row>
    <row r="182" spans="1:75">
      <c r="A182" s="4" t="s">
        <v>617</v>
      </c>
      <c r="O182" s="9" t="n">
        <v>62500</v>
      </c>
    </row>
    <row r="183" spans="1:75">
      <c r="A183" s="4" t="s">
        <v>618</v>
      </c>
    </row>
    <row r="184" spans="1:75">
      <c r="A184" s="4" t="s">
        <v>609</v>
      </c>
      <c r="AU184" s="9" t="n">
        <v>45000</v>
      </c>
    </row>
    <row r="185" spans="1:75">
      <c r="A185" s="4" t="s">
        <v>619</v>
      </c>
    </row>
    <row r="186" spans="1:75">
      <c r="A186" s="4" t="s">
        <v>620</v>
      </c>
      <c r="BH186" s="10" t="n">
        <v>0.75</v>
      </c>
    </row>
    <row r="187" spans="1:75">
      <c r="A187" s="4" t="s">
        <v>621</v>
      </c>
    </row>
    <row r="188" spans="1:75">
      <c r="A188" s="4" t="s">
        <v>609</v>
      </c>
      <c r="AF188" s="9" t="n">
        <v>17200</v>
      </c>
    </row>
    <row r="189" spans="1:75">
      <c r="A189" s="4" t="s">
        <v>622</v>
      </c>
    </row>
    <row r="190" spans="1:75">
      <c r="A190" s="4" t="s">
        <v>623</v>
      </c>
      <c r="BA190" s="4" t="s">
        <v>624</v>
      </c>
      <c r="BL190" s="10" t="n">
        <v>0.04</v>
      </c>
    </row>
    <row r="191" spans="1:75">
      <c r="A191" s="4" t="s">
        <v>606</v>
      </c>
      <c r="U191" s="9" t="n">
        <v>1780</v>
      </c>
    </row>
    <row r="192" spans="1:75">
      <c r="A192" s="4" t="s">
        <v>510</v>
      </c>
      <c r="AX192" s="6" t="n">
        <v>298700</v>
      </c>
      <c r="AY192" s="6" t="n">
        <v>222803</v>
      </c>
    </row>
    <row r="193" spans="1:75">
      <c r="A193" s="4" t="s">
        <v>519</v>
      </c>
      <c r="AY193" s="5" t="n">
        <v>222803</v>
      </c>
    </row>
    <row r="194" spans="1:75">
      <c r="A194" s="4" t="s">
        <v>625</v>
      </c>
      <c r="BA194" s="9" t="n">
        <v>298700</v>
      </c>
    </row>
    <row r="195" spans="1:75">
      <c r="A195" s="4" t="s">
        <v>626</v>
      </c>
    </row>
    <row r="196" spans="1:75">
      <c r="A196" s="4" t="s">
        <v>537</v>
      </c>
      <c r="AZ196" s="4" t="s">
        <v>627</v>
      </c>
    </row>
    <row r="197" spans="1:75">
      <c r="A197" s="4" t="s">
        <v>628</v>
      </c>
      <c r="BW197" s="9" t="n">
        <v>250000</v>
      </c>
    </row>
    <row r="198" spans="1:75">
      <c r="A198" s="4" t="s">
        <v>629</v>
      </c>
    </row>
    <row r="199" spans="1:75">
      <c r="A199" s="4" t="s">
        <v>628</v>
      </c>
      <c r="BW199" s="9" t="n">
        <v>1500000</v>
      </c>
    </row>
    <row r="200" spans="1:75">
      <c r="A200" s="4" t="s">
        <v>630</v>
      </c>
    </row>
    <row r="201" spans="1:75">
      <c r="A201" s="4" t="s">
        <v>631</v>
      </c>
      <c r="S201" s="9" t="n">
        <v>10000000</v>
      </c>
    </row>
    <row r="202" spans="1:75">
      <c r="A202" s="4" t="s">
        <v>632</v>
      </c>
    </row>
    <row r="203" spans="1:75">
      <c r="A203" s="4" t="s">
        <v>620</v>
      </c>
      <c r="BK203" s="10" t="n">
        <v>0.78</v>
      </c>
    </row>
    <row r="204" spans="1:75">
      <c r="A204" s="4" t="s">
        <v>633</v>
      </c>
    </row>
    <row r="205" spans="1:75">
      <c r="A205" s="4" t="s">
        <v>620</v>
      </c>
      <c r="BJ205" s="10" t="n">
        <v>0.62</v>
      </c>
      <c r="BM205" s="10" t="n">
        <v>0.27</v>
      </c>
    </row>
    <row r="206" spans="1:75">
      <c r="A206" s="4" t="s">
        <v>634</v>
      </c>
    </row>
    <row r="207" spans="1:75">
      <c r="A207" s="4" t="s">
        <v>620</v>
      </c>
      <c r="BC207" s="10" t="n">
        <v>0.55</v>
      </c>
    </row>
    <row r="208" spans="1:75">
      <c r="A208" s="4" t="s">
        <v>635</v>
      </c>
      <c r="F208" s="9" t="n">
        <v>27000</v>
      </c>
    </row>
    <row r="209" spans="1:75">
      <c r="A209" s="4" t="s">
        <v>636</v>
      </c>
    </row>
    <row r="210" spans="1:75">
      <c r="A210" s="4" t="s">
        <v>620</v>
      </c>
      <c r="BG210" s="10" t="n">
        <v>0.75</v>
      </c>
    </row>
    <row r="211" spans="1:75">
      <c r="A211" s="4" t="s">
        <v>609</v>
      </c>
      <c r="L211" s="9" t="n">
        <v>15000</v>
      </c>
    </row>
    <row r="212" spans="1:75">
      <c r="A212" s="4" t="s">
        <v>637</v>
      </c>
    </row>
    <row r="213" spans="1:75">
      <c r="A213" s="4" t="s">
        <v>499</v>
      </c>
      <c r="AE213" s="5" t="n">
        <v>93000</v>
      </c>
      <c r="AF213" s="5" t="n">
        <v>93000</v>
      </c>
    </row>
    <row r="214" spans="1:75">
      <c r="A214" s="4" t="s">
        <v>609</v>
      </c>
      <c r="AF214" s="9" t="n">
        <v>159960</v>
      </c>
    </row>
    <row r="215" spans="1:75">
      <c r="A215" s="4" t="s">
        <v>638</v>
      </c>
    </row>
    <row r="216" spans="1:75">
      <c r="A216" s="4" t="s">
        <v>639</v>
      </c>
      <c r="G216" s="9" t="n">
        <v>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640</v>
      </c>
      <c r="B1" s="2" t="s">
        <v>641</v>
      </c>
      <c r="C1" s="2" t="s">
        <v>642</v>
      </c>
      <c r="D1" s="2" t="s">
        <v>643</v>
      </c>
      <c r="E1" s="2" t="s">
        <v>644</v>
      </c>
      <c r="F1" s="2" t="s">
        <v>645</v>
      </c>
      <c r="G1" s="2" t="s">
        <v>351</v>
      </c>
      <c r="H1" s="2" t="s">
        <v>646</v>
      </c>
      <c r="I1" s="2" t="s">
        <v>646</v>
      </c>
      <c r="J1" s="2" t="s">
        <v>353</v>
      </c>
      <c r="K1" s="2" t="s">
        <v>647</v>
      </c>
      <c r="L1" s="2" t="s">
        <v>2</v>
      </c>
      <c r="M1" s="2" t="s">
        <v>32</v>
      </c>
      <c r="N1" s="2" t="s">
        <v>648</v>
      </c>
    </row>
    <row r="2" spans="1:14">
      <c r="A2" s="4" t="s">
        <v>649</v>
      </c>
      <c r="L2" s="6" t="n">
        <v>339949</v>
      </c>
    </row>
    <row r="3" spans="1:14">
      <c r="A3" s="4" t="s">
        <v>650</v>
      </c>
      <c r="C3" s="5" t="n">
        <v>250000</v>
      </c>
      <c r="D3" s="5" t="n">
        <v>250000</v>
      </c>
      <c r="E3" s="5" t="n">
        <v>15264</v>
      </c>
      <c r="F3" s="5" t="n">
        <v>13874</v>
      </c>
      <c r="I3" s="5" t="n">
        <v>10000</v>
      </c>
      <c r="K3" s="5" t="n">
        <v>117465</v>
      </c>
      <c r="M3" s="5" t="n">
        <v>72465</v>
      </c>
    </row>
    <row r="4" spans="1:14">
      <c r="A4" s="4" t="s">
        <v>651</v>
      </c>
      <c r="D4" s="6" t="n">
        <v>113225</v>
      </c>
      <c r="E4" s="6" t="n">
        <v>29185</v>
      </c>
      <c r="F4" s="6" t="n">
        <v>31140</v>
      </c>
      <c r="I4" s="6" t="n">
        <v>221385</v>
      </c>
      <c r="N4" s="6" t="n">
        <v>19290</v>
      </c>
    </row>
    <row r="5" spans="1:14">
      <c r="A5" s="4" t="s">
        <v>652</v>
      </c>
      <c r="G5" s="5" t="n">
        <v>29609</v>
      </c>
      <c r="J5" s="5" t="n">
        <v>23094</v>
      </c>
      <c r="L5" s="5" t="n">
        <v>1316173</v>
      </c>
      <c r="M5" s="5" t="n">
        <v>45000</v>
      </c>
    </row>
    <row r="6" spans="1:14">
      <c r="A6" s="4" t="s">
        <v>365</v>
      </c>
      <c r="G6" s="6" t="n">
        <v>-36419</v>
      </c>
      <c r="J6" s="6" t="n">
        <v>54975</v>
      </c>
      <c r="L6" s="4" t="s">
        <v>37</v>
      </c>
      <c r="M6" s="6" t="n">
        <v>208764</v>
      </c>
    </row>
    <row r="7" spans="1:14">
      <c r="A7" s="4" t="s">
        <v>653</v>
      </c>
      <c r="B7" s="5" t="n">
        <v>39500</v>
      </c>
      <c r="H7" s="5" t="n">
        <v>31532</v>
      </c>
    </row>
    <row r="8" spans="1:14">
      <c r="A8" s="4" t="s">
        <v>654</v>
      </c>
      <c r="M8" s="5" t="n">
        <v>48441</v>
      </c>
    </row>
    <row r="9" spans="1:14">
      <c r="A9" s="4" t="s">
        <v>655</v>
      </c>
      <c r="L9" s="4" t="s">
        <v>37</v>
      </c>
      <c r="M9" s="6" t="n">
        <v>-339949</v>
      </c>
    </row>
    <row r="10" spans="1:14">
      <c r="A10" s="4" t="s">
        <v>95</v>
      </c>
    </row>
    <row r="11" spans="1:14">
      <c r="A11" s="4" t="s">
        <v>656</v>
      </c>
      <c r="L11" s="5" t="n">
        <v>146603</v>
      </c>
    </row>
    <row r="12" spans="1:14">
      <c r="A12" s="4" t="s">
        <v>649</v>
      </c>
      <c r="L12" s="6" t="n">
        <v>339949</v>
      </c>
    </row>
    <row r="13" spans="1:14">
      <c r="A13" s="4" t="s">
        <v>657</v>
      </c>
      <c r="M13" s="5" t="n">
        <v>45000</v>
      </c>
    </row>
    <row r="14" spans="1:14">
      <c r="A14" s="4" t="s">
        <v>658</v>
      </c>
      <c r="M14" s="6" t="n">
        <v>107123</v>
      </c>
    </row>
    <row r="15" spans="1:14">
      <c r="A15" s="4" t="s">
        <v>650</v>
      </c>
      <c r="L15" s="5" t="n">
        <v>250000</v>
      </c>
      <c r="M15" s="5" t="n">
        <v>29138</v>
      </c>
    </row>
    <row r="16" spans="1:14">
      <c r="A16" s="4" t="s">
        <v>651</v>
      </c>
      <c r="L16" s="6" t="n">
        <v>86381</v>
      </c>
      <c r="M16" s="6" t="n">
        <v>60325</v>
      </c>
    </row>
    <row r="17" spans="1:14">
      <c r="A17" s="4" t="s">
        <v>652</v>
      </c>
      <c r="M17" s="5" t="n">
        <v>72465</v>
      </c>
    </row>
    <row r="18" spans="1:14">
      <c r="A18" s="4" t="s">
        <v>365</v>
      </c>
      <c r="M18" s="6" t="n">
        <v>172501</v>
      </c>
    </row>
    <row r="19" spans="1:14">
      <c r="A19" s="4" t="s">
        <v>653</v>
      </c>
      <c r="L19" s="5" t="n">
        <v>-396603</v>
      </c>
    </row>
    <row r="20" spans="1:14">
      <c r="A20" s="4" t="s">
        <v>654</v>
      </c>
      <c r="L20" s="6" t="n">
        <v>-426330</v>
      </c>
    </row>
    <row r="21" spans="1:14">
      <c r="A21" s="4" t="s">
        <v>659</v>
      </c>
      <c r="L21" s="4" t="s">
        <v>37</v>
      </c>
      <c r="M21" s="5" t="n">
        <v>-146603</v>
      </c>
    </row>
    <row r="22" spans="1:14">
      <c r="A22" s="4" t="s">
        <v>655</v>
      </c>
      <c r="L22" s="4" t="s">
        <v>37</v>
      </c>
      <c r="M22" s="6" t="n">
        <v>-3399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6"/>
    <col customWidth="1" max="2" min="2" width="65"/>
    <col customWidth="1" max="3" min="3" width="17"/>
    <col customWidth="1" max="4" min="4" width="21"/>
    <col customWidth="1" max="5" min="5" width="35"/>
    <col customWidth="1" max="6" min="6" width="24"/>
  </cols>
  <sheetData>
    <row r="1" spans="1:6">
      <c r="A1" s="1" t="s">
        <v>660</v>
      </c>
      <c r="C1" s="2" t="s">
        <v>661</v>
      </c>
      <c r="D1" s="2" t="s">
        <v>662</v>
      </c>
      <c r="E1" s="2" t="s">
        <v>299</v>
      </c>
      <c r="F1" s="2" t="s">
        <v>301</v>
      </c>
    </row>
    <row r="2" spans="1:6">
      <c r="A2" s="4" t="s">
        <v>557</v>
      </c>
    </row>
    <row r="3" spans="1:6">
      <c r="A3" s="4" t="s">
        <v>663</v>
      </c>
      <c r="E3" s="5" t="n">
        <v>1197500</v>
      </c>
    </row>
    <row r="4" spans="1:6">
      <c r="A4" s="4" t="s">
        <v>664</v>
      </c>
      <c r="E4" s="5" t="n">
        <v>972500</v>
      </c>
    </row>
    <row r="5" spans="1:6">
      <c r="A5" s="4" t="s">
        <v>665</v>
      </c>
      <c r="E5" s="4" t="s">
        <v>666</v>
      </c>
    </row>
    <row r="6" spans="1:6">
      <c r="A6" s="4" t="s">
        <v>667</v>
      </c>
      <c r="E6" s="6" t="n">
        <v>16110</v>
      </c>
    </row>
    <row r="7" spans="1:6">
      <c r="A7" s="4" t="s">
        <v>668</v>
      </c>
      <c r="C7" s="6" t="n">
        <v>2014050</v>
      </c>
      <c r="E7" s="6" t="n">
        <v>236200</v>
      </c>
    </row>
    <row r="8" spans="1:6">
      <c r="A8" s="4" t="s">
        <v>622</v>
      </c>
    </row>
    <row r="9" spans="1:6">
      <c r="A9" s="4" t="s">
        <v>669</v>
      </c>
      <c r="D9" s="9" t="n">
        <v>1500000</v>
      </c>
    </row>
    <row r="10" spans="1:6">
      <c r="A10" s="4" t="s">
        <v>670</v>
      </c>
    </row>
    <row r="11" spans="1:6">
      <c r="A11" s="4" t="s">
        <v>663</v>
      </c>
      <c r="B11" s="4" t="s">
        <v>671</v>
      </c>
      <c r="E11" s="5" t="n">
        <v>22500</v>
      </c>
    </row>
    <row r="12" spans="1:6">
      <c r="A12" s="4" t="s">
        <v>664</v>
      </c>
      <c r="B12" s="4" t="s">
        <v>671</v>
      </c>
      <c r="E12" s="5" t="n">
        <v>22500</v>
      </c>
    </row>
    <row r="13" spans="1:6">
      <c r="A13" s="4" t="s">
        <v>665</v>
      </c>
      <c r="B13" s="4" t="s">
        <v>671</v>
      </c>
      <c r="E13" s="7" t="n">
        <v>1.12</v>
      </c>
    </row>
    <row r="14" spans="1:6">
      <c r="A14" s="4" t="s">
        <v>667</v>
      </c>
      <c r="B14" s="4" t="s">
        <v>671</v>
      </c>
      <c r="E14" s="6" t="n">
        <v>16110</v>
      </c>
    </row>
    <row r="15" spans="1:6">
      <c r="A15" s="4" t="s">
        <v>668</v>
      </c>
      <c r="B15" s="4" t="s">
        <v>671</v>
      </c>
      <c r="E15" s="4" t="s">
        <v>37</v>
      </c>
    </row>
    <row r="16" spans="1:6">
      <c r="A16" s="4" t="s">
        <v>672</v>
      </c>
    </row>
    <row r="17" spans="1:6">
      <c r="A17" s="4" t="s">
        <v>663</v>
      </c>
      <c r="E17" s="5" t="n">
        <v>275000</v>
      </c>
    </row>
    <row r="18" spans="1:6">
      <c r="A18" s="4" t="s">
        <v>664</v>
      </c>
      <c r="E18" s="5" t="n">
        <v>50000</v>
      </c>
    </row>
    <row r="19" spans="1:6">
      <c r="A19" s="4" t="s">
        <v>673</v>
      </c>
      <c r="F19" s="10" t="n">
        <v>0.04</v>
      </c>
    </row>
    <row r="20" spans="1:6">
      <c r="A20" s="4" t="s">
        <v>667</v>
      </c>
      <c r="E20" s="4" t="s">
        <v>37</v>
      </c>
    </row>
    <row r="21" spans="1:6">
      <c r="A21" s="4" t="s">
        <v>668</v>
      </c>
      <c r="E21" s="6" t="n">
        <v>13900</v>
      </c>
    </row>
    <row r="22" spans="1:6">
      <c r="A22" s="4" t="s">
        <v>674</v>
      </c>
    </row>
    <row r="23" spans="1:6">
      <c r="A23" s="4" t="s">
        <v>665</v>
      </c>
      <c r="E23" s="7" t="n">
        <v>-0.05</v>
      </c>
    </row>
    <row r="24" spans="1:6">
      <c r="A24" s="4" t="s">
        <v>675</v>
      </c>
    </row>
    <row r="25" spans="1:6">
      <c r="A25" s="4" t="s">
        <v>663</v>
      </c>
      <c r="E25" s="5" t="n">
        <v>900000</v>
      </c>
    </row>
    <row r="26" spans="1:6">
      <c r="A26" s="4" t="s">
        <v>664</v>
      </c>
      <c r="E26" s="5" t="n">
        <v>900000</v>
      </c>
    </row>
    <row r="27" spans="1:6">
      <c r="A27" s="4" t="s">
        <v>665</v>
      </c>
      <c r="E27" s="7" t="n">
        <v>0.87</v>
      </c>
    </row>
    <row r="28" spans="1:6">
      <c r="A28" s="4" t="s">
        <v>667</v>
      </c>
      <c r="E28" s="4" t="s">
        <v>37</v>
      </c>
    </row>
    <row r="29" spans="1:6">
      <c r="A29" s="4" t="s">
        <v>668</v>
      </c>
      <c r="E29" s="6" t="n">
        <v>222300</v>
      </c>
    </row>
    <row r="30" spans="1:6">
      <c r="A30" s="4" t="s">
        <v>676</v>
      </c>
    </row>
    <row r="31" spans="1:6">
      <c r="A31" s="4" t="s">
        <v>673</v>
      </c>
      <c r="F31" s="10" t="n">
        <v>0.65</v>
      </c>
    </row>
    <row r="32" spans="1:6"/>
    <row r="33" spans="1:6">
      <c r="A33" s="4" t="s">
        <v>671</v>
      </c>
      <c r="B33" s="4" t="s">
        <v>677</v>
      </c>
    </row>
  </sheetData>
  <mergeCells count="3">
    <mergeCell ref="A1:B1"/>
    <mergeCell ref="A32:E32"/>
    <mergeCell ref="B33:E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C50"/>
  <sheetViews>
    <sheetView workbookViewId="0">
      <selection activeCell="A1" sqref="A1"/>
    </sheetView>
  </sheetViews>
  <sheetFormatPr baseColWidth="8" defaultRowHeight="15" outlineLevelCol="0"/>
  <cols>
    <col customWidth="1" max="1" min="1" width="75"/>
    <col customWidth="1" max="2" min="2" width="16"/>
    <col customWidth="1" max="3" min="3" width="17"/>
    <col customWidth="1" max="4" min="4" width="17"/>
    <col customWidth="1" max="5" min="5" width="21"/>
    <col customWidth="1" max="6" min="6" width="31"/>
    <col customWidth="1" max="7" min="7" width="16"/>
    <col customWidth="1" max="8" min="8" width="20"/>
    <col customWidth="1" max="9" min="9" width="32"/>
    <col customWidth="1" max="10" min="10" width="29"/>
    <col customWidth="1" max="11" min="11" width="32"/>
    <col customWidth="1" max="12" min="12" width="23"/>
    <col customWidth="1" max="13" min="13" width="27"/>
    <col customWidth="1" max="14" min="14" width="35"/>
    <col customWidth="1" max="15" min="15" width="18"/>
    <col customWidth="1" max="16" min="16" width="35"/>
    <col customWidth="1" max="17" min="17" width="24"/>
    <col customWidth="1" max="18" min="18" width="23"/>
    <col customWidth="1" max="19" min="19" width="24"/>
    <col customWidth="1" max="20" min="20" width="26"/>
    <col customWidth="1" max="21" min="21" width="24"/>
    <col customWidth="1" max="22" min="22" width="24"/>
    <col customWidth="1" max="23" min="23" width="26"/>
    <col customWidth="1" max="24" min="24" width="24"/>
    <col customWidth="1" max="25" min="25" width="26"/>
    <col customWidth="1" max="26" min="26" width="24"/>
    <col customWidth="1" max="27" min="27" width="26"/>
    <col customWidth="1" max="28" min="28" width="24"/>
    <col customWidth="1" max="29" min="29" width="24"/>
  </cols>
  <sheetData>
    <row r="1" spans="1:29">
      <c r="A1" s="1" t="s">
        <v>678</v>
      </c>
      <c r="B1" s="2" t="s">
        <v>438</v>
      </c>
      <c r="C1" s="2" t="s">
        <v>679</v>
      </c>
      <c r="D1" s="2" t="s">
        <v>680</v>
      </c>
      <c r="E1" s="2" t="s">
        <v>681</v>
      </c>
      <c r="F1" s="2" t="s">
        <v>682</v>
      </c>
      <c r="G1" s="2" t="s">
        <v>683</v>
      </c>
      <c r="H1" s="2" t="s">
        <v>684</v>
      </c>
      <c r="I1" s="2" t="s">
        <v>685</v>
      </c>
      <c r="J1" s="2" t="s">
        <v>686</v>
      </c>
      <c r="K1" s="2" t="s">
        <v>687</v>
      </c>
      <c r="L1" s="2" t="s">
        <v>688</v>
      </c>
      <c r="M1" s="2" t="s">
        <v>689</v>
      </c>
      <c r="N1" s="2" t="s">
        <v>299</v>
      </c>
      <c r="O1" s="2" t="s">
        <v>690</v>
      </c>
      <c r="P1" s="2" t="s">
        <v>474</v>
      </c>
      <c r="Q1" s="2" t="s">
        <v>301</v>
      </c>
      <c r="R1" s="2" t="s">
        <v>482</v>
      </c>
      <c r="S1" s="2" t="s">
        <v>484</v>
      </c>
      <c r="T1" s="2" t="s">
        <v>691</v>
      </c>
      <c r="U1" s="2" t="s">
        <v>485</v>
      </c>
      <c r="V1" s="2" t="s">
        <v>314</v>
      </c>
      <c r="W1" s="2" t="s">
        <v>692</v>
      </c>
      <c r="X1" s="2" t="s">
        <v>486</v>
      </c>
      <c r="Y1" s="2" t="s">
        <v>693</v>
      </c>
      <c r="Z1" s="2" t="s">
        <v>487</v>
      </c>
      <c r="AA1" s="2" t="s">
        <v>694</v>
      </c>
      <c r="AB1" s="2" t="s">
        <v>488</v>
      </c>
      <c r="AC1" s="2" t="s">
        <v>489</v>
      </c>
    </row>
    <row r="2" spans="1:29">
      <c r="A2" s="4" t="s">
        <v>493</v>
      </c>
      <c r="I2" s="5" t="n">
        <v>25000</v>
      </c>
      <c r="K2" s="5" t="n">
        <v>12500</v>
      </c>
      <c r="P2" s="5" t="n">
        <v>27500</v>
      </c>
    </row>
    <row r="3" spans="1:29">
      <c r="A3" s="4" t="s">
        <v>695</v>
      </c>
      <c r="N3" s="6" t="n">
        <v>-368957</v>
      </c>
      <c r="O3" s="4" t="s">
        <v>37</v>
      </c>
      <c r="P3" s="6" t="n">
        <v>19290</v>
      </c>
    </row>
    <row r="4" spans="1:29">
      <c r="A4" s="4" t="s">
        <v>494</v>
      </c>
      <c r="I4" s="4" t="s">
        <v>495</v>
      </c>
      <c r="J4" s="4" t="s">
        <v>496</v>
      </c>
      <c r="K4" s="8" t="n">
        <v>0.048</v>
      </c>
      <c r="P4" s="7" t="n">
        <v>1.12</v>
      </c>
      <c r="T4" s="4" t="s">
        <v>495</v>
      </c>
      <c r="W4" s="4" t="s">
        <v>495</v>
      </c>
      <c r="Y4" s="8" t="n">
        <v>0.054</v>
      </c>
      <c r="AB4" s="4" t="s">
        <v>497</v>
      </c>
    </row>
    <row r="5" spans="1:29">
      <c r="A5" s="4" t="s">
        <v>521</v>
      </c>
      <c r="N5" s="4" t="s">
        <v>409</v>
      </c>
      <c r="O5" s="4" t="s">
        <v>409</v>
      </c>
      <c r="P5" s="4" t="s">
        <v>409</v>
      </c>
    </row>
    <row r="6" spans="1:29">
      <c r="A6" s="4" t="s">
        <v>525</v>
      </c>
      <c r="N6" s="4" t="s">
        <v>526</v>
      </c>
      <c r="O6" s="4" t="s">
        <v>527</v>
      </c>
      <c r="P6" s="4" t="s">
        <v>528</v>
      </c>
    </row>
    <row r="7" spans="1:29">
      <c r="A7" s="4" t="s">
        <v>405</v>
      </c>
      <c r="N7" s="4" t="s">
        <v>522</v>
      </c>
      <c r="O7" s="4" t="s">
        <v>523</v>
      </c>
      <c r="P7" s="4" t="s">
        <v>524</v>
      </c>
    </row>
    <row r="8" spans="1:29">
      <c r="A8" s="4" t="s">
        <v>529</v>
      </c>
      <c r="N8" s="4" t="s">
        <v>530</v>
      </c>
      <c r="O8" s="4" t="s">
        <v>531</v>
      </c>
      <c r="P8" s="4" t="s">
        <v>532</v>
      </c>
    </row>
    <row r="9" spans="1:29">
      <c r="A9" s="4" t="s">
        <v>514</v>
      </c>
      <c r="B9" s="4" t="s">
        <v>515</v>
      </c>
      <c r="P9" s="4" t="s">
        <v>516</v>
      </c>
    </row>
    <row r="10" spans="1:29">
      <c r="A10" s="4" t="s">
        <v>501</v>
      </c>
      <c r="C10" s="6" t="n">
        <v>113225</v>
      </c>
      <c r="D10" s="6" t="n">
        <v>29185</v>
      </c>
      <c r="G10" s="6" t="n">
        <v>31140</v>
      </c>
      <c r="J10" s="6" t="n">
        <v>221385</v>
      </c>
      <c r="P10" s="6" t="n">
        <v>19290</v>
      </c>
    </row>
    <row r="11" spans="1:29">
      <c r="A11" s="4" t="s">
        <v>320</v>
      </c>
    </row>
    <row r="12" spans="1:29">
      <c r="A12" s="4" t="s">
        <v>494</v>
      </c>
      <c r="S12" s="4" t="s">
        <v>497</v>
      </c>
      <c r="U12" s="10" t="n">
        <v>0.04</v>
      </c>
      <c r="V12" s="4" t="s">
        <v>497</v>
      </c>
      <c r="X12" s="10" t="n">
        <v>0.04</v>
      </c>
      <c r="Z12" s="10" t="n">
        <v>0.04</v>
      </c>
      <c r="AA12" s="8" t="n">
        <v>0.052</v>
      </c>
      <c r="AC12" s="10" t="n">
        <v>0.04</v>
      </c>
    </row>
    <row r="13" spans="1:29">
      <c r="A13" s="4" t="s">
        <v>609</v>
      </c>
      <c r="E13" s="9" t="n">
        <v>22500</v>
      </c>
      <c r="H13" s="9" t="n">
        <v>22500</v>
      </c>
    </row>
    <row r="14" spans="1:29">
      <c r="A14" s="4" t="s">
        <v>536</v>
      </c>
    </row>
    <row r="15" spans="1:29">
      <c r="A15" s="4" t="s">
        <v>537</v>
      </c>
      <c r="P15" s="7" t="n">
        <v>2.15</v>
      </c>
    </row>
    <row r="16" spans="1:29">
      <c r="A16" s="4" t="s">
        <v>557</v>
      </c>
    </row>
    <row r="17" spans="1:29">
      <c r="A17" s="4" t="s">
        <v>493</v>
      </c>
      <c r="F17" s="5" t="n">
        <v>44500</v>
      </c>
    </row>
    <row r="18" spans="1:29">
      <c r="A18" s="4" t="s">
        <v>695</v>
      </c>
      <c r="N18" s="6" t="n">
        <v>368957</v>
      </c>
      <c r="O18" s="6" t="n">
        <v>171655</v>
      </c>
    </row>
    <row r="19" spans="1:29">
      <c r="A19" s="4" t="s">
        <v>537</v>
      </c>
      <c r="F19" s="8" t="n">
        <v>0.052</v>
      </c>
      <c r="N19" s="4" t="s">
        <v>559</v>
      </c>
      <c r="P19" s="7" t="n">
        <v>1.12</v>
      </c>
    </row>
    <row r="20" spans="1:29">
      <c r="A20" s="4" t="s">
        <v>521</v>
      </c>
      <c r="N20" s="4" t="s">
        <v>409</v>
      </c>
    </row>
    <row r="21" spans="1:29">
      <c r="A21" s="4" t="s">
        <v>525</v>
      </c>
      <c r="N21" s="4" t="s">
        <v>564</v>
      </c>
    </row>
    <row r="22" spans="1:29">
      <c r="A22" s="4" t="s">
        <v>405</v>
      </c>
      <c r="N22" s="4" t="s">
        <v>563</v>
      </c>
    </row>
    <row r="23" spans="1:29">
      <c r="A23" s="4" t="s">
        <v>529</v>
      </c>
      <c r="N23" s="4" t="s">
        <v>286</v>
      </c>
    </row>
    <row r="24" spans="1:29">
      <c r="A24" s="4" t="s">
        <v>696</v>
      </c>
      <c r="L24" s="6" t="n">
        <v>335675</v>
      </c>
    </row>
    <row r="25" spans="1:29">
      <c r="A25" s="4" t="s">
        <v>697</v>
      </c>
    </row>
    <row r="26" spans="1:29">
      <c r="A26" s="4" t="s">
        <v>493</v>
      </c>
      <c r="L26" s="5" t="n">
        <v>300000</v>
      </c>
      <c r="M26" s="5" t="n">
        <v>300000</v>
      </c>
    </row>
    <row r="27" spans="1:29">
      <c r="A27" s="4" t="s">
        <v>696</v>
      </c>
      <c r="L27" s="6" t="n">
        <v>335675</v>
      </c>
    </row>
    <row r="28" spans="1:29">
      <c r="A28" s="4" t="s">
        <v>698</v>
      </c>
      <c r="L28" s="5" t="n">
        <v>2014050</v>
      </c>
    </row>
    <row r="29" spans="1:29">
      <c r="A29" s="4" t="s">
        <v>699</v>
      </c>
    </row>
    <row r="30" spans="1:29">
      <c r="A30" s="4" t="s">
        <v>623</v>
      </c>
      <c r="Q30" s="4" t="s">
        <v>624</v>
      </c>
      <c r="R30" s="10" t="n">
        <v>0.04</v>
      </c>
    </row>
    <row r="31" spans="1:29">
      <c r="A31" s="4" t="s">
        <v>700</v>
      </c>
      <c r="M31" s="9" t="n">
        <v>250000</v>
      </c>
    </row>
    <row r="32" spans="1:29">
      <c r="A32" s="4" t="s">
        <v>701</v>
      </c>
    </row>
    <row r="33" spans="1:29">
      <c r="A33" s="4" t="s">
        <v>696</v>
      </c>
      <c r="L33" s="5" t="n">
        <v>250000</v>
      </c>
    </row>
    <row r="34" spans="1:29">
      <c r="A34" s="4" t="s">
        <v>698</v>
      </c>
      <c r="L34" s="6" t="n">
        <v>1500000</v>
      </c>
    </row>
    <row r="35" spans="1:29">
      <c r="A35" s="4" t="s">
        <v>702</v>
      </c>
    </row>
    <row r="36" spans="1:29">
      <c r="A36" s="4" t="s">
        <v>493</v>
      </c>
      <c r="N36" s="5" t="n">
        <v>625000</v>
      </c>
    </row>
    <row r="37" spans="1:29">
      <c r="A37" s="4" t="s">
        <v>695</v>
      </c>
      <c r="N37" s="6" t="n">
        <v>500000</v>
      </c>
    </row>
    <row r="38" spans="1:29">
      <c r="A38" s="4" t="s">
        <v>537</v>
      </c>
      <c r="N38" s="8" t="n">
        <v>0.054</v>
      </c>
    </row>
    <row r="39" spans="1:29">
      <c r="A39" s="4" t="s">
        <v>521</v>
      </c>
      <c r="N39" s="4" t="s">
        <v>409</v>
      </c>
    </row>
    <row r="40" spans="1:29">
      <c r="A40" s="4" t="s">
        <v>525</v>
      </c>
      <c r="N40" s="4" t="s">
        <v>574</v>
      </c>
    </row>
    <row r="41" spans="1:29">
      <c r="A41" s="4" t="s">
        <v>405</v>
      </c>
      <c r="N41" s="4" t="s">
        <v>573</v>
      </c>
    </row>
    <row r="42" spans="1:29">
      <c r="A42" s="4" t="s">
        <v>529</v>
      </c>
      <c r="N42" s="4" t="s">
        <v>566</v>
      </c>
    </row>
    <row r="43" spans="1:29">
      <c r="A43" s="4" t="s">
        <v>703</v>
      </c>
    </row>
    <row r="44" spans="1:29">
      <c r="A44" s="4" t="s">
        <v>537</v>
      </c>
      <c r="N44" s="7" t="n">
        <v>0.04</v>
      </c>
    </row>
    <row r="45" spans="1:29">
      <c r="A45" s="4" t="s">
        <v>567</v>
      </c>
    </row>
    <row r="46" spans="1:29">
      <c r="A46" s="4" t="s">
        <v>529</v>
      </c>
      <c r="P46" s="4" t="s">
        <v>568</v>
      </c>
    </row>
    <row r="47" spans="1:29">
      <c r="A47" s="4" t="s">
        <v>565</v>
      </c>
    </row>
    <row r="48" spans="1:29">
      <c r="A48" s="4" t="s">
        <v>529</v>
      </c>
      <c r="P48" s="4" t="s">
        <v>566</v>
      </c>
    </row>
    <row r="49" spans="1:29">
      <c r="A49" s="4" t="s">
        <v>569</v>
      </c>
    </row>
    <row r="50" spans="1:29">
      <c r="A50" s="4" t="s">
        <v>493</v>
      </c>
      <c r="P50" s="5" t="n">
        <v>2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4" t="s">
        <v>705</v>
      </c>
      <c r="B3" s="5" t="n">
        <v>709583</v>
      </c>
      <c r="C3" s="5" t="n">
        <v>940083</v>
      </c>
    </row>
    <row r="4" spans="1:3">
      <c r="A4" s="4" t="s">
        <v>706</v>
      </c>
      <c r="B4" s="5" t="n">
        <v>900000</v>
      </c>
    </row>
    <row r="5" spans="1:3">
      <c r="A5" s="4" t="s">
        <v>707</v>
      </c>
      <c r="B5" s="5" t="n">
        <v>-94500</v>
      </c>
      <c r="C5" s="5" t="n">
        <v>-230500</v>
      </c>
    </row>
    <row r="6" spans="1:3">
      <c r="A6" s="4" t="s">
        <v>708</v>
      </c>
      <c r="B6" s="5" t="n">
        <v>-317583</v>
      </c>
    </row>
    <row r="7" spans="1:3">
      <c r="A7" s="4" t="s">
        <v>709</v>
      </c>
      <c r="B7" s="5" t="n">
        <v>1197500</v>
      </c>
      <c r="C7" s="5" t="n">
        <v>709583</v>
      </c>
    </row>
    <row r="8" spans="1:3">
      <c r="A8" s="4" t="s">
        <v>710</v>
      </c>
      <c r="B8" s="7" t="n">
        <v>1.06</v>
      </c>
      <c r="C8" s="7" t="n">
        <v>0.63</v>
      </c>
    </row>
    <row r="9" spans="1:3">
      <c r="A9" s="4" t="s">
        <v>711</v>
      </c>
      <c r="B9" s="12" t="n">
        <v>0.86</v>
      </c>
    </row>
    <row r="10" spans="1:3">
      <c r="A10" s="4" t="s">
        <v>712</v>
      </c>
      <c r="B10" s="12" t="n">
        <v>0.05</v>
      </c>
      <c r="C10" s="12" t="n">
        <v>0.05</v>
      </c>
    </row>
    <row r="11" spans="1:3">
      <c r="A11" s="4" t="s">
        <v>713</v>
      </c>
      <c r="B11" s="12" t="n">
        <v>2.23</v>
      </c>
    </row>
    <row r="12" spans="1:3">
      <c r="A12" s="4" t="s">
        <v>714</v>
      </c>
      <c r="B12" s="7" t="n">
        <v>0.68</v>
      </c>
      <c r="C12" s="7" t="n">
        <v>1.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5"/>
    <col customWidth="1" max="3" min="3" width="18"/>
    <col customWidth="1" max="4" min="4" width="25"/>
  </cols>
  <sheetData>
    <row r="1" spans="1:4">
      <c r="A1" s="1" t="s">
        <v>715</v>
      </c>
      <c r="B1" s="2" t="s">
        <v>1</v>
      </c>
    </row>
    <row r="2" spans="1:4">
      <c r="B2" s="2" t="s">
        <v>2</v>
      </c>
      <c r="C2" s="2" t="s">
        <v>32</v>
      </c>
      <c r="D2" s="2" t="s">
        <v>648</v>
      </c>
    </row>
    <row r="3" spans="1:4">
      <c r="A3" s="3" t="s">
        <v>178</v>
      </c>
    </row>
    <row r="4" spans="1:4">
      <c r="A4" s="4" t="s">
        <v>716</v>
      </c>
      <c r="B4" s="4" t="s">
        <v>409</v>
      </c>
      <c r="C4" s="4" t="s">
        <v>409</v>
      </c>
      <c r="D4" s="4" t="s">
        <v>409</v>
      </c>
    </row>
    <row r="5" spans="1:4">
      <c r="A5" s="4" t="s">
        <v>405</v>
      </c>
      <c r="B5" s="4" t="s">
        <v>522</v>
      </c>
      <c r="C5" s="4" t="s">
        <v>523</v>
      </c>
      <c r="D5" s="4" t="s">
        <v>524</v>
      </c>
    </row>
    <row r="6" spans="1:4">
      <c r="A6" s="4" t="s">
        <v>717</v>
      </c>
      <c r="B6" s="4" t="s">
        <v>526</v>
      </c>
      <c r="C6" s="4" t="s">
        <v>527</v>
      </c>
      <c r="D6" s="4" t="s">
        <v>528</v>
      </c>
    </row>
    <row r="7" spans="1:4">
      <c r="A7" s="4" t="s">
        <v>529</v>
      </c>
      <c r="B7" s="4" t="s">
        <v>530</v>
      </c>
      <c r="C7" s="4" t="s">
        <v>531</v>
      </c>
      <c r="D7" s="4" t="s">
        <v>5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8</v>
      </c>
      <c r="B1" s="2" t="s">
        <v>1</v>
      </c>
    </row>
    <row r="2" spans="1:3">
      <c r="B2" s="2" t="s">
        <v>2</v>
      </c>
      <c r="C2" s="2" t="s">
        <v>32</v>
      </c>
    </row>
    <row r="3" spans="1:3">
      <c r="A3" s="4" t="s">
        <v>719</v>
      </c>
      <c r="B3" s="6" t="n">
        <v>394233</v>
      </c>
      <c r="C3" s="6" t="n">
        <v>701849</v>
      </c>
    </row>
    <row r="4" spans="1:3">
      <c r="A4" s="4" t="s">
        <v>720</v>
      </c>
    </row>
    <row r="5" spans="1:3">
      <c r="A5" s="4" t="s">
        <v>719</v>
      </c>
      <c r="B5" s="5" t="n">
        <v>342257</v>
      </c>
      <c r="C5" s="5" t="n">
        <v>602521</v>
      </c>
    </row>
    <row r="6" spans="1:3">
      <c r="A6" s="4" t="s">
        <v>721</v>
      </c>
    </row>
    <row r="7" spans="1:3">
      <c r="A7" s="4" t="s">
        <v>719</v>
      </c>
      <c r="B7" s="6" t="n">
        <v>51976</v>
      </c>
      <c r="C7" s="6" t="n">
        <v>993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22</v>
      </c>
      <c r="B1" s="2" t="s">
        <v>723</v>
      </c>
      <c r="C1" s="2" t="s">
        <v>2</v>
      </c>
      <c r="D1" s="2" t="s">
        <v>32</v>
      </c>
    </row>
    <row r="2" spans="1:4">
      <c r="A2" s="4" t="s">
        <v>712</v>
      </c>
      <c r="B2" s="7" t="n">
        <v>0.31</v>
      </c>
    </row>
    <row r="3" spans="1:4">
      <c r="A3" s="4" t="s">
        <v>583</v>
      </c>
    </row>
    <row r="4" spans="1:4">
      <c r="A4" s="4" t="s">
        <v>724</v>
      </c>
      <c r="C4" s="5" t="n">
        <v>930000</v>
      </c>
      <c r="D4" s="5" t="n">
        <v>505000</v>
      </c>
    </row>
    <row r="5" spans="1:4">
      <c r="A5" s="4" t="s">
        <v>725</v>
      </c>
      <c r="C5" s="5" t="n">
        <v>-660000</v>
      </c>
    </row>
    <row r="6" spans="1:4">
      <c r="A6" s="4" t="s">
        <v>726</v>
      </c>
      <c r="C6" s="5" t="n">
        <v>525000</v>
      </c>
      <c r="D6" s="5" t="n">
        <v>425000</v>
      </c>
    </row>
    <row r="7" spans="1:4">
      <c r="A7" s="4" t="s">
        <v>727</v>
      </c>
      <c r="C7" s="5" t="n">
        <v>-100000</v>
      </c>
    </row>
    <row r="8" spans="1:4">
      <c r="A8" s="4" t="s">
        <v>728</v>
      </c>
      <c r="C8" s="5" t="n">
        <v>695000</v>
      </c>
      <c r="D8" s="5" t="n">
        <v>930000</v>
      </c>
    </row>
    <row r="9" spans="1:4">
      <c r="A9" s="4" t="s">
        <v>729</v>
      </c>
      <c r="C9" s="7" t="n">
        <v>2.05</v>
      </c>
      <c r="D9" s="7" t="n">
        <v>1.73</v>
      </c>
    </row>
    <row r="10" spans="1:4">
      <c r="A10" s="4" t="s">
        <v>730</v>
      </c>
      <c r="C10" s="12" t="n">
        <v>2.09</v>
      </c>
    </row>
    <row r="11" spans="1:4">
      <c r="A11" s="4" t="s">
        <v>731</v>
      </c>
      <c r="C11" s="12" t="n">
        <v>0.37</v>
      </c>
      <c r="D11" s="12" t="n">
        <v>2.43</v>
      </c>
    </row>
    <row r="12" spans="1:4">
      <c r="A12" s="4" t="s">
        <v>712</v>
      </c>
      <c r="C12" s="12" t="n">
        <v>0.31</v>
      </c>
    </row>
    <row r="13" spans="1:4">
      <c r="A13" s="4" t="s">
        <v>732</v>
      </c>
      <c r="C13" s="7" t="n">
        <v>0.99</v>
      </c>
      <c r="D13" s="7" t="n">
        <v>2.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2"/>
  </cols>
  <sheetData>
    <row r="1" spans="1:2">
      <c r="A1" s="1" t="s">
        <v>733</v>
      </c>
      <c r="B1" s="2" t="s">
        <v>1</v>
      </c>
    </row>
    <row r="2" spans="1:2">
      <c r="B2" s="2" t="s">
        <v>734</v>
      </c>
    </row>
    <row r="3" spans="1:2">
      <c r="A3" s="4" t="s">
        <v>735</v>
      </c>
    </row>
    <row r="4" spans="1:2">
      <c r="A4" s="4" t="s">
        <v>665</v>
      </c>
      <c r="B4" s="7" t="n">
        <v>1.73</v>
      </c>
    </row>
    <row r="5" spans="1:2">
      <c r="A5" s="4" t="s">
        <v>736</v>
      </c>
      <c r="B5" s="5" t="n">
        <v>185000</v>
      </c>
    </row>
    <row r="6" spans="1:2">
      <c r="A6" s="4" t="s">
        <v>737</v>
      </c>
      <c r="B6" s="4" t="s">
        <v>738</v>
      </c>
    </row>
    <row r="7" spans="1:2">
      <c r="A7" s="4" t="s">
        <v>739</v>
      </c>
      <c r="B7" s="5" t="n">
        <v>185000</v>
      </c>
    </row>
    <row r="8" spans="1:2">
      <c r="A8" s="4" t="s">
        <v>665</v>
      </c>
      <c r="B8" s="7" t="n">
        <v>1.73</v>
      </c>
    </row>
    <row r="9" spans="1:2">
      <c r="A9" s="4" t="s">
        <v>737</v>
      </c>
      <c r="B9" s="4" t="s">
        <v>738</v>
      </c>
    </row>
    <row r="10" spans="1:2">
      <c r="A10" s="4" t="s">
        <v>740</v>
      </c>
    </row>
    <row r="11" spans="1:2">
      <c r="A11" s="4" t="s">
        <v>665</v>
      </c>
      <c r="B11" s="7" t="n">
        <v>2.43</v>
      </c>
    </row>
    <row r="12" spans="1:2">
      <c r="A12" s="4" t="s">
        <v>736</v>
      </c>
      <c r="B12" s="5" t="n">
        <v>85000</v>
      </c>
    </row>
    <row r="13" spans="1:2">
      <c r="A13" s="4" t="s">
        <v>737</v>
      </c>
      <c r="B13" s="4" t="s">
        <v>741</v>
      </c>
    </row>
    <row r="14" spans="1:2">
      <c r="A14" s="4" t="s">
        <v>739</v>
      </c>
      <c r="B14" s="5" t="n">
        <v>85000</v>
      </c>
    </row>
    <row r="15" spans="1:2">
      <c r="A15" s="4" t="s">
        <v>665</v>
      </c>
      <c r="B15" s="7" t="n">
        <v>2.43</v>
      </c>
    </row>
    <row r="16" spans="1:2">
      <c r="A16" s="4" t="s">
        <v>737</v>
      </c>
      <c r="B16" s="4" t="s">
        <v>741</v>
      </c>
    </row>
    <row r="17" spans="1:2">
      <c r="A17" s="4" t="s">
        <v>742</v>
      </c>
    </row>
    <row r="18" spans="1:2">
      <c r="A18" s="4" t="s">
        <v>665</v>
      </c>
      <c r="B18" s="7" t="n">
        <v>0.38</v>
      </c>
    </row>
    <row r="19" spans="1:2">
      <c r="A19" s="4" t="s">
        <v>736</v>
      </c>
      <c r="B19" s="5" t="n">
        <v>425000</v>
      </c>
    </row>
    <row r="20" spans="1:2">
      <c r="A20" s="4" t="s">
        <v>737</v>
      </c>
      <c r="B20" s="4" t="s">
        <v>743</v>
      </c>
    </row>
    <row r="21" spans="1:2">
      <c r="A21" s="4" t="s">
        <v>739</v>
      </c>
      <c r="B21" s="5" t="n">
        <v>134583</v>
      </c>
    </row>
    <row r="22" spans="1:2">
      <c r="A22" s="4" t="s">
        <v>665</v>
      </c>
      <c r="B22" s="7" t="n">
        <v>0.38</v>
      </c>
    </row>
    <row r="23" spans="1:2">
      <c r="A23" s="4" t="s">
        <v>737</v>
      </c>
      <c r="B23" s="4" t="s">
        <v>743</v>
      </c>
    </row>
    <row r="24" spans="1:2">
      <c r="A24" s="4" t="s">
        <v>744</v>
      </c>
    </row>
    <row r="25" spans="1:2">
      <c r="A25" s="4" t="s">
        <v>665</v>
      </c>
      <c r="B25" s="7" t="n">
        <v>0.99</v>
      </c>
    </row>
    <row r="26" spans="1:2">
      <c r="A26" s="4" t="s">
        <v>736</v>
      </c>
      <c r="B26" s="5" t="n">
        <v>695000</v>
      </c>
    </row>
    <row r="27" spans="1:2">
      <c r="A27" s="4" t="s">
        <v>737</v>
      </c>
      <c r="B27" s="4" t="s">
        <v>745</v>
      </c>
    </row>
    <row r="28" spans="1:2">
      <c r="A28" s="4" t="s">
        <v>739</v>
      </c>
      <c r="B28" s="5" t="n">
        <v>404583</v>
      </c>
    </row>
    <row r="29" spans="1:2">
      <c r="A29" s="4" t="s">
        <v>665</v>
      </c>
      <c r="B29" s="7" t="n">
        <v>1.38</v>
      </c>
    </row>
    <row r="30" spans="1:2">
      <c r="A30" s="4" t="s">
        <v>737</v>
      </c>
      <c r="B30" s="4" t="s">
        <v>7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9"/>
    <col customWidth="1" max="6" min="6" width="13"/>
  </cols>
  <sheetData>
    <row r="1" spans="1:6">
      <c r="A1" s="1" t="s">
        <v>92</v>
      </c>
      <c r="B1" s="2" t="s">
        <v>93</v>
      </c>
      <c r="C1" s="2" t="s">
        <v>94</v>
      </c>
      <c r="D1" s="2" t="s">
        <v>95</v>
      </c>
      <c r="E1" s="2" t="s">
        <v>96</v>
      </c>
      <c r="F1" s="2" t="s">
        <v>97</v>
      </c>
    </row>
    <row r="2" spans="1:6">
      <c r="A2" s="4" t="s">
        <v>98</v>
      </c>
      <c r="B2" s="6" t="n">
        <v>542323</v>
      </c>
      <c r="C2" s="6" t="n">
        <v>515114</v>
      </c>
      <c r="D2" s="4" t="s">
        <v>37</v>
      </c>
      <c r="E2" s="6" t="n">
        <v>-1809373</v>
      </c>
      <c r="F2" s="6" t="n">
        <v>-751936</v>
      </c>
    </row>
    <row r="3" spans="1:6">
      <c r="A3" s="4" t="s">
        <v>99</v>
      </c>
      <c r="B3" s="5" t="n">
        <v>9256410</v>
      </c>
    </row>
    <row r="4" spans="1:6">
      <c r="A4" s="4" t="s">
        <v>100</v>
      </c>
      <c r="B4" s="6" t="n">
        <v>12614</v>
      </c>
      <c r="C4" s="4" t="s">
        <v>37</v>
      </c>
      <c r="D4" s="4" t="s">
        <v>37</v>
      </c>
      <c r="E4" s="4" t="s">
        <v>37</v>
      </c>
      <c r="F4" s="5" t="n">
        <v>12614</v>
      </c>
    </row>
    <row r="5" spans="1:6">
      <c r="A5" s="4" t="s">
        <v>101</v>
      </c>
      <c r="B5" s="5" t="n">
        <v>230500</v>
      </c>
    </row>
    <row r="6" spans="1:6">
      <c r="A6" s="4" t="s">
        <v>102</v>
      </c>
      <c r="B6" s="6" t="n">
        <v>509285</v>
      </c>
      <c r="C6" s="4" t="s">
        <v>37</v>
      </c>
      <c r="D6" s="4" t="s">
        <v>37</v>
      </c>
      <c r="E6" s="4" t="s">
        <v>37</v>
      </c>
      <c r="F6" s="5" t="n">
        <v>509285</v>
      </c>
    </row>
    <row r="7" spans="1:6">
      <c r="A7" s="4" t="s">
        <v>103</v>
      </c>
      <c r="B7" s="4" t="s">
        <v>37</v>
      </c>
      <c r="C7" s="5" t="n">
        <v>701849</v>
      </c>
      <c r="D7" s="4" t="s">
        <v>37</v>
      </c>
      <c r="E7" s="4" t="s">
        <v>37</v>
      </c>
      <c r="F7" s="5" t="n">
        <v>701849</v>
      </c>
    </row>
    <row r="8" spans="1:6">
      <c r="A8" s="4" t="s">
        <v>104</v>
      </c>
      <c r="B8" s="6" t="n">
        <v>48441</v>
      </c>
      <c r="C8" s="4" t="s">
        <v>37</v>
      </c>
      <c r="D8" s="4" t="s">
        <v>37</v>
      </c>
      <c r="E8" s="4" t="s">
        <v>37</v>
      </c>
      <c r="F8" s="5" t="n">
        <v>48441</v>
      </c>
    </row>
    <row r="9" spans="1:6">
      <c r="A9" s="4" t="s">
        <v>105</v>
      </c>
      <c r="B9" s="5" t="n">
        <v>31532</v>
      </c>
    </row>
    <row r="10" spans="1:6">
      <c r="A10" s="4" t="s">
        <v>106</v>
      </c>
      <c r="B10" s="6" t="n">
        <v>41305</v>
      </c>
      <c r="C10" s="4" t="s">
        <v>37</v>
      </c>
      <c r="D10" s="5" t="n">
        <v>172501</v>
      </c>
      <c r="E10" s="4" t="s">
        <v>37</v>
      </c>
      <c r="F10" s="5" t="n">
        <v>213806</v>
      </c>
    </row>
    <row r="11" spans="1:6">
      <c r="A11" s="4" t="s">
        <v>107</v>
      </c>
      <c r="B11" s="5" t="n">
        <v>29609</v>
      </c>
    </row>
    <row r="12" spans="1:6">
      <c r="A12" s="4" t="s">
        <v>108</v>
      </c>
      <c r="B12" s="6" t="n">
        <v>312384</v>
      </c>
      <c r="C12" s="4" t="s">
        <v>37</v>
      </c>
      <c r="D12" s="5" t="n">
        <v>167448</v>
      </c>
      <c r="E12" s="4" t="s">
        <v>37</v>
      </c>
      <c r="F12" s="5" t="n">
        <v>479832</v>
      </c>
    </row>
    <row r="13" spans="1:6">
      <c r="A13" s="4" t="s">
        <v>109</v>
      </c>
      <c r="B13" s="5" t="n">
        <v>153000</v>
      </c>
    </row>
    <row r="14" spans="1:6">
      <c r="A14" s="4" t="s">
        <v>110</v>
      </c>
      <c r="B14" s="4" t="s">
        <v>37</v>
      </c>
      <c r="C14" s="4" t="s">
        <v>37</v>
      </c>
      <c r="D14" s="4" t="s">
        <v>37</v>
      </c>
      <c r="E14" s="4" t="s">
        <v>37</v>
      </c>
      <c r="F14" s="5" t="n">
        <v>-1913995</v>
      </c>
    </row>
    <row r="15" spans="1:6">
      <c r="A15" s="4" t="s">
        <v>111</v>
      </c>
      <c r="B15" s="6" t="n">
        <v>1466352</v>
      </c>
      <c r="C15" s="5" t="n">
        <v>1216983</v>
      </c>
      <c r="D15" s="5" t="n">
        <v>339949</v>
      </c>
      <c r="E15" s="5" t="n">
        <v>-3723368</v>
      </c>
      <c r="F15" s="5" t="n">
        <v>-700104</v>
      </c>
    </row>
    <row r="16" spans="1:6">
      <c r="A16" s="4" t="s">
        <v>112</v>
      </c>
      <c r="B16" s="5" t="n">
        <v>9701051</v>
      </c>
    </row>
    <row r="17" spans="1:6">
      <c r="A17" s="4" t="s">
        <v>100</v>
      </c>
      <c r="B17" s="6" t="n">
        <v>57639</v>
      </c>
      <c r="C17" s="4" t="s">
        <v>37</v>
      </c>
      <c r="D17" s="4" t="s">
        <v>37</v>
      </c>
      <c r="E17" s="4" t="s">
        <v>37</v>
      </c>
      <c r="F17" s="5" t="n">
        <v>57639</v>
      </c>
    </row>
    <row r="18" spans="1:6">
      <c r="A18" s="4" t="s">
        <v>101</v>
      </c>
      <c r="B18" s="5" t="n">
        <v>84000</v>
      </c>
    </row>
    <row r="19" spans="1:6">
      <c r="A19" s="4" t="s">
        <v>102</v>
      </c>
      <c r="B19" s="4" t="s">
        <v>37</v>
      </c>
      <c r="C19" s="4" t="s">
        <v>37</v>
      </c>
      <c r="D19" s="4" t="s">
        <v>37</v>
      </c>
      <c r="E19" s="4" t="s">
        <v>37</v>
      </c>
      <c r="F19" s="4" t="s">
        <v>37</v>
      </c>
    </row>
    <row r="20" spans="1:6">
      <c r="A20" s="4" t="s">
        <v>103</v>
      </c>
      <c r="F20" s="4" t="s">
        <v>37</v>
      </c>
    </row>
    <row r="21" spans="1:6">
      <c r="A21" s="4" t="s">
        <v>106</v>
      </c>
      <c r="B21" s="6" t="n">
        <v>1326650</v>
      </c>
      <c r="C21" s="4" t="s">
        <v>37</v>
      </c>
      <c r="D21" s="5" t="n">
        <v>-172501</v>
      </c>
      <c r="E21" s="4" t="s">
        <v>37</v>
      </c>
      <c r="F21" s="5" t="n">
        <v>1154149</v>
      </c>
    </row>
    <row r="22" spans="1:6">
      <c r="A22" s="4" t="s">
        <v>107</v>
      </c>
      <c r="B22" s="5" t="n">
        <v>1475305</v>
      </c>
    </row>
    <row r="23" spans="1:6">
      <c r="A23" s="4" t="s">
        <v>108</v>
      </c>
      <c r="B23" s="6" t="n">
        <v>621697</v>
      </c>
      <c r="C23" s="5" t="n">
        <v>1049</v>
      </c>
      <c r="D23" s="5" t="n">
        <v>-107122</v>
      </c>
      <c r="E23" s="4" t="s">
        <v>37</v>
      </c>
      <c r="F23" s="5" t="n">
        <v>515624</v>
      </c>
    </row>
    <row r="24" spans="1:6">
      <c r="A24" s="4" t="s">
        <v>109</v>
      </c>
      <c r="B24" s="5" t="n">
        <v>720000</v>
      </c>
    </row>
    <row r="25" spans="1:6">
      <c r="A25" s="4" t="s">
        <v>113</v>
      </c>
      <c r="B25" s="4" t="s">
        <v>37</v>
      </c>
      <c r="C25" s="5" t="n">
        <v>-174088</v>
      </c>
      <c r="D25" s="4" t="s">
        <v>37</v>
      </c>
      <c r="E25" s="5" t="n">
        <v>174088</v>
      </c>
      <c r="F25" s="4" t="s">
        <v>37</v>
      </c>
    </row>
    <row r="26" spans="1:6">
      <c r="A26" s="4" t="s">
        <v>114</v>
      </c>
      <c r="B26" s="6" t="n">
        <v>58600</v>
      </c>
      <c r="C26" s="5" t="n">
        <v>-27600</v>
      </c>
      <c r="D26" s="4" t="s">
        <v>37</v>
      </c>
      <c r="E26" s="4" t="s">
        <v>37</v>
      </c>
      <c r="F26" s="5" t="n">
        <v>31000</v>
      </c>
    </row>
    <row r="27" spans="1:6">
      <c r="A27" s="4" t="s">
        <v>115</v>
      </c>
      <c r="B27" s="5" t="n">
        <v>100000</v>
      </c>
    </row>
    <row r="28" spans="1:6">
      <c r="A28" s="4" t="s">
        <v>116</v>
      </c>
      <c r="B28" s="6" t="n">
        <v>782993</v>
      </c>
      <c r="C28" s="4" t="s">
        <v>37</v>
      </c>
      <c r="D28" s="5" t="n">
        <v>-60326</v>
      </c>
      <c r="E28" s="4" t="s">
        <v>37</v>
      </c>
      <c r="F28" s="5" t="n">
        <v>722667</v>
      </c>
    </row>
    <row r="29" spans="1:6">
      <c r="A29" s="4" t="s">
        <v>117</v>
      </c>
      <c r="B29" s="5" t="n">
        <v>1257165</v>
      </c>
    </row>
    <row r="30" spans="1:6">
      <c r="A30" s="4" t="s">
        <v>110</v>
      </c>
      <c r="B30" s="4" t="s">
        <v>37</v>
      </c>
      <c r="C30" s="4" t="s">
        <v>37</v>
      </c>
      <c r="D30" s="4" t="s">
        <v>37</v>
      </c>
      <c r="E30" s="5" t="n">
        <v>-2585661</v>
      </c>
      <c r="F30" s="5" t="n">
        <v>-2585661</v>
      </c>
    </row>
    <row r="31" spans="1:6">
      <c r="A31" s="4" t="s">
        <v>118</v>
      </c>
      <c r="B31" s="6" t="n">
        <v>4313931</v>
      </c>
      <c r="C31" s="6" t="n">
        <v>1016324</v>
      </c>
      <c r="D31" s="4" t="s">
        <v>37</v>
      </c>
      <c r="E31" s="6" t="n">
        <v>-6134941</v>
      </c>
      <c r="F31" s="6" t="n">
        <v>-804686</v>
      </c>
    </row>
    <row r="32" spans="1:6">
      <c r="A32" s="4" t="s">
        <v>119</v>
      </c>
      <c r="B32" s="5" t="n">
        <v>13337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24"/>
    <col customWidth="1" max="3" min="3" width="14"/>
  </cols>
  <sheetData>
    <row r="1" spans="1:3">
      <c r="A1" s="1" t="s">
        <v>747</v>
      </c>
      <c r="B1" s="2" t="s">
        <v>1</v>
      </c>
    </row>
    <row r="2" spans="1:3">
      <c r="B2" s="2" t="s">
        <v>2</v>
      </c>
      <c r="C2" s="2" t="s">
        <v>32</v>
      </c>
    </row>
    <row r="3" spans="1:3">
      <c r="A3" s="3" t="s">
        <v>181</v>
      </c>
    </row>
    <row r="4" spans="1:3">
      <c r="A4" s="4" t="s">
        <v>748</v>
      </c>
      <c r="B4" s="6" t="n">
        <v>3626000</v>
      </c>
      <c r="C4" s="6" t="n">
        <v>2262000</v>
      </c>
    </row>
    <row r="5" spans="1:3">
      <c r="A5" s="4" t="s">
        <v>749</v>
      </c>
      <c r="B5" s="6" t="n">
        <v>5449</v>
      </c>
      <c r="C5" s="6" t="n">
        <v>5449</v>
      </c>
    </row>
    <row r="6" spans="1:3">
      <c r="A6" s="4" t="s">
        <v>750</v>
      </c>
      <c r="B6" s="4" t="s">
        <v>7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2</v>
      </c>
      <c r="B1" s="2" t="s">
        <v>1</v>
      </c>
    </row>
    <row r="2" spans="1:3">
      <c r="B2" s="2" t="s">
        <v>2</v>
      </c>
      <c r="C2" s="2" t="s">
        <v>32</v>
      </c>
    </row>
    <row r="3" spans="1:3">
      <c r="A3" s="3" t="s">
        <v>181</v>
      </c>
    </row>
    <row r="4" spans="1:3">
      <c r="A4" s="4" t="s">
        <v>753</v>
      </c>
      <c r="B4" s="6" t="n">
        <v>-2585661</v>
      </c>
      <c r="C4" s="6" t="n">
        <v>-1921210</v>
      </c>
    </row>
    <row r="5" spans="1:3">
      <c r="A5" s="4" t="s">
        <v>754</v>
      </c>
      <c r="B5" s="4" t="s">
        <v>755</v>
      </c>
      <c r="C5" s="4" t="s">
        <v>755</v>
      </c>
    </row>
    <row r="6" spans="1:3">
      <c r="A6" s="4" t="s">
        <v>756</v>
      </c>
      <c r="B6" s="6" t="n">
        <v>-685000</v>
      </c>
      <c r="C6" s="6" t="n">
        <v>-509000</v>
      </c>
    </row>
    <row r="7" spans="1:3">
      <c r="A7" s="4" t="s">
        <v>757</v>
      </c>
      <c r="B7" s="5" t="n">
        <v>276000</v>
      </c>
      <c r="C7" s="5" t="n">
        <v>143000</v>
      </c>
    </row>
    <row r="8" spans="1:3">
      <c r="A8" s="4" t="s">
        <v>758</v>
      </c>
      <c r="B8" s="5" t="n">
        <v>409000</v>
      </c>
      <c r="C8" s="5" t="n">
        <v>358785</v>
      </c>
    </row>
    <row r="9" spans="1:3">
      <c r="A9" s="4" t="s">
        <v>759</v>
      </c>
      <c r="B9" s="4" t="s">
        <v>37</v>
      </c>
      <c r="C9" s="6" t="n">
        <v>-72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0</v>
      </c>
      <c r="B1" s="2" t="s">
        <v>2</v>
      </c>
      <c r="C1" s="2" t="s">
        <v>32</v>
      </c>
    </row>
    <row r="2" spans="1:3">
      <c r="A2" s="3" t="s">
        <v>181</v>
      </c>
    </row>
    <row r="3" spans="1:3">
      <c r="A3" s="4" t="s">
        <v>748</v>
      </c>
      <c r="B3" s="6" t="n">
        <v>961000</v>
      </c>
      <c r="C3" s="6" t="n">
        <v>599000</v>
      </c>
    </row>
    <row r="4" spans="1:3">
      <c r="A4" s="4" t="s">
        <v>761</v>
      </c>
      <c r="B4" s="5" t="n">
        <v>40000</v>
      </c>
      <c r="C4" s="5" t="n">
        <v>35000</v>
      </c>
    </row>
    <row r="5" spans="1:3">
      <c r="A5" s="4" t="s">
        <v>140</v>
      </c>
      <c r="B5" s="5" t="n">
        <v>43000</v>
      </c>
      <c r="C5" s="4" t="s">
        <v>37</v>
      </c>
    </row>
    <row r="6" spans="1:3">
      <c r="A6" s="4" t="s">
        <v>762</v>
      </c>
      <c r="B6" s="5" t="n">
        <v>-1044000</v>
      </c>
      <c r="C6" s="5" t="n">
        <v>-634000</v>
      </c>
    </row>
    <row r="7" spans="1:3">
      <c r="A7" s="4" t="s">
        <v>763</v>
      </c>
      <c r="B7" s="4" t="s">
        <v>37</v>
      </c>
      <c r="C7" s="4" t="s">
        <v>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4" t="s">
        <v>765</v>
      </c>
      <c r="B2" s="6" t="n">
        <v>3626000</v>
      </c>
      <c r="C2" s="6" t="n">
        <v>2262000</v>
      </c>
    </row>
    <row r="3" spans="1:3">
      <c r="A3" s="4" t="s">
        <v>766</v>
      </c>
    </row>
    <row r="4" spans="1:3">
      <c r="A4" s="4" t="s">
        <v>765</v>
      </c>
      <c r="B4" s="5" t="n">
        <v>65000</v>
      </c>
    </row>
    <row r="5" spans="1:3">
      <c r="A5" s="4" t="s">
        <v>767</v>
      </c>
    </row>
    <row r="6" spans="1:3">
      <c r="A6" s="4" t="s">
        <v>765</v>
      </c>
      <c r="B6" s="5" t="n">
        <v>83000</v>
      </c>
    </row>
    <row r="7" spans="1:3">
      <c r="A7" s="4" t="s">
        <v>768</v>
      </c>
    </row>
    <row r="8" spans="1:3">
      <c r="A8" s="4" t="s">
        <v>765</v>
      </c>
      <c r="B8" s="5" t="n">
        <v>28000</v>
      </c>
    </row>
    <row r="9" spans="1:3">
      <c r="A9" s="4" t="s">
        <v>769</v>
      </c>
    </row>
    <row r="10" spans="1:3">
      <c r="A10" s="4" t="s">
        <v>765</v>
      </c>
      <c r="B10" s="5" t="n">
        <v>81000</v>
      </c>
    </row>
    <row r="11" spans="1:3">
      <c r="A11" s="4" t="s">
        <v>770</v>
      </c>
    </row>
    <row r="12" spans="1:3">
      <c r="A12" s="4" t="s">
        <v>765</v>
      </c>
      <c r="B12" s="5" t="n">
        <v>91000</v>
      </c>
    </row>
    <row r="13" spans="1:3">
      <c r="A13" s="4" t="s">
        <v>771</v>
      </c>
    </row>
    <row r="14" spans="1:3">
      <c r="A14" s="4" t="s">
        <v>765</v>
      </c>
      <c r="B14" s="5" t="n">
        <v>242000</v>
      </c>
    </row>
    <row r="15" spans="1:3">
      <c r="A15" s="4" t="s">
        <v>772</v>
      </c>
    </row>
    <row r="16" spans="1:3">
      <c r="A16" s="4" t="s">
        <v>765</v>
      </c>
      <c r="B16" s="5" t="n">
        <v>323000</v>
      </c>
    </row>
    <row r="17" spans="1:3">
      <c r="A17" s="4" t="s">
        <v>773</v>
      </c>
    </row>
    <row r="18" spans="1:3">
      <c r="A18" s="4" t="s">
        <v>765</v>
      </c>
      <c r="B18" s="5" t="n">
        <v>1349000</v>
      </c>
    </row>
    <row r="19" spans="1:3">
      <c r="A19" s="4" t="s">
        <v>774</v>
      </c>
    </row>
    <row r="20" spans="1:3">
      <c r="A20" s="4" t="s">
        <v>765</v>
      </c>
      <c r="B20" s="6" t="n">
        <v>136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outlineLevelCol="0"/>
  <cols>
    <col customWidth="1" max="1" min="1" width="80"/>
    <col customWidth="1" max="2" min="2" width="17"/>
    <col customWidth="1" max="3" min="3" width="20"/>
    <col customWidth="1" max="4" min="4" width="17"/>
    <col customWidth="1" max="5" min="5" width="17"/>
    <col customWidth="1" max="6" min="6" width="20"/>
    <col customWidth="1" max="7" min="7" width="32"/>
    <col customWidth="1" max="8" min="8" width="22"/>
    <col customWidth="1" max="9" min="9" width="23"/>
    <col customWidth="1" max="10" min="10" width="27"/>
    <col customWidth="1" max="11" min="11" width="17"/>
    <col customWidth="1" max="12" min="12" width="16"/>
    <col customWidth="1" max="13" min="13" width="20"/>
    <col customWidth="1" max="14" min="14" width="35"/>
    <col customWidth="1" max="15" min="15" width="23"/>
    <col customWidth="1" max="16" min="16" width="24"/>
    <col customWidth="1" max="17" min="17" width="24"/>
    <col customWidth="1" max="18" min="18" width="20"/>
  </cols>
  <sheetData>
    <row r="1" spans="1:18">
      <c r="A1" s="1" t="s">
        <v>775</v>
      </c>
      <c r="B1" s="2" t="s">
        <v>776</v>
      </c>
      <c r="C1" s="2" t="s">
        <v>777</v>
      </c>
      <c r="D1" s="2" t="s">
        <v>778</v>
      </c>
      <c r="E1" s="2" t="s">
        <v>779</v>
      </c>
      <c r="F1" s="2" t="s">
        <v>433</v>
      </c>
      <c r="G1" s="2" t="s">
        <v>780</v>
      </c>
      <c r="H1" s="2" t="s">
        <v>781</v>
      </c>
      <c r="I1" s="2" t="s">
        <v>688</v>
      </c>
      <c r="J1" s="2" t="s">
        <v>689</v>
      </c>
      <c r="K1" s="2" t="s">
        <v>782</v>
      </c>
      <c r="L1" s="2" t="s">
        <v>783</v>
      </c>
      <c r="M1" s="2" t="s">
        <v>784</v>
      </c>
      <c r="N1" s="2" t="s">
        <v>299</v>
      </c>
      <c r="O1" s="2" t="s">
        <v>785</v>
      </c>
      <c r="P1" s="2" t="s">
        <v>301</v>
      </c>
      <c r="Q1" s="2" t="s">
        <v>476</v>
      </c>
      <c r="R1" s="2" t="s">
        <v>786</v>
      </c>
    </row>
    <row r="2" spans="1:18">
      <c r="A2" s="4" t="s">
        <v>787</v>
      </c>
      <c r="L2" s="4" t="s">
        <v>286</v>
      </c>
    </row>
    <row r="3" spans="1:18">
      <c r="A3" s="4" t="s">
        <v>788</v>
      </c>
      <c r="L3" s="4" t="s">
        <v>789</v>
      </c>
    </row>
    <row r="4" spans="1:18">
      <c r="A4" s="4" t="s">
        <v>790</v>
      </c>
      <c r="N4" s="6" t="n">
        <v>1390</v>
      </c>
    </row>
    <row r="5" spans="1:18">
      <c r="A5" s="4" t="s">
        <v>791</v>
      </c>
      <c r="N5" s="5" t="n">
        <v>847</v>
      </c>
    </row>
    <row r="6" spans="1:18">
      <c r="A6" s="4" t="s">
        <v>792</v>
      </c>
      <c r="N6" s="5" t="n">
        <v>26390</v>
      </c>
      <c r="O6" s="6" t="n">
        <v>26015</v>
      </c>
    </row>
    <row r="7" spans="1:18">
      <c r="A7" s="4" t="s">
        <v>793</v>
      </c>
      <c r="C7" s="5" t="n">
        <v>75000</v>
      </c>
      <c r="M7" s="5" t="n">
        <v>600000</v>
      </c>
    </row>
    <row r="8" spans="1:18">
      <c r="A8" s="4" t="s">
        <v>794</v>
      </c>
      <c r="F8" s="5" t="n">
        <v>100000</v>
      </c>
    </row>
    <row r="9" spans="1:18">
      <c r="A9" s="4" t="s">
        <v>795</v>
      </c>
      <c r="N9" s="5" t="n">
        <v>1000000</v>
      </c>
    </row>
    <row r="10" spans="1:18">
      <c r="A10" s="4" t="s">
        <v>796</v>
      </c>
      <c r="N10" s="5" t="n">
        <v>130000</v>
      </c>
    </row>
    <row r="11" spans="1:18">
      <c r="A11" s="4" t="s">
        <v>797</v>
      </c>
      <c r="N11" s="5" t="n">
        <v>418875</v>
      </c>
      <c r="O11" s="6" t="n">
        <v>427000</v>
      </c>
    </row>
    <row r="12" spans="1:18">
      <c r="A12" s="4" t="s">
        <v>798</v>
      </c>
    </row>
    <row r="13" spans="1:18">
      <c r="A13" s="4" t="s">
        <v>799</v>
      </c>
      <c r="G13" s="5" t="n">
        <v>900000</v>
      </c>
    </row>
    <row r="14" spans="1:18">
      <c r="A14" s="4" t="s">
        <v>800</v>
      </c>
      <c r="G14" s="7" t="n">
        <v>0.86</v>
      </c>
    </row>
    <row r="15" spans="1:18">
      <c r="A15" s="4" t="s">
        <v>801</v>
      </c>
    </row>
    <row r="16" spans="1:18">
      <c r="A16" s="4" t="s">
        <v>802</v>
      </c>
      <c r="H16" s="6" t="n">
        <v>13427000</v>
      </c>
    </row>
    <row r="17" spans="1:18">
      <c r="A17" s="4" t="s">
        <v>803</v>
      </c>
      <c r="H17" s="4" t="s">
        <v>804</v>
      </c>
    </row>
    <row r="18" spans="1:18">
      <c r="A18" s="4" t="s">
        <v>805</v>
      </c>
      <c r="H18" s="5" t="n">
        <v>100000</v>
      </c>
    </row>
    <row r="19" spans="1:18">
      <c r="A19" s="4" t="s">
        <v>806</v>
      </c>
      <c r="H19" s="4" t="s">
        <v>807</v>
      </c>
      <c r="R19" s="4" t="s">
        <v>807</v>
      </c>
    </row>
    <row r="20" spans="1:18">
      <c r="A20" s="4" t="s">
        <v>808</v>
      </c>
      <c r="H20" s="4" t="s">
        <v>809</v>
      </c>
      <c r="R20" s="4" t="s">
        <v>809</v>
      </c>
    </row>
    <row r="21" spans="1:18">
      <c r="A21" s="4" t="s">
        <v>810</v>
      </c>
      <c r="H21" s="4" t="s">
        <v>809</v>
      </c>
      <c r="R21" s="4" t="s">
        <v>809</v>
      </c>
    </row>
    <row r="22" spans="1:18">
      <c r="A22" s="4" t="s">
        <v>811</v>
      </c>
      <c r="H22" s="4" t="s">
        <v>807</v>
      </c>
      <c r="R22" s="4" t="s">
        <v>807</v>
      </c>
    </row>
    <row r="23" spans="1:18">
      <c r="A23" s="4" t="s">
        <v>812</v>
      </c>
    </row>
    <row r="24" spans="1:18">
      <c r="A24" s="4" t="s">
        <v>813</v>
      </c>
      <c r="K24" s="6" t="n">
        <v>427000</v>
      </c>
    </row>
    <row r="25" spans="1:18">
      <c r="A25" s="4" t="s">
        <v>814</v>
      </c>
      <c r="K25" s="6" t="n">
        <v>600000</v>
      </c>
    </row>
    <row r="26" spans="1:18">
      <c r="A26" s="4" t="s">
        <v>815</v>
      </c>
    </row>
    <row r="27" spans="1:18">
      <c r="A27" s="4" t="s">
        <v>816</v>
      </c>
      <c r="E27" s="6" t="n">
        <v>130000</v>
      </c>
    </row>
    <row r="28" spans="1:18">
      <c r="A28" s="4" t="s">
        <v>817</v>
      </c>
      <c r="E28" s="5" t="n">
        <v>10000</v>
      </c>
    </row>
    <row r="29" spans="1:18">
      <c r="A29" s="4" t="s">
        <v>818</v>
      </c>
    </row>
    <row r="30" spans="1:18">
      <c r="A30" s="4" t="s">
        <v>819</v>
      </c>
      <c r="N30" s="5" t="n">
        <v>50000</v>
      </c>
    </row>
    <row r="31" spans="1:18">
      <c r="A31" s="4" t="s">
        <v>820</v>
      </c>
    </row>
    <row r="32" spans="1:18">
      <c r="A32" s="4" t="s">
        <v>816</v>
      </c>
      <c r="E32" s="5" t="n">
        <v>130000</v>
      </c>
    </row>
    <row r="33" spans="1:18">
      <c r="A33" s="4" t="s">
        <v>821</v>
      </c>
    </row>
    <row r="34" spans="1:18">
      <c r="A34" s="4" t="s">
        <v>816</v>
      </c>
      <c r="E34" s="5" t="n">
        <v>130000</v>
      </c>
    </row>
    <row r="35" spans="1:18">
      <c r="A35" s="4" t="s">
        <v>822</v>
      </c>
    </row>
    <row r="36" spans="1:18">
      <c r="A36" s="4" t="s">
        <v>816</v>
      </c>
      <c r="E36" s="6" t="n">
        <v>70000</v>
      </c>
    </row>
    <row r="37" spans="1:18">
      <c r="A37" s="4" t="s">
        <v>823</v>
      </c>
    </row>
    <row r="38" spans="1:18">
      <c r="A38" s="4" t="s">
        <v>819</v>
      </c>
      <c r="N38" s="5" t="n">
        <v>40000</v>
      </c>
    </row>
    <row r="39" spans="1:18">
      <c r="A39" s="4" t="s">
        <v>824</v>
      </c>
    </row>
    <row r="40" spans="1:18">
      <c r="A40" s="4" t="s">
        <v>816</v>
      </c>
      <c r="D40" s="6" t="n">
        <v>210000</v>
      </c>
    </row>
    <row r="41" spans="1:18">
      <c r="A41" s="4" t="s">
        <v>817</v>
      </c>
      <c r="D41" s="5" t="n">
        <v>10000</v>
      </c>
    </row>
    <row r="42" spans="1:18">
      <c r="A42" s="4" t="s">
        <v>795</v>
      </c>
      <c r="N42" s="5" t="n">
        <v>1000000</v>
      </c>
    </row>
    <row r="43" spans="1:18">
      <c r="A43" s="4" t="s">
        <v>825</v>
      </c>
    </row>
    <row r="44" spans="1:18">
      <c r="A44" s="4" t="s">
        <v>813</v>
      </c>
      <c r="N44" s="5" t="n">
        <v>50000</v>
      </c>
    </row>
    <row r="45" spans="1:18">
      <c r="A45" s="4" t="s">
        <v>826</v>
      </c>
    </row>
    <row r="46" spans="1:18">
      <c r="A46" s="4" t="s">
        <v>813</v>
      </c>
      <c r="N46" s="5" t="n">
        <v>50000</v>
      </c>
    </row>
    <row r="47" spans="1:18">
      <c r="A47" s="4" t="s">
        <v>827</v>
      </c>
    </row>
    <row r="48" spans="1:18">
      <c r="A48" s="4" t="s">
        <v>813</v>
      </c>
      <c r="N48" s="5" t="n">
        <v>50000</v>
      </c>
    </row>
    <row r="49" spans="1:18">
      <c r="A49" s="4" t="s">
        <v>828</v>
      </c>
    </row>
    <row r="50" spans="1:18">
      <c r="A50" s="4" t="s">
        <v>813</v>
      </c>
      <c r="N50" s="5" t="n">
        <v>60000</v>
      </c>
    </row>
    <row r="51" spans="1:18">
      <c r="A51" s="4" t="s">
        <v>829</v>
      </c>
    </row>
    <row r="52" spans="1:18">
      <c r="A52" s="4" t="s">
        <v>813</v>
      </c>
      <c r="N52" s="5" t="n">
        <v>52500</v>
      </c>
    </row>
    <row r="53" spans="1:18">
      <c r="A53" s="4" t="s">
        <v>830</v>
      </c>
    </row>
    <row r="54" spans="1:18">
      <c r="A54" s="4" t="s">
        <v>819</v>
      </c>
      <c r="N54" s="5" t="n">
        <v>50000</v>
      </c>
    </row>
    <row r="55" spans="1:18">
      <c r="A55" s="4" t="s">
        <v>831</v>
      </c>
    </row>
    <row r="56" spans="1:18">
      <c r="A56" s="4" t="s">
        <v>816</v>
      </c>
      <c r="D56" s="5" t="n">
        <v>210000</v>
      </c>
    </row>
    <row r="57" spans="1:18">
      <c r="A57" s="4" t="s">
        <v>832</v>
      </c>
    </row>
    <row r="58" spans="1:18">
      <c r="A58" s="4" t="s">
        <v>816</v>
      </c>
      <c r="D58" s="5" t="n">
        <v>210000</v>
      </c>
    </row>
    <row r="59" spans="1:18">
      <c r="A59" s="4" t="s">
        <v>833</v>
      </c>
    </row>
    <row r="60" spans="1:18">
      <c r="A60" s="4" t="s">
        <v>816</v>
      </c>
      <c r="D60" s="5" t="n">
        <v>210000</v>
      </c>
    </row>
    <row r="61" spans="1:18">
      <c r="A61" s="4" t="s">
        <v>834</v>
      </c>
    </row>
    <row r="62" spans="1:18">
      <c r="A62" s="4" t="s">
        <v>819</v>
      </c>
      <c r="N62" s="6" t="n">
        <v>40000</v>
      </c>
    </row>
    <row r="63" spans="1:18">
      <c r="A63" s="4" t="s">
        <v>833</v>
      </c>
    </row>
    <row r="64" spans="1:18">
      <c r="A64" s="4" t="s">
        <v>816</v>
      </c>
      <c r="D64" s="6" t="n">
        <v>62500</v>
      </c>
    </row>
    <row r="65" spans="1:18">
      <c r="A65" s="4" t="s">
        <v>835</v>
      </c>
    </row>
    <row r="66" spans="1:18">
      <c r="A66" s="4" t="s">
        <v>797</v>
      </c>
      <c r="B66" s="6" t="n">
        <v>5500</v>
      </c>
    </row>
    <row r="67" spans="1:18">
      <c r="A67" s="4" t="s">
        <v>836</v>
      </c>
    </row>
    <row r="68" spans="1:18">
      <c r="A68" s="4" t="s">
        <v>793</v>
      </c>
      <c r="O68" s="5" t="n">
        <v>93000</v>
      </c>
    </row>
    <row r="69" spans="1:18">
      <c r="A69" s="4" t="s">
        <v>837</v>
      </c>
    </row>
    <row r="70" spans="1:18">
      <c r="A70" s="4" t="s">
        <v>838</v>
      </c>
      <c r="Q70" s="4" t="s">
        <v>624</v>
      </c>
    </row>
    <row r="71" spans="1:18">
      <c r="A71" s="4" t="s">
        <v>839</v>
      </c>
    </row>
    <row r="72" spans="1:18">
      <c r="A72" s="4" t="s">
        <v>840</v>
      </c>
      <c r="R72" s="9" t="n">
        <v>10000000</v>
      </c>
    </row>
    <row r="73" spans="1:18">
      <c r="A73" s="4" t="s">
        <v>557</v>
      </c>
    </row>
    <row r="74" spans="1:18">
      <c r="A74" s="4" t="s">
        <v>799</v>
      </c>
      <c r="N74" s="5" t="n">
        <v>625000</v>
      </c>
    </row>
    <row r="75" spans="1:18">
      <c r="A75" s="4" t="s">
        <v>800</v>
      </c>
      <c r="N75" s="8" t="n">
        <v>0.054</v>
      </c>
    </row>
    <row r="76" spans="1:18">
      <c r="A76" s="4" t="s">
        <v>841</v>
      </c>
      <c r="N76" s="4" t="s">
        <v>566</v>
      </c>
    </row>
    <row r="77" spans="1:18">
      <c r="A77" s="4" t="s">
        <v>842</v>
      </c>
      <c r="I77" s="5" t="n">
        <v>300000</v>
      </c>
      <c r="J77" s="5" t="n">
        <v>300000</v>
      </c>
    </row>
    <row r="78" spans="1:18">
      <c r="A78" s="4" t="s">
        <v>696</v>
      </c>
      <c r="I78" s="6" t="n">
        <v>335675</v>
      </c>
    </row>
    <row r="79" spans="1:18">
      <c r="A79" s="4" t="s">
        <v>843</v>
      </c>
      <c r="I79" s="6" t="n">
        <v>2014050</v>
      </c>
      <c r="N79" s="6" t="n">
        <v>236200</v>
      </c>
    </row>
    <row r="80" spans="1:18">
      <c r="A80" s="4" t="s">
        <v>702</v>
      </c>
    </row>
    <row r="81" spans="1:18">
      <c r="A81" s="4" t="s">
        <v>794</v>
      </c>
      <c r="N81" s="5" t="n">
        <v>100000</v>
      </c>
    </row>
    <row r="82" spans="1:18">
      <c r="A82" s="4" t="s">
        <v>699</v>
      </c>
    </row>
    <row r="83" spans="1:18">
      <c r="A83" s="4" t="s">
        <v>838</v>
      </c>
      <c r="P83" s="10" t="n">
        <v>0.04</v>
      </c>
    </row>
    <row r="84" spans="1:18">
      <c r="A84" s="4" t="s">
        <v>700</v>
      </c>
      <c r="J84" s="9" t="n">
        <v>250000</v>
      </c>
    </row>
    <row r="85" spans="1:18">
      <c r="A85" s="4" t="s">
        <v>844</v>
      </c>
      <c r="J85" s="9" t="n">
        <v>1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845</v>
      </c>
      <c r="B1" s="2" t="s">
        <v>846</v>
      </c>
    </row>
    <row r="2" spans="1:2">
      <c r="A2" s="3" t="s">
        <v>184</v>
      </c>
    </row>
    <row r="3" spans="1:2">
      <c r="A3" s="5" t="n">
        <v>2018</v>
      </c>
      <c r="B3" s="6" t="n">
        <v>26844</v>
      </c>
    </row>
    <row r="4" spans="1:2">
      <c r="A4" s="5" t="n">
        <v>2019</v>
      </c>
      <c r="B4" s="6" t="n">
        <v>178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847</v>
      </c>
      <c r="B1" s="2" t="s">
        <v>1</v>
      </c>
    </row>
    <row r="2" spans="1:3">
      <c r="B2" s="2" t="s">
        <v>846</v>
      </c>
    </row>
    <row r="3" spans="1:3">
      <c r="A3" s="4" t="s">
        <v>848</v>
      </c>
    </row>
    <row r="4" spans="1:3">
      <c r="A4" s="4" t="s">
        <v>849</v>
      </c>
      <c r="B4" s="4" t="s">
        <v>850</v>
      </c>
    </row>
    <row r="5" spans="1:3">
      <c r="A5" s="4" t="s">
        <v>851</v>
      </c>
      <c r="B5" s="6" t="n">
        <v>100000</v>
      </c>
      <c r="C5" s="4" t="s">
        <v>671</v>
      </c>
    </row>
    <row r="6" spans="1:3">
      <c r="A6" s="4" t="s">
        <v>852</v>
      </c>
      <c r="B6" s="4" t="s">
        <v>396</v>
      </c>
    </row>
    <row r="7" spans="1:3">
      <c r="A7" s="4" t="s">
        <v>853</v>
      </c>
    </row>
    <row r="8" spans="1:3">
      <c r="A8" s="4" t="s">
        <v>849</v>
      </c>
      <c r="B8" s="4" t="s">
        <v>854</v>
      </c>
    </row>
    <row r="9" spans="1:3">
      <c r="A9" s="4" t="s">
        <v>851</v>
      </c>
      <c r="B9" s="6" t="n">
        <v>175000</v>
      </c>
      <c r="C9" s="4" t="s">
        <v>671</v>
      </c>
    </row>
    <row r="10" spans="1:3">
      <c r="A10" s="4" t="s">
        <v>852</v>
      </c>
      <c r="B10" s="4" t="s">
        <v>362</v>
      </c>
    </row>
    <row r="11" spans="1:3">
      <c r="A11" s="4" t="s">
        <v>855</v>
      </c>
    </row>
    <row r="12" spans="1:3">
      <c r="A12" s="4" t="s">
        <v>849</v>
      </c>
      <c r="B12" s="4" t="s">
        <v>856</v>
      </c>
    </row>
    <row r="13" spans="1:3">
      <c r="A13" s="4" t="s">
        <v>851</v>
      </c>
      <c r="B13" s="6" t="n">
        <v>250000</v>
      </c>
      <c r="C13" s="4" t="s">
        <v>671</v>
      </c>
    </row>
    <row r="14" spans="1:3">
      <c r="A14" s="4" t="s">
        <v>852</v>
      </c>
      <c r="B14" s="4" t="s">
        <v>380</v>
      </c>
    </row>
    <row r="15" spans="1:3">
      <c r="A15" s="4" t="s">
        <v>857</v>
      </c>
    </row>
    <row r="16" spans="1:3">
      <c r="A16" s="4" t="s">
        <v>849</v>
      </c>
      <c r="B16" s="4" t="s">
        <v>858</v>
      </c>
    </row>
    <row r="17" spans="1:3">
      <c r="A17" s="4" t="s">
        <v>851</v>
      </c>
      <c r="B17" s="6" t="n">
        <v>375000</v>
      </c>
      <c r="C17" s="4" t="s">
        <v>671</v>
      </c>
    </row>
    <row r="18" spans="1:3">
      <c r="A18" s="4" t="s">
        <v>852</v>
      </c>
      <c r="B18" s="4" t="s">
        <v>859</v>
      </c>
    </row>
    <row r="19" spans="1:3">
      <c r="A19" s="4" t="s">
        <v>860</v>
      </c>
    </row>
    <row r="20" spans="1:3">
      <c r="A20" s="4" t="s">
        <v>849</v>
      </c>
      <c r="B20" s="4" t="s">
        <v>861</v>
      </c>
    </row>
    <row r="21" spans="1:3">
      <c r="A21" s="4" t="s">
        <v>851</v>
      </c>
      <c r="B21" s="6" t="n">
        <v>500000</v>
      </c>
      <c r="C21" s="4" t="s">
        <v>671</v>
      </c>
    </row>
    <row r="22" spans="1:3">
      <c r="A22" s="4" t="s">
        <v>852</v>
      </c>
      <c r="B22" s="4" t="s">
        <v>862</v>
      </c>
    </row>
    <row r="23" spans="1:3">
      <c r="A23" s="4" t="s">
        <v>863</v>
      </c>
    </row>
    <row r="24" spans="1:3">
      <c r="A24" s="4" t="s">
        <v>849</v>
      </c>
      <c r="B24" s="4" t="s">
        <v>864</v>
      </c>
    </row>
    <row r="25" spans="1:3">
      <c r="A25" s="4" t="s">
        <v>851</v>
      </c>
      <c r="B25" s="6" t="n">
        <v>750000</v>
      </c>
      <c r="C25" s="4" t="s">
        <v>671</v>
      </c>
    </row>
    <row r="26" spans="1:3">
      <c r="A26" s="4" t="s">
        <v>852</v>
      </c>
      <c r="B26" s="4" t="s">
        <v>865</v>
      </c>
    </row>
    <row r="27" spans="1:3">
      <c r="A27" s="4" t="s">
        <v>866</v>
      </c>
    </row>
    <row r="28" spans="1:3">
      <c r="A28" s="4" t="s">
        <v>849</v>
      </c>
      <c r="B28" s="4" t="s">
        <v>867</v>
      </c>
    </row>
    <row r="29" spans="1:3">
      <c r="A29" s="4" t="s">
        <v>851</v>
      </c>
      <c r="B29" s="6" t="n">
        <v>1000000</v>
      </c>
      <c r="C29" s="4" t="s">
        <v>671</v>
      </c>
    </row>
    <row r="30" spans="1:3">
      <c r="A30" s="4" t="s">
        <v>852</v>
      </c>
      <c r="B30" s="4" t="s">
        <v>868</v>
      </c>
    </row>
    <row r="31" spans="1:3">
      <c r="A31" s="4" t="s">
        <v>869</v>
      </c>
    </row>
    <row r="32" spans="1:3">
      <c r="A32" s="4" t="s">
        <v>849</v>
      </c>
      <c r="B32" s="4" t="s">
        <v>870</v>
      </c>
    </row>
    <row r="33" spans="1:3">
      <c r="A33" s="4" t="s">
        <v>851</v>
      </c>
      <c r="B33" s="6" t="n">
        <v>1250000</v>
      </c>
      <c r="C33" s="4" t="s">
        <v>671</v>
      </c>
    </row>
    <row r="34" spans="1:3">
      <c r="A34" s="4" t="s">
        <v>852</v>
      </c>
      <c r="B34" s="4" t="s">
        <v>871</v>
      </c>
    </row>
    <row r="35" spans="1:3">
      <c r="A35" s="4" t="s">
        <v>872</v>
      </c>
    </row>
    <row r="36" spans="1:3">
      <c r="A36" s="4" t="s">
        <v>849</v>
      </c>
      <c r="B36" s="4" t="s">
        <v>873</v>
      </c>
    </row>
    <row r="37" spans="1:3">
      <c r="A37" s="4" t="s">
        <v>851</v>
      </c>
      <c r="B37" s="6" t="n">
        <v>1500000</v>
      </c>
      <c r="C37" s="4" t="s">
        <v>671</v>
      </c>
    </row>
    <row r="38" spans="1:3">
      <c r="A38" s="4" t="s">
        <v>852</v>
      </c>
      <c r="B38" s="4" t="s">
        <v>545</v>
      </c>
    </row>
    <row r="39" spans="1:3"/>
    <row r="40" spans="1:3">
      <c r="A40" s="4" t="s">
        <v>671</v>
      </c>
      <c r="B40" s="4" t="s">
        <v>874</v>
      </c>
    </row>
  </sheetData>
  <mergeCells count="5">
    <mergeCell ref="A1:A2"/>
    <mergeCell ref="B1:C1"/>
    <mergeCell ref="B2:C2"/>
    <mergeCell ref="A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875</v>
      </c>
      <c r="B1" s="2" t="s">
        <v>1</v>
      </c>
    </row>
    <row r="2" spans="1:2">
      <c r="B2" s="2" t="s">
        <v>846</v>
      </c>
    </row>
    <row r="3" spans="1:2">
      <c r="A3" s="3" t="s">
        <v>184</v>
      </c>
    </row>
    <row r="4" spans="1:2">
      <c r="A4" s="4" t="s">
        <v>876</v>
      </c>
      <c r="B4" s="4" t="s">
        <v>362</v>
      </c>
    </row>
    <row r="5" spans="1:2">
      <c r="A5" s="4" t="s">
        <v>877</v>
      </c>
      <c r="B5" s="6" t="n">
        <v>81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s>
  <sheetData>
    <row r="1" spans="1:5">
      <c r="A1" s="1" t="s">
        <v>878</v>
      </c>
      <c r="B1" s="2" t="s">
        <v>351</v>
      </c>
      <c r="C1" s="2" t="s">
        <v>353</v>
      </c>
      <c r="D1" s="2" t="s">
        <v>2</v>
      </c>
      <c r="E1" s="2" t="s">
        <v>32</v>
      </c>
    </row>
    <row r="2" spans="1:5">
      <c r="A2" s="4" t="s">
        <v>365</v>
      </c>
      <c r="B2" s="5" t="n">
        <v>29609</v>
      </c>
      <c r="C2" s="5" t="n">
        <v>23094</v>
      </c>
      <c r="D2" s="5" t="n">
        <v>1316173</v>
      </c>
      <c r="E2" s="5" t="n">
        <v>45000</v>
      </c>
    </row>
    <row r="3" spans="1:5">
      <c r="A3" s="4" t="s">
        <v>879</v>
      </c>
      <c r="D3" s="4" t="s">
        <v>37</v>
      </c>
      <c r="E3" s="6" t="n">
        <v>21064</v>
      </c>
    </row>
    <row r="4" spans="1:5">
      <c r="A4" s="4" t="s">
        <v>880</v>
      </c>
      <c r="D4" s="5" t="n">
        <v>418875</v>
      </c>
      <c r="E4" s="5" t="n">
        <v>427000</v>
      </c>
    </row>
    <row r="5" spans="1:5">
      <c r="A5" s="4" t="s">
        <v>881</v>
      </c>
    </row>
    <row r="6" spans="1:5">
      <c r="A6" s="4" t="s">
        <v>882</v>
      </c>
      <c r="D6" s="6" t="n">
        <v>8125</v>
      </c>
      <c r="E6" s="5" t="n">
        <v>52030</v>
      </c>
    </row>
    <row r="7" spans="1:5">
      <c r="A7" s="4" t="s">
        <v>365</v>
      </c>
      <c r="D7" s="5" t="n">
        <v>1316173</v>
      </c>
    </row>
    <row r="8" spans="1:5">
      <c r="A8" s="4" t="s">
        <v>883</v>
      </c>
    </row>
    <row r="9" spans="1:5">
      <c r="A9" s="4" t="s">
        <v>879</v>
      </c>
      <c r="D9" s="6" t="n">
        <v>17656</v>
      </c>
      <c r="E9" s="6" t="n">
        <v>210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65"/>
    <col customWidth="1" max="2" min="2" width="35"/>
    <col customWidth="1" max="3" min="3" width="24"/>
    <col customWidth="1" max="4" min="4" width="25"/>
    <col customWidth="1" max="5" min="5" width="23"/>
    <col customWidth="1" max="6" min="6" width="17"/>
    <col customWidth="1" max="7" min="7" width="26"/>
    <col customWidth="1" max="8" min="8" width="24"/>
    <col customWidth="1" max="9" min="9" width="26"/>
    <col customWidth="1" max="10" min="10" width="24"/>
    <col customWidth="1" max="11" min="11" width="26"/>
    <col customWidth="1" max="12" min="12" width="24"/>
    <col customWidth="1" max="13" min="13" width="26"/>
    <col customWidth="1" max="14" min="14" width="24"/>
    <col customWidth="1" max="15" min="15" width="26"/>
    <col customWidth="1" max="16" min="16" width="24"/>
    <col customWidth="1" max="17" min="17" width="26"/>
    <col customWidth="1" max="18" min="18" width="24"/>
    <col customWidth="1" max="19" min="19" width="26"/>
    <col customWidth="1" max="20" min="20" width="24"/>
    <col customWidth="1" max="21" min="21" width="29"/>
  </cols>
  <sheetData>
    <row r="1" spans="1:21">
      <c r="A1" s="1" t="s">
        <v>884</v>
      </c>
      <c r="B1" s="2" t="s">
        <v>1</v>
      </c>
    </row>
    <row r="2" spans="1:21">
      <c r="B2" s="2" t="s">
        <v>299</v>
      </c>
      <c r="C2" s="2" t="s">
        <v>301</v>
      </c>
      <c r="D2" s="2" t="s">
        <v>885</v>
      </c>
      <c r="E2" s="2" t="s">
        <v>482</v>
      </c>
      <c r="F2" s="2" t="s">
        <v>690</v>
      </c>
      <c r="G2" s="2" t="s">
        <v>886</v>
      </c>
      <c r="H2" s="2" t="s">
        <v>484</v>
      </c>
      <c r="I2" s="2" t="s">
        <v>691</v>
      </c>
      <c r="J2" s="2" t="s">
        <v>485</v>
      </c>
      <c r="K2" s="2" t="s">
        <v>313</v>
      </c>
      <c r="L2" s="2" t="s">
        <v>314</v>
      </c>
      <c r="M2" s="2" t="s">
        <v>692</v>
      </c>
      <c r="N2" s="2" t="s">
        <v>486</v>
      </c>
      <c r="O2" s="2" t="s">
        <v>693</v>
      </c>
      <c r="P2" s="2" t="s">
        <v>487</v>
      </c>
      <c r="Q2" s="2" t="s">
        <v>694</v>
      </c>
      <c r="R2" s="2" t="s">
        <v>488</v>
      </c>
      <c r="S2" s="2" t="s">
        <v>887</v>
      </c>
      <c r="T2" s="2" t="s">
        <v>489</v>
      </c>
      <c r="U2" s="2" t="s">
        <v>888</v>
      </c>
    </row>
    <row r="3" spans="1:21">
      <c r="A3" s="4" t="s">
        <v>34</v>
      </c>
      <c r="B3" s="6" t="n">
        <v>87</v>
      </c>
      <c r="F3" s="6" t="n">
        <v>173</v>
      </c>
      <c r="U3" s="6" t="n">
        <v>3084</v>
      </c>
    </row>
    <row r="4" spans="1:21">
      <c r="A4" s="4" t="s">
        <v>889</v>
      </c>
      <c r="B4" s="5" t="n">
        <v>897442</v>
      </c>
      <c r="F4" s="5" t="n">
        <v>809347</v>
      </c>
    </row>
    <row r="5" spans="1:21">
      <c r="A5" s="4" t="s">
        <v>890</v>
      </c>
      <c r="B5" s="5" t="n">
        <v>236200</v>
      </c>
      <c r="F5" s="5" t="n">
        <v>27479</v>
      </c>
    </row>
    <row r="6" spans="1:21">
      <c r="A6" s="4" t="s">
        <v>891</v>
      </c>
      <c r="B6" s="5" t="n">
        <v>48894</v>
      </c>
      <c r="F6" s="4" t="s">
        <v>37</v>
      </c>
    </row>
    <row r="7" spans="1:21">
      <c r="A7" s="4" t="s">
        <v>892</v>
      </c>
      <c r="B7" s="5" t="n">
        <v>26076</v>
      </c>
      <c r="F7" s="4" t="s">
        <v>37</v>
      </c>
    </row>
    <row r="8" spans="1:21">
      <c r="A8" s="4" t="s">
        <v>893</v>
      </c>
      <c r="B8" s="5" t="n">
        <v>16456</v>
      </c>
      <c r="F8" s="4" t="s">
        <v>37</v>
      </c>
    </row>
    <row r="9" spans="1:21">
      <c r="A9" s="4" t="s">
        <v>894</v>
      </c>
      <c r="B9" s="6" t="n">
        <v>260677</v>
      </c>
      <c r="F9" s="4" t="s">
        <v>37</v>
      </c>
    </row>
    <row r="10" spans="1:21">
      <c r="A10" s="4" t="s">
        <v>895</v>
      </c>
      <c r="G10" s="4" t="s">
        <v>495</v>
      </c>
      <c r="I10" s="4" t="s">
        <v>495</v>
      </c>
      <c r="K10" s="4" t="s">
        <v>496</v>
      </c>
      <c r="M10" s="4" t="s">
        <v>495</v>
      </c>
      <c r="O10" s="8" t="n">
        <v>0.054</v>
      </c>
      <c r="R10" s="4" t="s">
        <v>497</v>
      </c>
      <c r="S10" s="8" t="n">
        <v>0.048</v>
      </c>
      <c r="U10" s="7" t="n">
        <v>1.12</v>
      </c>
    </row>
    <row r="11" spans="1:21">
      <c r="A11" s="4" t="s">
        <v>557</v>
      </c>
    </row>
    <row r="12" spans="1:21">
      <c r="A12" s="4" t="s">
        <v>896</v>
      </c>
      <c r="B12" s="5" t="n">
        <v>1197500</v>
      </c>
    </row>
    <row r="13" spans="1:21">
      <c r="A13" s="4" t="s">
        <v>897</v>
      </c>
      <c r="B13" s="4" t="s">
        <v>559</v>
      </c>
      <c r="D13" s="8" t="n">
        <v>0.052</v>
      </c>
      <c r="U13" s="12" t="n">
        <v>1.12</v>
      </c>
    </row>
    <row r="14" spans="1:21">
      <c r="A14" s="4" t="s">
        <v>320</v>
      </c>
    </row>
    <row r="15" spans="1:21">
      <c r="A15" s="4" t="s">
        <v>895</v>
      </c>
      <c r="H15" s="4" t="s">
        <v>497</v>
      </c>
      <c r="J15" s="10" t="n">
        <v>0.04</v>
      </c>
      <c r="L15" s="4" t="s">
        <v>497</v>
      </c>
      <c r="N15" s="10" t="n">
        <v>0.04</v>
      </c>
      <c r="P15" s="10" t="n">
        <v>0.04</v>
      </c>
      <c r="Q15" s="8" t="n">
        <v>0.052</v>
      </c>
      <c r="T15" s="10" t="n">
        <v>0.04</v>
      </c>
    </row>
    <row r="16" spans="1:21">
      <c r="A16" s="4" t="s">
        <v>622</v>
      </c>
    </row>
    <row r="17" spans="1:21">
      <c r="A17" s="4" t="s">
        <v>898</v>
      </c>
      <c r="C17" s="4" t="s">
        <v>624</v>
      </c>
      <c r="E17" s="10" t="n">
        <v>0.04</v>
      </c>
    </row>
    <row r="18" spans="1:21">
      <c r="A18" s="4" t="s">
        <v>798</v>
      </c>
    </row>
    <row r="19" spans="1:21">
      <c r="A19" s="4" t="s">
        <v>896</v>
      </c>
      <c r="B19" s="5" t="n">
        <v>1525000</v>
      </c>
    </row>
    <row r="20" spans="1:21">
      <c r="A20" s="4" t="s">
        <v>897</v>
      </c>
      <c r="B20" s="8" t="n">
        <v>0.054</v>
      </c>
    </row>
    <row r="21" spans="1:21">
      <c r="A21" s="4" t="s">
        <v>899</v>
      </c>
    </row>
    <row r="22" spans="1:21">
      <c r="A22" s="4" t="s">
        <v>897</v>
      </c>
      <c r="B22" s="12" t="n">
        <v>0.85</v>
      </c>
    </row>
    <row r="23" spans="1:21">
      <c r="A23" s="4" t="s">
        <v>900</v>
      </c>
    </row>
    <row r="24" spans="1:21">
      <c r="A24" s="4" t="s">
        <v>897</v>
      </c>
      <c r="B24" s="12" t="n">
        <v>0.04</v>
      </c>
    </row>
    <row r="25" spans="1:21">
      <c r="A25" s="4" t="s">
        <v>901</v>
      </c>
    </row>
    <row r="26" spans="1:21">
      <c r="A26" s="4" t="s">
        <v>897</v>
      </c>
      <c r="B26" s="7" t="n">
        <v>0.65</v>
      </c>
    </row>
    <row r="27" spans="1:21">
      <c r="A27" s="4" t="s">
        <v>902</v>
      </c>
    </row>
    <row r="28" spans="1:21">
      <c r="A28" s="4" t="s">
        <v>903</v>
      </c>
      <c r="B28" s="6" t="n">
        <v>100000</v>
      </c>
    </row>
    <row r="29" spans="1:21">
      <c r="A29" s="4" t="s">
        <v>536</v>
      </c>
    </row>
    <row r="30" spans="1:21">
      <c r="A30" s="4" t="s">
        <v>904</v>
      </c>
      <c r="B30" s="4" t="s">
        <v>539</v>
      </c>
    </row>
    <row r="31" spans="1:21">
      <c r="A31" s="4" t="s">
        <v>897</v>
      </c>
      <c r="U31" s="7" t="n">
        <v>2.15</v>
      </c>
    </row>
  </sheetData>
  <mergeCells count="9">
    <mergeCell ref="A1:A2"/>
    <mergeCell ref="D1:E1"/>
    <mergeCell ref="G1:H1"/>
    <mergeCell ref="I1:J1"/>
    <mergeCell ref="K1:L1"/>
    <mergeCell ref="M1:N1"/>
    <mergeCell ref="O1:P1"/>
    <mergeCell ref="Q1:R1"/>
    <mergeCell ref="S1:T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0</v>
      </c>
      <c r="B1" s="2" t="s">
        <v>1</v>
      </c>
    </row>
    <row r="2" spans="1:3">
      <c r="B2" s="2" t="s">
        <v>2</v>
      </c>
      <c r="C2" s="2" t="s">
        <v>32</v>
      </c>
    </row>
    <row r="3" spans="1:3">
      <c r="A3" s="3" t="s">
        <v>121</v>
      </c>
    </row>
    <row r="4" spans="1:3">
      <c r="A4" s="4" t="s">
        <v>110</v>
      </c>
      <c r="B4" s="6" t="n">
        <v>-2585661</v>
      </c>
      <c r="C4" s="6" t="n">
        <v>-1913995</v>
      </c>
    </row>
    <row r="5" spans="1:3">
      <c r="A5" s="3" t="s">
        <v>122</v>
      </c>
    </row>
    <row r="6" spans="1:3">
      <c r="A6" s="4" t="s">
        <v>123</v>
      </c>
      <c r="B6" s="5" t="n">
        <v>17424</v>
      </c>
      <c r="C6" s="5" t="n">
        <v>20198</v>
      </c>
    </row>
    <row r="7" spans="1:3">
      <c r="A7" s="4" t="s">
        <v>83</v>
      </c>
      <c r="B7" s="5" t="n">
        <v>1155982</v>
      </c>
      <c r="C7" s="5" t="n">
        <v>1353336</v>
      </c>
    </row>
    <row r="8" spans="1:3">
      <c r="A8" s="4" t="s">
        <v>124</v>
      </c>
      <c r="B8" s="5" t="n">
        <v>544066</v>
      </c>
      <c r="C8" s="5" t="n">
        <v>61052</v>
      </c>
    </row>
    <row r="9" spans="1:3">
      <c r="A9" s="4" t="s">
        <v>125</v>
      </c>
      <c r="B9" s="4" t="s">
        <v>37</v>
      </c>
      <c r="C9" s="5" t="n">
        <v>15970</v>
      </c>
    </row>
    <row r="10" spans="1:3">
      <c r="A10" s="4" t="s">
        <v>88</v>
      </c>
      <c r="B10" s="4" t="s">
        <v>37</v>
      </c>
      <c r="C10" s="5" t="n">
        <v>-7215</v>
      </c>
    </row>
    <row r="11" spans="1:3">
      <c r="A11" s="4" t="s">
        <v>126</v>
      </c>
      <c r="B11" s="5" t="n">
        <v>-368957</v>
      </c>
      <c r="C11" s="4" t="s">
        <v>37</v>
      </c>
    </row>
    <row r="12" spans="1:3">
      <c r="A12" s="4" t="s">
        <v>127</v>
      </c>
      <c r="B12" s="5" t="n">
        <v>722668</v>
      </c>
      <c r="C12" s="4" t="s">
        <v>37</v>
      </c>
    </row>
    <row r="13" spans="1:3">
      <c r="A13" s="4" t="s">
        <v>128</v>
      </c>
      <c r="B13" s="5" t="n">
        <v>-4643</v>
      </c>
    </row>
    <row r="14" spans="1:3">
      <c r="A14" s="4" t="s">
        <v>129</v>
      </c>
      <c r="B14" s="5" t="n">
        <v>62033</v>
      </c>
      <c r="C14" s="5" t="n">
        <v>12563</v>
      </c>
    </row>
    <row r="15" spans="1:3">
      <c r="A15" s="4" t="s">
        <v>130</v>
      </c>
      <c r="B15" s="4" t="s">
        <v>37</v>
      </c>
      <c r="C15" s="5" t="n">
        <v>3669</v>
      </c>
    </row>
    <row r="16" spans="1:3">
      <c r="A16" s="4" t="s">
        <v>131</v>
      </c>
      <c r="B16" s="5" t="n">
        <v>102612</v>
      </c>
      <c r="C16" s="4" t="s">
        <v>37</v>
      </c>
    </row>
    <row r="17" spans="1:3">
      <c r="A17" s="3" t="s">
        <v>132</v>
      </c>
    </row>
    <row r="18" spans="1:3">
      <c r="A18" s="4" t="s">
        <v>35</v>
      </c>
      <c r="B18" s="5" t="n">
        <v>-18126</v>
      </c>
      <c r="C18" s="5" t="n">
        <v>-9233</v>
      </c>
    </row>
    <row r="19" spans="1:3">
      <c r="A19" s="4" t="s">
        <v>133</v>
      </c>
      <c r="B19" s="5" t="n">
        <v>-17103</v>
      </c>
      <c r="C19" s="5" t="n">
        <v>19851</v>
      </c>
    </row>
    <row r="20" spans="1:3">
      <c r="A20" s="4" t="s">
        <v>134</v>
      </c>
      <c r="B20" s="5" t="n">
        <v>-4269</v>
      </c>
      <c r="C20" s="5" t="n">
        <v>233885</v>
      </c>
    </row>
    <row r="21" spans="1:3">
      <c r="A21" s="4" t="s">
        <v>135</v>
      </c>
      <c r="B21" s="5" t="n">
        <v>-341945</v>
      </c>
      <c r="C21" s="5" t="n">
        <v>-209919</v>
      </c>
    </row>
    <row r="22" spans="1:3">
      <c r="A22" s="3" t="s">
        <v>136</v>
      </c>
    </row>
    <row r="23" spans="1:3">
      <c r="A23" s="4" t="s">
        <v>137</v>
      </c>
      <c r="B23" s="5" t="n">
        <v>159443</v>
      </c>
      <c r="C23" s="5" t="n">
        <v>83665</v>
      </c>
    </row>
    <row r="24" spans="1:3">
      <c r="A24" s="4" t="s">
        <v>138</v>
      </c>
      <c r="B24" s="4" t="s">
        <v>37</v>
      </c>
      <c r="C24" s="5" t="n">
        <v>48441</v>
      </c>
    </row>
    <row r="25" spans="1:3">
      <c r="A25" s="4" t="s">
        <v>139</v>
      </c>
      <c r="B25" s="5" t="n">
        <v>40000</v>
      </c>
      <c r="C25" s="5" t="n">
        <v>30000</v>
      </c>
    </row>
    <row r="26" spans="1:3">
      <c r="A26" s="4" t="s">
        <v>140</v>
      </c>
      <c r="B26" s="5" t="n">
        <v>140099</v>
      </c>
      <c r="C26" s="5" t="n">
        <v>32288</v>
      </c>
    </row>
    <row r="27" spans="1:3">
      <c r="A27" s="4" t="s">
        <v>141</v>
      </c>
      <c r="B27" s="5" t="n">
        <v>2317</v>
      </c>
      <c r="C27" s="5" t="n">
        <v>12614</v>
      </c>
    </row>
    <row r="28" spans="1:3">
      <c r="A28" s="4" t="s">
        <v>142</v>
      </c>
      <c r="B28" s="5" t="n">
        <v>341859</v>
      </c>
      <c r="C28" s="5" t="n">
        <v>207008</v>
      </c>
    </row>
    <row r="29" spans="1:3">
      <c r="A29" s="4" t="s">
        <v>143</v>
      </c>
      <c r="B29" s="5" t="n">
        <v>-86</v>
      </c>
      <c r="C29" s="5" t="n">
        <v>-2911</v>
      </c>
    </row>
    <row r="30" spans="1:3">
      <c r="A30" s="4" t="s">
        <v>144</v>
      </c>
      <c r="B30" s="5" t="n">
        <v>173</v>
      </c>
      <c r="C30" s="5" t="n">
        <v>3084</v>
      </c>
    </row>
    <row r="31" spans="1:3">
      <c r="A31" s="4" t="s">
        <v>145</v>
      </c>
      <c r="B31" s="5" t="n">
        <v>87</v>
      </c>
      <c r="C31" s="5" t="n">
        <v>173</v>
      </c>
    </row>
    <row r="32" spans="1:3">
      <c r="A32" s="3" t="s">
        <v>146</v>
      </c>
    </row>
    <row r="33" spans="1:3">
      <c r="A33" s="4" t="s">
        <v>147</v>
      </c>
      <c r="B33" s="4" t="s">
        <v>37</v>
      </c>
      <c r="C33" s="4" t="s">
        <v>37</v>
      </c>
    </row>
    <row r="34" spans="1:3">
      <c r="A34" s="4" t="s">
        <v>148</v>
      </c>
      <c r="B34" s="4" t="s">
        <v>37</v>
      </c>
      <c r="C34" s="4" t="s">
        <v>37</v>
      </c>
    </row>
    <row r="35" spans="1:3">
      <c r="A35" s="4" t="s">
        <v>149</v>
      </c>
      <c r="B35" s="4" t="s">
        <v>37</v>
      </c>
      <c r="C35" s="5" t="n">
        <v>208764</v>
      </c>
    </row>
    <row r="36" spans="1:3">
      <c r="A36" s="4" t="s">
        <v>150</v>
      </c>
      <c r="B36" s="6" t="n">
        <v>1475305</v>
      </c>
      <c r="C36"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905</v>
      </c>
      <c r="B1" s="2" t="s">
        <v>846</v>
      </c>
    </row>
    <row r="2" spans="1:2">
      <c r="A2" s="4" t="s">
        <v>906</v>
      </c>
      <c r="B2" s="6" t="n">
        <v>260677</v>
      </c>
    </row>
    <row r="3" spans="1:2">
      <c r="A3" s="4" t="s">
        <v>271</v>
      </c>
    </row>
    <row r="4" spans="1:2">
      <c r="A4" s="4" t="s">
        <v>906</v>
      </c>
      <c r="B4" s="5" t="n">
        <v>236200</v>
      </c>
    </row>
    <row r="5" spans="1:2">
      <c r="A5" s="4" t="s">
        <v>907</v>
      </c>
    </row>
    <row r="6" spans="1:2">
      <c r="A6" s="4" t="s">
        <v>906</v>
      </c>
      <c r="B6" s="5" t="n">
        <v>260677</v>
      </c>
    </row>
    <row r="7" spans="1:2">
      <c r="A7" s="4" t="s">
        <v>908</v>
      </c>
    </row>
    <row r="8" spans="1:2">
      <c r="A8" s="4" t="s">
        <v>906</v>
      </c>
      <c r="B8" s="4" t="s">
        <v>37</v>
      </c>
    </row>
    <row r="9" spans="1:2">
      <c r="A9" s="4" t="s">
        <v>909</v>
      </c>
    </row>
    <row r="10" spans="1:2">
      <c r="A10" s="4" t="s">
        <v>906</v>
      </c>
      <c r="B10" s="4" t="s">
        <v>37</v>
      </c>
    </row>
    <row r="11" spans="1:2">
      <c r="A11" s="4" t="s">
        <v>910</v>
      </c>
    </row>
    <row r="12" spans="1:2">
      <c r="A12" s="4" t="s">
        <v>906</v>
      </c>
      <c r="B12" s="4" t="s">
        <v>37</v>
      </c>
    </row>
    <row r="13" spans="1:2">
      <c r="A13" s="4" t="s">
        <v>911</v>
      </c>
    </row>
    <row r="14" spans="1:2">
      <c r="A14" s="4" t="s">
        <v>906</v>
      </c>
      <c r="B14" s="4" t="s">
        <v>37</v>
      </c>
    </row>
    <row r="15" spans="1:2">
      <c r="A15" s="4" t="s">
        <v>912</v>
      </c>
    </row>
    <row r="16" spans="1:2">
      <c r="A16" s="4" t="s">
        <v>906</v>
      </c>
      <c r="B16" s="6" t="n">
        <v>236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2</v>
      </c>
    </row>
    <row r="3" spans="1:3">
      <c r="A3" s="4" t="s">
        <v>914</v>
      </c>
      <c r="B3" s="4" t="s">
        <v>37</v>
      </c>
      <c r="C3" s="4" t="s">
        <v>37</v>
      </c>
    </row>
    <row r="4" spans="1:3">
      <c r="A4" s="4" t="s">
        <v>915</v>
      </c>
      <c r="B4" s="5" t="n">
        <v>253318</v>
      </c>
      <c r="C4" s="4" t="s">
        <v>37</v>
      </c>
    </row>
    <row r="5" spans="1:3">
      <c r="A5" s="4" t="s">
        <v>916</v>
      </c>
      <c r="B5" s="5" t="n">
        <v>7359</v>
      </c>
      <c r="C5" s="4" t="s">
        <v>37</v>
      </c>
    </row>
    <row r="6" spans="1:3">
      <c r="A6" s="4" t="s">
        <v>917</v>
      </c>
      <c r="C6" s="4" t="s">
        <v>37</v>
      </c>
    </row>
    <row r="7" spans="1:3">
      <c r="A7" s="4" t="s">
        <v>271</v>
      </c>
    </row>
    <row r="8" spans="1:3">
      <c r="A8" s="4" t="s">
        <v>914</v>
      </c>
      <c r="B8" s="5" t="n">
        <v>27479</v>
      </c>
      <c r="C8" s="5" t="n">
        <v>364878</v>
      </c>
    </row>
    <row r="9" spans="1:3">
      <c r="A9" s="4" t="s">
        <v>918</v>
      </c>
      <c r="B9" s="5" t="n">
        <v>633000</v>
      </c>
    </row>
    <row r="10" spans="1:3">
      <c r="A10" s="4" t="s">
        <v>919</v>
      </c>
      <c r="B10" s="5" t="n">
        <v>-55231</v>
      </c>
      <c r="C10" s="5" t="n">
        <v>-509054</v>
      </c>
    </row>
    <row r="11" spans="1:3">
      <c r="A11" s="4" t="s">
        <v>920</v>
      </c>
      <c r="B11" s="5" t="n">
        <v>-368958</v>
      </c>
      <c r="C11" s="5" t="n">
        <v>171655</v>
      </c>
    </row>
    <row r="12" spans="1:3">
      <c r="A12" s="4" t="s">
        <v>917</v>
      </c>
      <c r="B12" s="6" t="n">
        <v>236200</v>
      </c>
      <c r="C12" s="6" t="n">
        <v>274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921</v>
      </c>
      <c r="B1" s="2" t="s">
        <v>1</v>
      </c>
    </row>
    <row r="2" spans="1:3">
      <c r="B2" s="2" t="s">
        <v>2</v>
      </c>
      <c r="C2" s="2" t="s">
        <v>32</v>
      </c>
    </row>
    <row r="3" spans="1:3">
      <c r="A3" s="4" t="s">
        <v>405</v>
      </c>
      <c r="B3" s="4" t="s">
        <v>406</v>
      </c>
    </row>
    <row r="4" spans="1:3">
      <c r="A4" s="4" t="s">
        <v>525</v>
      </c>
      <c r="B4" s="4" t="s">
        <v>404</v>
      </c>
    </row>
    <row r="5" spans="1:3">
      <c r="A5" s="4" t="s">
        <v>716</v>
      </c>
      <c r="B5" s="4" t="s">
        <v>409</v>
      </c>
    </row>
    <row r="6" spans="1:3">
      <c r="A6" s="4" t="s">
        <v>922</v>
      </c>
      <c r="B6" s="4" t="s">
        <v>411</v>
      </c>
    </row>
    <row r="7" spans="1:3">
      <c r="A7" s="4" t="s">
        <v>320</v>
      </c>
    </row>
    <row r="8" spans="1:3">
      <c r="A8" s="4" t="s">
        <v>923</v>
      </c>
      <c r="B8" s="7" t="n">
        <v>0.23</v>
      </c>
    </row>
    <row r="9" spans="1:3">
      <c r="A9" s="4" t="s">
        <v>924</v>
      </c>
      <c r="B9" s="8" t="n">
        <v>0.08699999999999999</v>
      </c>
    </row>
    <row r="10" spans="1:3">
      <c r="A10" s="4" t="s">
        <v>271</v>
      </c>
    </row>
    <row r="11" spans="1:3">
      <c r="A11" s="4" t="s">
        <v>925</v>
      </c>
      <c r="B11" s="5" t="n">
        <v>1175000</v>
      </c>
      <c r="C11" s="5" t="n">
        <v>381700</v>
      </c>
    </row>
    <row r="12" spans="1:3">
      <c r="A12" s="4" t="s">
        <v>923</v>
      </c>
      <c r="B12" s="13" t="n">
        <v>0.3061</v>
      </c>
      <c r="C12" s="7" t="n">
        <v>0.65</v>
      </c>
    </row>
    <row r="13" spans="1:3">
      <c r="A13" s="4" t="s">
        <v>924</v>
      </c>
      <c r="B13" s="7" t="n">
        <v>0.68</v>
      </c>
      <c r="C13" s="7" t="n">
        <v>0.13</v>
      </c>
    </row>
    <row r="14" spans="1:3">
      <c r="A14" s="4" t="s">
        <v>405</v>
      </c>
      <c r="B14" s="4" t="s">
        <v>522</v>
      </c>
      <c r="C14" s="4" t="s">
        <v>523</v>
      </c>
    </row>
    <row r="15" spans="1:3">
      <c r="A15" s="4" t="s">
        <v>525</v>
      </c>
      <c r="B15" s="4" t="s">
        <v>526</v>
      </c>
      <c r="C15" s="4" t="s">
        <v>527</v>
      </c>
    </row>
    <row r="16" spans="1:3">
      <c r="A16" s="4" t="s">
        <v>716</v>
      </c>
      <c r="B16" s="4" t="s">
        <v>409</v>
      </c>
      <c r="C16" s="4" t="s">
        <v>409</v>
      </c>
    </row>
    <row r="17" spans="1:3">
      <c r="A17" s="4" t="s">
        <v>922</v>
      </c>
      <c r="B17" s="4" t="s">
        <v>530</v>
      </c>
      <c r="C17" s="4" t="s">
        <v>531</v>
      </c>
    </row>
    <row r="18" spans="1:3">
      <c r="A18" s="4" t="s">
        <v>926</v>
      </c>
    </row>
    <row r="19" spans="1:3">
      <c r="A19" s="4" t="s">
        <v>924</v>
      </c>
      <c r="B19" s="11" t="n">
        <v>0.5</v>
      </c>
      <c r="C19" s="7"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X4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3"/>
    <col customWidth="1" max="5" min="5" width="42"/>
    <col customWidth="1" max="6" min="6" width="17"/>
    <col customWidth="1" max="7" min="7" width="13"/>
    <col customWidth="1" max="8" min="8" width="26"/>
    <col customWidth="1" max="9" min="9" width="24"/>
    <col customWidth="1" max="10" min="10" width="26"/>
    <col customWidth="1" max="11" min="11" width="26"/>
    <col customWidth="1" max="12" min="12" width="24"/>
    <col customWidth="1" max="13" min="13" width="26"/>
    <col customWidth="1" max="14" min="14" width="24"/>
    <col customWidth="1" max="15" min="15" width="26"/>
    <col customWidth="1" max="16" min="16" width="24"/>
    <col customWidth="1" max="17" min="17" width="26"/>
    <col customWidth="1" max="18" min="18" width="24"/>
    <col customWidth="1" max="19" min="19" width="26"/>
    <col customWidth="1" max="20" min="20" width="24"/>
    <col customWidth="1" max="21" min="21" width="26"/>
    <col customWidth="1" max="22" min="22" width="24"/>
    <col customWidth="1" max="23" min="23" width="13"/>
    <col customWidth="1" max="24" min="24" width="26"/>
  </cols>
  <sheetData>
    <row r="1" spans="1:24">
      <c r="A1" s="1" t="s">
        <v>927</v>
      </c>
      <c r="B1" s="2" t="s">
        <v>928</v>
      </c>
      <c r="C1" s="2" t="s">
        <v>929</v>
      </c>
      <c r="D1" s="2" t="s">
        <v>930</v>
      </c>
      <c r="E1" s="2" t="s">
        <v>931</v>
      </c>
      <c r="F1" s="2" t="s">
        <v>932</v>
      </c>
      <c r="G1" s="2" t="s">
        <v>350</v>
      </c>
      <c r="H1" s="2" t="s">
        <v>886</v>
      </c>
      <c r="I1" s="2" t="s">
        <v>484</v>
      </c>
      <c r="J1" s="2" t="s">
        <v>933</v>
      </c>
      <c r="K1" s="2" t="s">
        <v>691</v>
      </c>
      <c r="L1" s="2" t="s">
        <v>485</v>
      </c>
      <c r="M1" s="2" t="s">
        <v>313</v>
      </c>
      <c r="N1" s="2" t="s">
        <v>314</v>
      </c>
      <c r="O1" s="2" t="s">
        <v>692</v>
      </c>
      <c r="P1" s="2" t="s">
        <v>486</v>
      </c>
      <c r="Q1" s="2" t="s">
        <v>693</v>
      </c>
      <c r="R1" s="2" t="s">
        <v>487</v>
      </c>
      <c r="S1" s="2" t="s">
        <v>694</v>
      </c>
      <c r="T1" s="2" t="s">
        <v>488</v>
      </c>
      <c r="U1" s="2" t="s">
        <v>887</v>
      </c>
      <c r="V1" s="2" t="s">
        <v>489</v>
      </c>
      <c r="W1" s="2" t="s">
        <v>353</v>
      </c>
      <c r="X1" s="2" t="s">
        <v>934</v>
      </c>
    </row>
    <row r="2" spans="1:24">
      <c r="A2" s="4" t="s">
        <v>935</v>
      </c>
      <c r="G2" s="4" t="s">
        <v>281</v>
      </c>
      <c r="W2" s="4" t="s">
        <v>336</v>
      </c>
    </row>
    <row r="3" spans="1:24">
      <c r="A3" s="4" t="s">
        <v>936</v>
      </c>
      <c r="J3" s="7" t="n">
        <v>1.23</v>
      </c>
    </row>
    <row r="4" spans="1:24">
      <c r="A4" s="4" t="s">
        <v>937</v>
      </c>
      <c r="H4" s="4" t="s">
        <v>495</v>
      </c>
      <c r="K4" s="4" t="s">
        <v>495</v>
      </c>
      <c r="M4" s="4" t="s">
        <v>496</v>
      </c>
      <c r="O4" s="4" t="s">
        <v>495</v>
      </c>
      <c r="Q4" s="8" t="n">
        <v>0.054</v>
      </c>
      <c r="T4" s="4" t="s">
        <v>497</v>
      </c>
      <c r="U4" s="8" t="n">
        <v>0.048</v>
      </c>
      <c r="X4" s="7" t="n">
        <v>1.12</v>
      </c>
    </row>
    <row r="5" spans="1:24">
      <c r="A5" s="4" t="s">
        <v>536</v>
      </c>
    </row>
    <row r="6" spans="1:24">
      <c r="A6" s="4" t="s">
        <v>938</v>
      </c>
      <c r="X6" s="7" t="n">
        <v>2.15</v>
      </c>
    </row>
    <row r="7" spans="1:24">
      <c r="A7" s="4" t="s">
        <v>320</v>
      </c>
    </row>
    <row r="8" spans="1:24">
      <c r="A8" s="4" t="s">
        <v>936</v>
      </c>
      <c r="J8" s="7" t="n">
        <v>0.89</v>
      </c>
    </row>
    <row r="9" spans="1:24">
      <c r="A9" s="4" t="s">
        <v>937</v>
      </c>
      <c r="I9" s="4" t="s">
        <v>497</v>
      </c>
      <c r="L9" s="10" t="n">
        <v>0.04</v>
      </c>
      <c r="N9" s="4" t="s">
        <v>497</v>
      </c>
      <c r="P9" s="10" t="n">
        <v>0.04</v>
      </c>
      <c r="R9" s="10" t="n">
        <v>0.04</v>
      </c>
      <c r="S9" s="8" t="n">
        <v>0.052</v>
      </c>
      <c r="V9" s="10" t="n">
        <v>0.04</v>
      </c>
    </row>
    <row r="10" spans="1:24">
      <c r="A10" s="4" t="s">
        <v>798</v>
      </c>
    </row>
    <row r="11" spans="1:24">
      <c r="A11" s="4" t="s">
        <v>938</v>
      </c>
      <c r="E11" s="8" t="n">
        <v>0.054</v>
      </c>
    </row>
    <row r="12" spans="1:24">
      <c r="A12" s="4" t="s">
        <v>900</v>
      </c>
    </row>
    <row r="13" spans="1:24">
      <c r="A13" s="4" t="s">
        <v>938</v>
      </c>
      <c r="E13" s="12" t="n">
        <v>0.04</v>
      </c>
    </row>
    <row r="14" spans="1:24">
      <c r="A14" s="4" t="s">
        <v>939</v>
      </c>
    </row>
    <row r="15" spans="1:24">
      <c r="A15" s="4" t="s">
        <v>803</v>
      </c>
      <c r="C15" s="4" t="s">
        <v>566</v>
      </c>
    </row>
    <row r="16" spans="1:24">
      <c r="A16" s="4" t="s">
        <v>938</v>
      </c>
      <c r="E16" s="7" t="n">
        <v>0.5</v>
      </c>
    </row>
    <row r="17" spans="1:24">
      <c r="A17" s="4" t="s">
        <v>940</v>
      </c>
      <c r="E17" s="6" t="n">
        <v>25000</v>
      </c>
    </row>
    <row r="18" spans="1:24">
      <c r="A18" s="4" t="s">
        <v>941</v>
      </c>
      <c r="E18" s="5" t="n">
        <v>200000</v>
      </c>
    </row>
    <row r="19" spans="1:24">
      <c r="A19" s="4" t="s">
        <v>942</v>
      </c>
    </row>
    <row r="20" spans="1:24">
      <c r="A20" s="4" t="s">
        <v>943</v>
      </c>
      <c r="C20" s="4" t="s">
        <v>944</v>
      </c>
    </row>
    <row r="21" spans="1:24">
      <c r="A21" s="4" t="s">
        <v>945</v>
      </c>
    </row>
    <row r="22" spans="1:24">
      <c r="A22" s="4" t="s">
        <v>943</v>
      </c>
      <c r="C22" s="4" t="s">
        <v>809</v>
      </c>
    </row>
    <row r="23" spans="1:24">
      <c r="A23" s="4" t="s">
        <v>946</v>
      </c>
    </row>
    <row r="24" spans="1:24">
      <c r="A24" s="4" t="s">
        <v>947</v>
      </c>
      <c r="E24" s="6" t="n">
        <v>500000</v>
      </c>
    </row>
    <row r="25" spans="1:24">
      <c r="A25" s="4" t="s">
        <v>935</v>
      </c>
      <c r="E25" s="4" t="s">
        <v>336</v>
      </c>
    </row>
    <row r="26" spans="1:24">
      <c r="A26" s="4" t="s">
        <v>936</v>
      </c>
      <c r="E26" s="7" t="n">
        <v>0.2</v>
      </c>
    </row>
    <row r="27" spans="1:24">
      <c r="A27" s="4" t="s">
        <v>948</v>
      </c>
      <c r="E27" s="5" t="n">
        <v>20</v>
      </c>
    </row>
    <row r="28" spans="1:24">
      <c r="A28" s="4" t="s">
        <v>949</v>
      </c>
      <c r="E28" s="6" t="n">
        <v>1</v>
      </c>
    </row>
    <row r="29" spans="1:24">
      <c r="A29" s="4" t="s">
        <v>950</v>
      </c>
      <c r="E29" s="5" t="n">
        <v>100000</v>
      </c>
    </row>
    <row r="30" spans="1:24">
      <c r="A30" s="4" t="s">
        <v>951</v>
      </c>
      <c r="E30" s="4" t="s">
        <v>566</v>
      </c>
    </row>
    <row r="31" spans="1:24">
      <c r="A31" s="4" t="s">
        <v>952</v>
      </c>
      <c r="E31" s="6" t="n">
        <v>100000</v>
      </c>
    </row>
    <row r="32" spans="1:24">
      <c r="A32" s="4" t="s">
        <v>953</v>
      </c>
    </row>
    <row r="33" spans="1:24">
      <c r="A33" s="4" t="s">
        <v>947</v>
      </c>
      <c r="F33" s="6" t="n">
        <v>100000</v>
      </c>
    </row>
    <row r="34" spans="1:24">
      <c r="A34" s="4" t="s">
        <v>954</v>
      </c>
    </row>
    <row r="35" spans="1:24">
      <c r="A35" s="4" t="s">
        <v>955</v>
      </c>
      <c r="D35" s="5" t="n">
        <v>100000</v>
      </c>
    </row>
    <row r="36" spans="1:24">
      <c r="A36" s="4" t="s">
        <v>956</v>
      </c>
    </row>
    <row r="37" spans="1:24">
      <c r="A37" s="4" t="s">
        <v>955</v>
      </c>
      <c r="B37" s="5" t="n">
        <v>150000</v>
      </c>
    </row>
    <row r="38" spans="1:24">
      <c r="A38" s="4" t="s">
        <v>803</v>
      </c>
      <c r="B38" s="4" t="s">
        <v>957</v>
      </c>
    </row>
    <row r="39" spans="1:24">
      <c r="A39" s="4" t="s">
        <v>958</v>
      </c>
      <c r="B39" s="4" t="s">
        <v>396</v>
      </c>
    </row>
    <row r="40" spans="1:24">
      <c r="A40" s="4" t="s">
        <v>959</v>
      </c>
      <c r="B40" s="4" t="s">
        <v>809</v>
      </c>
    </row>
    <row r="41" spans="1:24">
      <c r="A41" s="4" t="s">
        <v>960</v>
      </c>
    </row>
    <row r="42" spans="1:24">
      <c r="A42" s="4" t="s">
        <v>961</v>
      </c>
      <c r="D42" s="6" t="n">
        <v>2000</v>
      </c>
    </row>
    <row r="43" spans="1:24">
      <c r="A43" s="4" t="s">
        <v>962</v>
      </c>
      <c r="D43" s="4" t="s">
        <v>963</v>
      </c>
    </row>
    <row r="44" spans="1:24">
      <c r="A44" s="4" t="s">
        <v>964</v>
      </c>
    </row>
    <row r="45" spans="1:24">
      <c r="A45" s="4" t="s">
        <v>965</v>
      </c>
      <c r="B45" s="6" t="n">
        <v>1000000</v>
      </c>
    </row>
    <row r="46" spans="1:24">
      <c r="A46" s="4" t="s">
        <v>966</v>
      </c>
    </row>
    <row r="47" spans="1:24">
      <c r="A47" s="4" t="s">
        <v>965</v>
      </c>
      <c r="B47" s="6"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21:58:04Z</dcterms:created>
  <dcterms:modified xmlns:dcterms="http://purl.org/dc/terms/" xmlns:xsi="http://www.w3.org/2001/XMLSchema-instance" xsi:type="dcterms:W3CDTF">2017-08-14T21:58:04Z</dcterms:modified>
</cp:coreProperties>
</file>